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operations and ba" sheetId="7" state="visible" r:id="rId7"/>
    <sheet xmlns:r="http://schemas.openxmlformats.org/officeDocument/2006/relationships" name="Significant accounting policies" sheetId="8" state="visible" r:id="rId8"/>
    <sheet xmlns:r="http://schemas.openxmlformats.org/officeDocument/2006/relationships" name="Revenue" sheetId="9" state="visible" r:id="rId9"/>
    <sheet xmlns:r="http://schemas.openxmlformats.org/officeDocument/2006/relationships" name="Business combinations" sheetId="10" state="visible" r:id="rId10"/>
    <sheet xmlns:r="http://schemas.openxmlformats.org/officeDocument/2006/relationships" name="Property and equipment" sheetId="11" state="visible" r:id="rId11"/>
    <sheet xmlns:r="http://schemas.openxmlformats.org/officeDocument/2006/relationships" name="Income taxes"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Ordinary shares" sheetId="15" state="visible" r:id="rId15"/>
    <sheet xmlns:r="http://schemas.openxmlformats.org/officeDocument/2006/relationships" name="Warrants" sheetId="16" state="visible" r:id="rId16"/>
    <sheet xmlns:r="http://schemas.openxmlformats.org/officeDocument/2006/relationships" name="Share-based compensation" sheetId="17" state="visible" r:id="rId17"/>
    <sheet xmlns:r="http://schemas.openxmlformats.org/officeDocument/2006/relationships" name="Preferred Shares" sheetId="18" state="visible" r:id="rId18"/>
    <sheet xmlns:r="http://schemas.openxmlformats.org/officeDocument/2006/relationships" name="Earnings per share" sheetId="19" state="visible" r:id="rId19"/>
    <sheet xmlns:r="http://schemas.openxmlformats.org/officeDocument/2006/relationships" name="Debt" sheetId="20" state="visible" r:id="rId20"/>
    <sheet xmlns:r="http://schemas.openxmlformats.org/officeDocument/2006/relationships" name="Derivative financial instrument" sheetId="21" state="visible" r:id="rId21"/>
    <sheet xmlns:r="http://schemas.openxmlformats.org/officeDocument/2006/relationships" name="Fair value of financial instrum" sheetId="22" state="visible" r:id="rId22"/>
    <sheet xmlns:r="http://schemas.openxmlformats.org/officeDocument/2006/relationships" name="Employee benefit plan" sheetId="23" state="visible" r:id="rId23"/>
    <sheet xmlns:r="http://schemas.openxmlformats.org/officeDocument/2006/relationships" name="Other balance sheet items" sheetId="24" state="visible" r:id="rId24"/>
    <sheet xmlns:r="http://schemas.openxmlformats.org/officeDocument/2006/relationships" name="Segment information"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Revenue (Tables)" sheetId="29" state="visible" r:id="rId29"/>
    <sheet xmlns:r="http://schemas.openxmlformats.org/officeDocument/2006/relationships" name="Business combinations (Tables)" sheetId="30" state="visible" r:id="rId30"/>
    <sheet xmlns:r="http://schemas.openxmlformats.org/officeDocument/2006/relationships" name="Property and equipment (Tables)" sheetId="31" state="visible" r:id="rId31"/>
    <sheet xmlns:r="http://schemas.openxmlformats.org/officeDocument/2006/relationships" name="Related party transactions (Tab" sheetId="32" state="visible" r:id="rId32"/>
    <sheet xmlns:r="http://schemas.openxmlformats.org/officeDocument/2006/relationships" name="Share-based compensation (Table" sheetId="33" state="visible" r:id="rId33"/>
    <sheet xmlns:r="http://schemas.openxmlformats.org/officeDocument/2006/relationships" name="Earnings per share (Tables)" sheetId="34" state="visible" r:id="rId34"/>
    <sheet xmlns:r="http://schemas.openxmlformats.org/officeDocument/2006/relationships" name="Debt (Tables)" sheetId="35" state="visible" r:id="rId35"/>
    <sheet xmlns:r="http://schemas.openxmlformats.org/officeDocument/2006/relationships" name="Derivative financial instrume_2" sheetId="36" state="visible" r:id="rId36"/>
    <sheet xmlns:r="http://schemas.openxmlformats.org/officeDocument/2006/relationships" name="Fair value of financial instr_2" sheetId="37" state="visible" r:id="rId37"/>
    <sheet xmlns:r="http://schemas.openxmlformats.org/officeDocument/2006/relationships" name="Employee benefit plan (Tables)" sheetId="38" state="visible" r:id="rId38"/>
    <sheet xmlns:r="http://schemas.openxmlformats.org/officeDocument/2006/relationships" name="Other balance sheet items (Tabl" sheetId="39" state="visible" r:id="rId39"/>
    <sheet xmlns:r="http://schemas.openxmlformats.org/officeDocument/2006/relationships" name="Segment information (Tables)" sheetId="40" state="visible" r:id="rId40"/>
    <sheet xmlns:r="http://schemas.openxmlformats.org/officeDocument/2006/relationships" name="Organization, operations and _2" sheetId="41" state="visible" r:id="rId41"/>
    <sheet xmlns:r="http://schemas.openxmlformats.org/officeDocument/2006/relationships" name="Significant accounting polici_4" sheetId="42" state="visible" r:id="rId42"/>
    <sheet xmlns:r="http://schemas.openxmlformats.org/officeDocument/2006/relationships" name="Revenue  - Narrative (Details)" sheetId="43" state="visible" r:id="rId43"/>
    <sheet xmlns:r="http://schemas.openxmlformats.org/officeDocument/2006/relationships" name="Revenue - Disaggregation of Rev" sheetId="44" state="visible" r:id="rId44"/>
    <sheet xmlns:r="http://schemas.openxmlformats.org/officeDocument/2006/relationships" name="Business combinations  - Narrat" sheetId="45" state="visible" r:id="rId45"/>
    <sheet xmlns:r="http://schemas.openxmlformats.org/officeDocument/2006/relationships" name="Business combinations - Schedul" sheetId="46" state="visible" r:id="rId46"/>
    <sheet xmlns:r="http://schemas.openxmlformats.org/officeDocument/2006/relationships" name="Business combinations - Sched_2" sheetId="47" state="visible" r:id="rId47"/>
    <sheet xmlns:r="http://schemas.openxmlformats.org/officeDocument/2006/relationships" name="Business combinations - Sched_3" sheetId="48" state="visible" r:id="rId48"/>
    <sheet xmlns:r="http://schemas.openxmlformats.org/officeDocument/2006/relationships" name="Business combinations - Sched_4" sheetId="49" state="visible" r:id="rId49"/>
    <sheet xmlns:r="http://schemas.openxmlformats.org/officeDocument/2006/relationships" name="Business combinations - Sched_5" sheetId="50" state="visible" r:id="rId50"/>
    <sheet xmlns:r="http://schemas.openxmlformats.org/officeDocument/2006/relationships" name="Business combinations - Sched_6" sheetId="51" state="visible" r:id="rId51"/>
    <sheet xmlns:r="http://schemas.openxmlformats.org/officeDocument/2006/relationships" name="Property and equipment - Schedu" sheetId="52" state="visible" r:id="rId52"/>
    <sheet xmlns:r="http://schemas.openxmlformats.org/officeDocument/2006/relationships" name="Property and equipment  - Narra" sheetId="53" state="visible" r:id="rId53"/>
    <sheet xmlns:r="http://schemas.openxmlformats.org/officeDocument/2006/relationships" name="Income taxes  - Narrative (Deta" sheetId="54" state="visible" r:id="rId54"/>
    <sheet xmlns:r="http://schemas.openxmlformats.org/officeDocument/2006/relationships" name="Related party transactions  - D" sheetId="55" state="visible" r:id="rId55"/>
    <sheet xmlns:r="http://schemas.openxmlformats.org/officeDocument/2006/relationships" name="Related party transactions - Na" sheetId="56" state="visible" r:id="rId56"/>
    <sheet xmlns:r="http://schemas.openxmlformats.org/officeDocument/2006/relationships" name="Related party transactions - Tr" sheetId="57" state="visible" r:id="rId57"/>
    <sheet xmlns:r="http://schemas.openxmlformats.org/officeDocument/2006/relationships" name="Commitments and contingencies  " sheetId="58" state="visible" r:id="rId58"/>
    <sheet xmlns:r="http://schemas.openxmlformats.org/officeDocument/2006/relationships" name="Ordinary shares  - Narrative (D" sheetId="59" state="visible" r:id="rId59"/>
    <sheet xmlns:r="http://schemas.openxmlformats.org/officeDocument/2006/relationships" name="Warrants  - Narrative (Details)" sheetId="60" state="visible" r:id="rId60"/>
    <sheet xmlns:r="http://schemas.openxmlformats.org/officeDocument/2006/relationships" name="Share-based compensation  - Nar" sheetId="61" state="visible" r:id="rId61"/>
    <sheet xmlns:r="http://schemas.openxmlformats.org/officeDocument/2006/relationships" name="Share-based compensation  - Sum" sheetId="62" state="visible" r:id="rId62"/>
    <sheet xmlns:r="http://schemas.openxmlformats.org/officeDocument/2006/relationships" name="Share-based compensation - Summ" sheetId="63" state="visible" r:id="rId63"/>
    <sheet xmlns:r="http://schemas.openxmlformats.org/officeDocument/2006/relationships" name="Preferred Shares - Narrative (D" sheetId="64" state="visible" r:id="rId64"/>
    <sheet xmlns:r="http://schemas.openxmlformats.org/officeDocument/2006/relationships" name="Earnings per share  - Schedule " sheetId="65" state="visible" r:id="rId65"/>
    <sheet xmlns:r="http://schemas.openxmlformats.org/officeDocument/2006/relationships" name="Debt - Schedule of Debt Compone" sheetId="66" state="visible" r:id="rId66"/>
    <sheet xmlns:r="http://schemas.openxmlformats.org/officeDocument/2006/relationships" name="Debt - Narrative (Details)" sheetId="67" state="visible" r:id="rId67"/>
    <sheet xmlns:r="http://schemas.openxmlformats.org/officeDocument/2006/relationships" name="Derivative financial instrume_3" sheetId="68" state="visible" r:id="rId68"/>
    <sheet xmlns:r="http://schemas.openxmlformats.org/officeDocument/2006/relationships" name="Derivative financial instrume_4" sheetId="69" state="visible" r:id="rId69"/>
    <sheet xmlns:r="http://schemas.openxmlformats.org/officeDocument/2006/relationships" name="Derivative financial instrume_5" sheetId="70" state="visible" r:id="rId70"/>
    <sheet xmlns:r="http://schemas.openxmlformats.org/officeDocument/2006/relationships" name="Fair value of financial instr_3" sheetId="71" state="visible" r:id="rId71"/>
    <sheet xmlns:r="http://schemas.openxmlformats.org/officeDocument/2006/relationships" name="Fair value of financial instr_4" sheetId="72" state="visible" r:id="rId72"/>
    <sheet xmlns:r="http://schemas.openxmlformats.org/officeDocument/2006/relationships" name="Fair value of financial instr_5" sheetId="73" state="visible" r:id="rId73"/>
    <sheet xmlns:r="http://schemas.openxmlformats.org/officeDocument/2006/relationships" name="Employee benefit plan  - Narrat" sheetId="74" state="visible" r:id="rId74"/>
    <sheet xmlns:r="http://schemas.openxmlformats.org/officeDocument/2006/relationships" name="Employee benefit plan - Schedul" sheetId="75" state="visible" r:id="rId75"/>
    <sheet xmlns:r="http://schemas.openxmlformats.org/officeDocument/2006/relationships" name="Other balance sheet items - Sch" sheetId="76" state="visible" r:id="rId76"/>
    <sheet xmlns:r="http://schemas.openxmlformats.org/officeDocument/2006/relationships" name="Other balance sheet items - S_2" sheetId="77" state="visible" r:id="rId77"/>
    <sheet xmlns:r="http://schemas.openxmlformats.org/officeDocument/2006/relationships" name="Other balance sheet items - S_3" sheetId="78" state="visible" r:id="rId78"/>
    <sheet xmlns:r="http://schemas.openxmlformats.org/officeDocument/2006/relationships" name="Other balance sheet items - S_4" sheetId="79" state="visible" r:id="rId79"/>
    <sheet xmlns:r="http://schemas.openxmlformats.org/officeDocument/2006/relationships" name="Other balance sheet items - S_5" sheetId="80" state="visible" r:id="rId80"/>
    <sheet xmlns:r="http://schemas.openxmlformats.org/officeDocument/2006/relationships" name="Other balance sheet items - S_6" sheetId="81" state="visible" r:id="rId81"/>
    <sheet xmlns:r="http://schemas.openxmlformats.org/officeDocument/2006/relationships" name="Segment information - Schedule " sheetId="82" state="visible" r:id="rId82"/>
    <sheet xmlns:r="http://schemas.openxmlformats.org/officeDocument/2006/relationships" name="Segment information - Schedul_2" sheetId="83" state="visible" r:id="rId83"/>
  </sheets>
  <definedNames/>
  <calcPr calcId="124519" fullCalcOnLoad="1"/>
</workbook>
</file>

<file path=xl/sharedStrings.xml><?xml version="1.0" encoding="utf-8"?>
<sst xmlns="http://schemas.openxmlformats.org/spreadsheetml/2006/main" uniqueCount="772">
  <si>
    <t>Document and Entity Information - shares</t>
  </si>
  <si>
    <t>9 Months Ended</t>
  </si>
  <si>
    <t>Sep. 30, 2018</t>
  </si>
  <si>
    <t>Nov. 05, 2018</t>
  </si>
  <si>
    <t>Document and Entity Information [Abstract]</t>
  </si>
  <si>
    <t>Entity Registrant Name</t>
  </si>
  <si>
    <t>Playa Hotels &amp; Resorts N.V.</t>
  </si>
  <si>
    <t>Entity Central Index Key</t>
  </si>
  <si>
    <t>Current Fiscal Year End Date</t>
  </si>
  <si>
    <t>--12-31</t>
  </si>
  <si>
    <t>Entity Filer Category</t>
  </si>
  <si>
    <t>Accelerated Filer</t>
  </si>
  <si>
    <t>Document Type</t>
  </si>
  <si>
    <t>10-Q</t>
  </si>
  <si>
    <t>Document Period End Date</t>
  </si>
  <si>
    <t>Sep. 30,
		2018</t>
  </si>
  <si>
    <t>Document Fiscal Year Focus</t>
  </si>
  <si>
    <t>Document Fiscal Period Focus</t>
  </si>
  <si>
    <t>Q3</t>
  </si>
  <si>
    <t>Amendment Flag</t>
  </si>
  <si>
    <t>false</t>
  </si>
  <si>
    <t>Entity Small Business</t>
  </si>
  <si>
    <t>Entity Emerging Growth Company</t>
  </si>
  <si>
    <t>true</t>
  </si>
  <si>
    <t>Entity Ex Transition Period</t>
  </si>
  <si>
    <t>Entity Common Stock, Shares Outstanding</t>
  </si>
  <si>
    <t>Condensed Consolidated Balance Sheets - USD ($) $ in Thousands</t>
  </si>
  <si>
    <t>Dec. 31, 2017</t>
  </si>
  <si>
    <t>ASSETS</t>
  </si>
  <si>
    <t>Cash and cash equivalents</t>
  </si>
  <si>
    <t>Restricted cash</t>
  </si>
  <si>
    <t>Trade and other receivables, net</t>
  </si>
  <si>
    <t>Accounts receivable from related parties</t>
  </si>
  <si>
    <t>Inventories</t>
  </si>
  <si>
    <t>Prepayments and other assets</t>
  </si>
  <si>
    <t>Property and equipment, net</t>
  </si>
  <si>
    <t>Investments</t>
  </si>
  <si>
    <t>Derivative financial instruments</t>
  </si>
  <si>
    <t>Goodwill</t>
  </si>
  <si>
    <t>Other intangible assets</t>
  </si>
  <si>
    <t>Deferred tax assets</t>
  </si>
  <si>
    <t>Total assets</t>
  </si>
  <si>
    <t>LIABILITIES AND SHAREHOLDERS' EQUITY</t>
  </si>
  <si>
    <t>Trade and other payables</t>
  </si>
  <si>
    <t>Payables to related parties</t>
  </si>
  <si>
    <t>Income tax payable</t>
  </si>
  <si>
    <t>Debt</t>
  </si>
  <si>
    <t>Other liabilities</t>
  </si>
  <si>
    <t>Deferred tax liabilities</t>
  </si>
  <si>
    <t>Total liabilities</t>
  </si>
  <si>
    <t>Commitments and contingencies</t>
  </si>
  <si>
    <t xml:space="preserve"> </t>
  </si>
  <si>
    <t>Shareholders' equity</t>
  </si>
  <si>
    <t>Ordinary shares (par value €0.10; 500,000,000 shares authorized, 130,486,360 and 110,305,064 shares issued and 130,478,993 and 110,297,697 shares outstanding as of September 30, 2018 and December 31, 2017, respectively)</t>
  </si>
  <si>
    <t>Treasury shares (at cost, 7,367 shares as of September 30, 2018 and December 31, 2017)</t>
  </si>
  <si>
    <t>Paid-in capital</t>
  </si>
  <si>
    <t>Accumulated other comprehensive loss</t>
  </si>
  <si>
    <t>Accumulated deficit</t>
  </si>
  <si>
    <t>Total shareholders' equity</t>
  </si>
  <si>
    <t>Total liabilities and shareholders' equity</t>
  </si>
  <si>
    <t>Condensed Consolidated Balance Sheets (Parenthetical) - € / shares</t>
  </si>
  <si>
    <t>Statement of Financial Position [Abstract]</t>
  </si>
  <si>
    <t>Ordinary shares, par value (in Euros per share)</t>
  </si>
  <si>
    <t>Ordinary shares, authorized (in shares)</t>
  </si>
  <si>
    <t>Ordinary shares, issued (in shares)</t>
  </si>
  <si>
    <t>Ordinary shares, outstanding (in shares)</t>
  </si>
  <si>
    <t>Treasury shares, at cost (in shares)</t>
  </si>
  <si>
    <t>Condensed Consolidated Statements of Operations and Comprehensive (Loss) Income - USD ($) $ in Thousands</t>
  </si>
  <si>
    <t>3 Months Ended</t>
  </si>
  <si>
    <t>Sep. 30, 2017</t>
  </si>
  <si>
    <t>Revenue:</t>
  </si>
  <si>
    <t>Total revenue</t>
  </si>
  <si>
    <t>Direct and selling, general and administrative expenses:</t>
  </si>
  <si>
    <t>Selling, general and administrative</t>
  </si>
  <si>
    <t>Pre-opening</t>
  </si>
  <si>
    <t>Depreciation and amortization</t>
  </si>
  <si>
    <t>Reimbursed costs</t>
  </si>
  <si>
    <t>Gain on insurance proceeds</t>
  </si>
  <si>
    <t>Direct and selling, general and administrative expenses</t>
  </si>
  <si>
    <t>Operating income</t>
  </si>
  <si>
    <t>Interest expense</t>
  </si>
  <si>
    <t>Loss on extinguishment of debt</t>
  </si>
  <si>
    <t>Other (expense) income</t>
  </si>
  <si>
    <t>Net (loss) income before tax</t>
  </si>
  <si>
    <t>Income tax provision</t>
  </si>
  <si>
    <t>Net (loss) income</t>
  </si>
  <si>
    <t>Other comprehensive income (loss), net of taxes:</t>
  </si>
  <si>
    <t>Benefit obligation gain (loss)</t>
  </si>
  <si>
    <t>Other comprehensive income (loss)</t>
  </si>
  <si>
    <t>Total comprehensive (loss) income</t>
  </si>
  <si>
    <t>Dividends of cumulative redeemable preferred shares</t>
  </si>
  <si>
    <t>Non-cash dividend to warrant holders</t>
  </si>
  <si>
    <t>Net (loss) income available to ordinary shareholders</t>
  </si>
  <si>
    <t>(Losses) Earnings per share - Basic (in dollars per share)</t>
  </si>
  <si>
    <t>(Losses) Earnings per share - Diluted (in dollars per share)</t>
  </si>
  <si>
    <t>Weighted average number of shares outstanding during the period - Basic (in shares)</t>
  </si>
  <si>
    <t>Weighted average number of shares outstanding during the period - Diluted (in shares)</t>
  </si>
  <si>
    <t>Hotel</t>
  </si>
  <si>
    <t>Direct</t>
  </si>
  <si>
    <t>Package</t>
  </si>
  <si>
    <t>Non-package</t>
  </si>
  <si>
    <t>Management fees</t>
  </si>
  <si>
    <t>Cost reimbursements</t>
  </si>
  <si>
    <t>Condensed Consolidated Statements of Cumulative Redeemable Preferred Shares, Shareholders' Equity and Accumulated Other Comprehensive Loss - USD ($) $ in Thousands</t>
  </si>
  <si>
    <t>Total</t>
  </si>
  <si>
    <t>Previously Reported</t>
  </si>
  <si>
    <t>Retroactive application of recapitalization</t>
  </si>
  <si>
    <t>Ordinary Shares</t>
  </si>
  <si>
    <t>Ordinary SharesPreviously Reported</t>
  </si>
  <si>
    <t>Ordinary SharesRetroactive application of recapitalization</t>
  </si>
  <si>
    <t>Treasury Shares</t>
  </si>
  <si>
    <t>Treasury SharesPreviously Reported</t>
  </si>
  <si>
    <t>Treasury SharesRetroactive application of recapitalization</t>
  </si>
  <si>
    <t>Paid-In Capital</t>
  </si>
  <si>
    <t>Paid-In CapitalPreviously Reported</t>
  </si>
  <si>
    <t>Paid-In CapitalRetroactive application of recapitalization</t>
  </si>
  <si>
    <t>Accumulated Other Comprehensive Loss</t>
  </si>
  <si>
    <t>Accumulated Other Comprehensive LossPreviously Reported</t>
  </si>
  <si>
    <t>Accumulated Deficit</t>
  </si>
  <si>
    <t>Accumulated DeficitPreviously Reported</t>
  </si>
  <si>
    <t>Beginning balance (in shares) at Dec. 31, 2016</t>
  </si>
  <si>
    <t>Beginning balance at Dec. 31, 2016</t>
  </si>
  <si>
    <t>Shareholders' Equity</t>
  </si>
  <si>
    <t>Net income for the period</t>
  </si>
  <si>
    <t>Benefit obligation loss, net of tax</t>
  </si>
  <si>
    <t>Recapitalization transaction (in shares)</t>
  </si>
  <si>
    <t>Recapitalization transaction</t>
  </si>
  <si>
    <t>Dividends on cumulative redeemable preferred shares</t>
  </si>
  <si>
    <t>Issuance of ordinary shares in exchange for warrants (in shares)</t>
  </si>
  <si>
    <t>Issuance of ordinary shares in exchange for warrants</t>
  </si>
  <si>
    <t>Share-based compensation (in shares)</t>
  </si>
  <si>
    <t>Share-based compensation</t>
  </si>
  <si>
    <t>Ending balance (in shares) at Sep. 30, 2017</t>
  </si>
  <si>
    <t>Ending balance at Sep. 30, 2017</t>
  </si>
  <si>
    <t>Cumulative Redeemable Preferred Shares</t>
  </si>
  <si>
    <t>Purchase of cumulative redeemable preferred shares (in shares)</t>
  </si>
  <si>
    <t>Purchase of cumulative redeemable preferred shares</t>
  </si>
  <si>
    <t>Settlement of accrued dividends of cumulative redeemable preferred shares</t>
  </si>
  <si>
    <t>Beginning balance (in shares) at Dec. 31, 2017</t>
  </si>
  <si>
    <t>Beginning balance at Dec. 31, 2017</t>
  </si>
  <si>
    <t>Shares issued in business combination (see Note 4) (in shares)</t>
  </si>
  <si>
    <t>Shares issued in business combination (see Note 4)</t>
  </si>
  <si>
    <t>Repurchase of Earnout Warrants (see Note 10)</t>
  </si>
  <si>
    <t>Ending balance (in shares) at Sep. 30, 2018</t>
  </si>
  <si>
    <t>Ending balance at Sep. 30, 2018</t>
  </si>
  <si>
    <t>Condensed Consolidated Statements of Cash Flows - USD ($) $ in Thousands</t>
  </si>
  <si>
    <t>CASH FLOW FROM OPERATING ACTIVITIES:</t>
  </si>
  <si>
    <t>Net income</t>
  </si>
  <si>
    <t>Adjustments to reconcile net income to net cash provided by operating activities:</t>
  </si>
  <si>
    <t>Amortization of debt discount, premium and issuance costs</t>
  </si>
  <si>
    <t>Gain on derivative financial instruments</t>
  </si>
  <si>
    <t>Gain on property damage insurance proceeds</t>
  </si>
  <si>
    <t>Other</t>
  </si>
  <si>
    <t>Changes in assets and liabilities:</t>
  </si>
  <si>
    <t>Accounts payable to related parties</t>
  </si>
  <si>
    <t>Deferred consideration</t>
  </si>
  <si>
    <t>Net cash provided by operating activities</t>
  </si>
  <si>
    <t>INVESTING ACTIVITIES:</t>
  </si>
  <si>
    <t>Acquisition of Sagicor business, net of cash acquired</t>
  </si>
  <si>
    <t>Purchase of property and equipment</t>
  </si>
  <si>
    <t>Contract deposit</t>
  </si>
  <si>
    <t>Purchase of intangibles</t>
  </si>
  <si>
    <t>Property damage insurance proceeds</t>
  </si>
  <si>
    <t>Proceeds from disposal of property and equipment</t>
  </si>
  <si>
    <t>Net cash used in investing activities</t>
  </si>
  <si>
    <t>FINANCING ACTIVITIES:</t>
  </si>
  <si>
    <t>Proceeds from debt issuance</t>
  </si>
  <si>
    <t>Issuance costs of debt</t>
  </si>
  <si>
    <t>Repayment of deferred consideration</t>
  </si>
  <si>
    <t>Repayment of Term Loan</t>
  </si>
  <si>
    <t>Repayment of Senior Notes due 2020</t>
  </si>
  <si>
    <t>Repurchase of Earnout Warrants</t>
  </si>
  <si>
    <t>Net cash provided by financing activities</t>
  </si>
  <si>
    <t>INCREASE IN CASH, CASH EQUIVALENTS AND RESTRICTED CASH</t>
  </si>
  <si>
    <t>CASH, CASH EQUIVALENTS AND RESTRICTED CASH, BEGINNING OF THE PERIOD</t>
  </si>
  <si>
    <t>CASH, CASH EQUIVALENTS AND RESTRICTED CASH, END OF THE PERIOD</t>
  </si>
  <si>
    <t>RECONCILIATION OF CASH, CASH EQUIVALENTS AND RESTRICTED CASH</t>
  </si>
  <si>
    <t>SUPPLEMENTAL DISCLOSURES OF CASH FLOW INFORMATION</t>
  </si>
  <si>
    <t>Cash paid for interest, net of interest capitalized</t>
  </si>
  <si>
    <t>Cash paid for income taxes</t>
  </si>
  <si>
    <t>SUPPLEMENTAL DISCLOSURES OF NON-CASH INVESTING AND FINANCING ACTIVITIES</t>
  </si>
  <si>
    <t>Non-cash issuance of shares in business combination (see Note 4)</t>
  </si>
  <si>
    <t>Capital expenditures incurred but not yet paid</t>
  </si>
  <si>
    <t>Intangible assets capitalized but not yet paid</t>
  </si>
  <si>
    <t>Interest capitalized but not yet paid</t>
  </si>
  <si>
    <t>Non-cash PIK dividends</t>
  </si>
  <si>
    <t>Par value of ordinary shares issued in exchange for warrants</t>
  </si>
  <si>
    <t>Par value of vested restricted share awards</t>
  </si>
  <si>
    <t>Organization, operations and basis of presentation</t>
  </si>
  <si>
    <t>Organization, Consolidation and Presentation of Financial Statements [Abstract]</t>
  </si>
  <si>
    <t>Organization, operations and basis of presentation Background Playa Hotels &amp; Resorts N.V. (“Playa” or the “Company”) is a leading owner, operator and developer of all-inclusive resorts in prime beachfront locations in popular vacation destinations. We own and/or manage a portfolio of 20 resorts located in Mexico, the Dominican Republic and Jamaica. Unless otherwise indicated or the context requires otherwise, references in our condensed consolidated financial statements (our “ Condensed Consolidated Financial Statements ”) to “we,” “our,” “us” and similar expressions refer to Playa and its subsidiaries. Basis of preparation, presentation and measurement On June 1, 2018 , we completed a business combination with the Sagicor Parties (as defined in Note 4) , which caused us to evaluate and modify the presentation of our reportable segments. See Note 4 and Note 19 for additional discussion regarding the business combination and our reportable segments, respectively. Our Condensed Consolidated Financial Statements have been prepared in accordance with accounting principles generally accepted in the United States of America (“U.S. GAAP”) for interim financial information. Certain information and disclosures normally included in financial statements prepared in accordance with U.S. GAAP have been condensed or omitted. Accordingly, these unaudited interim Condensed Consolidated Financial Statements should be read in conjunction with the Company’s Consolidated Financial Statements as of and for the year ended December 31, 2017 , included in our Annual Report on Form 10-K for the year ended December 31, 2017 , filed with the Securities and Exchange Commission (the “SEC”) on March 1, 2018 (the "Annual Report"). In our opinion, the unaudited interim Condensed Consolidated Financial Statements have been prepared on the same basis as the annual Consolidated Financial Statements and include all adjustments, consisting of only normal recurring adjustments, necessary for fair presentation. Results for all comparative prior periods have been reclassified to conform to the current period presentation. The results of operations for the three and nine months ended September 30, 2018 are not necessarily indicative of the results of operations to be expected for the full year ended December 31, 2018 . All dollar amounts (other than per share amounts) in the following disclosures are in thousands of United States dollars, unless otherwise indicated.</t>
  </si>
  <si>
    <t>Significant accounting policies</t>
  </si>
  <si>
    <t>Accounting Policies [Abstract]</t>
  </si>
  <si>
    <t>Significant accounting policies Derivative financial instruments We may use derivative financial instruments, primarily interest rate swap contracts, to hedge our exposure to interest rate risk. Such derivative financial instruments are initially recorded at fair value on the date on which a derivative contract is entered into and are subsequently remeasured to fair value at period end. Any gains or losses arising from changes in fair value on derivative contracts not designated for hedge accounting are recorded in interest expense in our Condensed Consolidated Statements of Operations and Comprehensive (Loss) Income . Goodwill For the reporting units included within our Jamaica reportable segment that recognized goodwill from the business combination with the Sagicor Parties (as defined in Note 4), we will review goodwill for impairment as of October 1st each year or more frequently if events or changes in circumstances indicate a potential impairment. There is no change to our approach over existing goodwill associated with the reporting units within our Yucatán Peninsula reportable segment. Standards adopted Standard Description Date of Adoption Effect on the Financial Statements or Other Significant Matters Accounting Standards Update ("ASU") No. 2014-09, Revenue from Contracts with Customers (Topic 606), as clarified and amended by ASU 2016-08, ASU 2016-10, ASU 2016-12 and ASU 2016-20 This standard provides companies with a single model for use in accounting for revenue arising from contracts with customers and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January 2018 We applied the modified retrospective transition method to all contracts upon the adoption of ASU 2014-09. We provided the additional required disclosures, but the cumulative adjustment from our comparative periods was zero in our Condensed Consolidated Financial Statements. See Note 3. ASU No. 2016-01, Financial Instruments—Overall (Subtopic 825-10): Recognition and Measurement of Financial Assets and Financial Liabilities as clarified and amended by ASU 2018-03 This standard significantly revises the accounting related to the classification and measurement of investment in equity securities and the presentation of certain fair value changes of financial liabilities measured at fair value. It also amends certain disclosure requirements associated with the fair value of financial instruments. January 2018 The adoption of ASU 2016-01 reduced our disclosure requirements, but did not impact our Condensed Consolidated Financial Statements. We are no longer required to disclose the method and significant assumptions used to estimate the fair value of our financial instruments measured at amortized cost on the Condensed Consolidated Balance Sheet. ASU No. 2016-15, Statement of Cash Flows (Topic 230): Classification of Certain Cash Receipts and Cash Payments (a consensus of the FASB Emerging Issues Task Force) This standard amends Accounting Standards Codification ( “ ASC ” ) 230 to add or clarify guidance on the classification of certain cash receipts and payments in the statement of cash flows. ASC 230 lacks consistent principles for evaluating the classification of cash payments and receipts in the statement of cash flows. This has led to diversity in practice and, in certain circumstances, financial statement restatements. Therefore, the FASB issued ASU 2016-15 with the intent of reducing diversity in practice with respect to eight types of cash flows. January 2018 The adoption of ASU 2016-15 provided clarification to existing requirements and did not have a material effect on our Condensed Consolidated Financial Statements. ASU No. 2016-16, Income Taxes (Topic 740): Intra-Entity Transfers of Assets Other than Inventory This standard requires that an entity recognize the income tax consequences of an intra-entity transfer of an asset other than inventory when the transfer occurs. Prior to this ASU, an entity was prohibited from recognizing the income tax consequences of an intra-entity asset transfer until the asset had been sold to an outside party. January 2018 The adoption of ASU 2016-16 did not have a material effect on our Condensed Consolidated Financial Statements. We have limited intra-entity asset transfers, or intercompany sales, other than inventory that would require income tax recognition. ASU No. 2017-01, Business Combinations (Topic 805): Clarifying the Definition of a Business This standard provides guidance that will enable more consistency in accounting for transactions when determining if they represent acquisitions or disposals of assets or of a business. Under the ASU, when determining whether an integrated set of assets and activities constitutes a business, entities must go through a “screen.” January 2018 The adoption of ASU 2017-01 simplified our decision making process of determining whether a purchase constitutes a business combination or an acquisition of assets. We applied this guidance to our acquisition of the Sagicor Assets (as defined in Note 4), which was accounted for as a business combination. ASU No. 2017-05, Other Income—Gains and Losses from the Derecognition of Non-financial Assets (Subtopic 610-20): Clarifying the Scope of Asset Derecognition Guidance and Accounting for Partial Sales of Non-financial Assets The standard clarifies the scope and accounting of a financial asset that meets the definition of an in substance non-financial asset and the definition of an in substance non-financial asset. The ASU also adds guidance for partial sales of non-financial assets. January 2018 We utilized the modified retrospective transition method upon the adoption of ASU 2017-05 and the cumulative adjustment from our comparative periods was zero in our Condensed Consolidated Financial Statements, as we historically have not sold material non-financial assets in our normal course of business. Standards not yet adopted Standard Description Date of Adoption Effect on the Financial Statements or Other Significant Matters ASU No. 2016-02, Leases (Topic 842) This standard introduces a lessee model that brings most leases on the balance sheet. This will increase a lessee’s reported assets and liabilities—in some cases very significantly. Lessor accounting remains substantially similar to current U.S. GAAP. January 2019 We are currently evaluating ASU 2016-02 noting that we have not determined the full impact of adoption of ASU 2016-02 on our Condensed Consolidated Financial Statements. However, we expect to adopt this standard prospectively with a cumulative-effect adjustment to opening equity in accordance with the alternative transition method outlined in ASU 2018-11, Leases (Topic 842): Targeted Improvements. The potential impact on our Condensed Consolidated Financial Statements is largely based upon the population of long-term leases in effect at the date of adoption, but we expect the most significant leases to consist of our corporate offices. We expect to record a right of use asset and corresponding lease liability for our operating leases with an original term of greater than one year where we are the lessee. We do not expect material changes to the recognition of operating lease expense in our Condensed Consolidated Financial Statements. ASU No. 2018-13, Fair Value Measurement (Topic 820): Disclosure Framework—Changes to the Disclosure Requirements for Fair Value Measurement The standard modifies the disclosure requirements of ASC 820 by eliminating and modifying certain disclosures related to the fair value hierarchy and adding new disclosures related to Level 3 fair value measurements. January 2020 We do not expect the adoption of ASU 2018-13 to have a material impact our disclosures as we do not have any recurring or nonrecurring Level 3 fair value measurements. ASU No. 2018-14, Compensation—Retirement Benefits—Defined Benefit Plans—General (Subtopic 715-20): Disclosure Framework—Changes to the Disclosure Requirements for Defined Benefit Plans The standard adds requirements for an entity to disclose (i) the weighted-average interest crediting rates used in cash balance pension plans, (ii) a description of the reasons for significant gains and losses affecting the benefit obligation and (iii) an explanation of any other significant changes in the benefit obligation or plan assets. It also removes certain disclosures for defined benefit plans. January 2020 We do not expect the adoption of ASU 2018-14 to have a material impact on our disclosures. We do not have a cash balance pension plan and do not expect gains or losses on our pension obligation to be material to the Condensed Consolidated Financial Statements. ASU No. 2018-15, Intangibles—Goodwill and Other— Internal-Use Software (Subtopic 350-40): Customer’s Accounting for Implementation Costs Incurred in a Cloud Computing Arrangement That Is a Service Contract The standard aligns the requirements for capitalizing implementation costs incurred in a hosting arrangement that is a service contract with the requirements for capitalizing implementation costs incurred to develop or obtain internal-use software. January 2020 We do not expect the adoption of ASU 2018-15 to have a material impact on our Condensed Consolidated Financial Statements as implementation costs for our hosting arrangements that are service contracts are immaterial.</t>
  </si>
  <si>
    <t>Revenue</t>
  </si>
  <si>
    <t>Revenue from Contract with Customer [Abstract]</t>
  </si>
  <si>
    <t>Revenue On January 1, 2018 , we adopted ASC 606, Revenue from Contracts with Customers, as described in Note 2, using the modified retrospective approach to all contracts resulting in no cumulative adjustment to accumulated deficit . The adoption of this standard did not impact the timing of our revenue recognition based on the short-term, day-to-day nature of our operations. The following tables present our revenues disaggregated by geographic segment (refer to discussion of our reportable segments in Note 19) ( $ in thousands): Three Months Ended September 30, 2018 Yucatán Peninsula Pacific Coast Dominican Jamaica Other Total Package revenue $ 52,047 $ 14,848 $ 22,800 $ 33,938 $ — $ 123,633 Non-package revenue 6,681 2,169 4,780 5,170 — 18,800 Management fees — — — — 152 152 Cost reimbursements — — — — 227 227 Total revenue $ 58,728 $ 17,017 $ 27,580 $ 39,108 $ 379 $ 142,812 Three Months Ended September 30, 2017 Yucatán Peninsula Pacific Coast Dominican Republic Jamaica Other Total Package revenue $ 53,926 $ 14,435 $ 21,468 $ 12,264 $ — $ 102,093 Non-package revenue 7,697 2,457 4,670 1,413 12 16,249 Total revenue $ 61,623 $ 16,892 $ 26,138 $ 13,677 $ 12 $ 118,342 Nine Months Ended September 30, 2018 Yucatán Peninsula Pacific Coast Dominican Republic Jamaica Other Total Package revenue $ 182,913 $ 57,057 $ 83,849 $ 78,466 $ 342 $ 402,627 Non-package revenue 22,775 10,338 15,644 12,994 1 61,752 Management fees — — — — 503 503 Cost reimbursements — — — — 349 349 Total revenue $ 205,688 $ 67,395 $ 99,493 $ 91,460 $ 1,195 $ 465,231 Nine Months Ended September 30, 2017 Yucatán Peninsula Pacific Coast Dominican Republic Jamaica Other Total Package revenue $ 189,531 $ 58,365 $ 81,813 $ 43,793 $ — $ 373,502 Non-package revenue 25,770 11,588 15,121 7,014 12 59,505 Total revenue $ 215,301 $ 69,953 $ 96,934 $ 50,807 $ 12 $ 433,007 Performance obligations We recognize revenues when the performance obligations are satisfied by transferring control of the product or service to our customers as described in the table below: Revenue Description Timing of Revenue Recognition Package Sale of all-inclusive packages, which include room accommodations, food and beverage services and entertainment activities. All services offered as part of the all-inclusive experience are considered to be one performance obligation. Revenue is recognized, net of discounts and rebates, based on the agreed upon price after each stay when our performance obligation of all-inclusive services is considered transferred to the customer. Non-package All other revenues earned from the operations of our resorts other than package revenue. This includes, but is not limited to, the sale of upgrades, premium services and amenities, such as premium rooms, dining experiences, wines and spirits and spa packages. Revenue is recognized based on the agreed upon price after the completion of the sale when the product or service is transferred to the customer. Management fees Fees earned for managing hotels owned by third-parties. The fees earned are typically composed of a base fee, which is computed as a percentage of resort revenue, and an incentive fee, which is computed as a percentage of resort profitability. Revenue is recognized over the term of the service period as the third-party owners benefit from our management services. Cost reimbursements Cash reimbursements for costs related to managing hotels owned by third-parties. Revenue is recognized when agreed upon reimbursable costs are incurred from managing hotels owned by third-parties. We do not disclose the value of unsatisfied performance obligations for contracts with an expected length of one year or less. Due to the nature of our business, our revenue is not significantly impacted by refunds. Cash payments received in advance of guests staying at our resorts are refunded to hotel guests if the guest cancels within the specified time period, before any services are rendered. Refunds related to service are generally recognized as an adjustment to the transaction price at the time the hotel stay occurs or services are rendered. Contract assets and liabilities We do not have any material contract assets as of September 30, 2018 and December 31, 2017 other than trade and other receivables, net on our Condensed Consolidated Balance Sheet . Our receivables are primarily the result of contracts with customers, which are reduced by an allowance for doubtful accounts that reflects our estimate of amounts that will not be collected. We record contract liabilities when cash payments are received or due in advance of guests staying at our resorts, which are presented within advance deposits (see Note 18) within trade and other payables on our Condensed Consolidated Balance Sheet . Contract liabilities decreased from $40.9 million as of December 31, 2017 to $39.4 million as of September 30, 2018 . The decrease for the nine months ended September 30, 2018 was primarily driven by $35.0 million of package revenue recognized that was included in the advanced deposits balance as of December 31, 2017 , partially offset by additional cash payments received from guests prior to their stay and $5.8 million in advance deposits acquired in the business combination with the Sagicor Parties (as defined in Note 4). Contract costs We consider sales commissions earned to be incremental costs of obtaining a contract with our customers. As a practical expedient, we expense these costs as incurred when the period to be benefited is less than one year.</t>
  </si>
  <si>
    <t>Business combinations</t>
  </si>
  <si>
    <t>Business Combinations [Abstract]</t>
  </si>
  <si>
    <t>Business combinations Business combination with the Sagicor Parties On February 26, 2018, we entered into a Share Exchange Implementation Agreement with JCSD Trustee Services Limited, X Fund Properties Limited, Sagicor Pooled Investment Funds Limited, and Sagicor Real Estate X Fund Limited (collectively, the “ Sagicor Parties ”), as amended by that certain First Amendment to Share Exchange Implementation Agreement dated May 31, 2018 (as amended, the “Contribution Agreement”). Pursuant to the Contribution Agreement, the Sagicor Parties agreed to contribute a portfolio of the following assets (the “ Sagicor Assets ”) to a subsidiary of Playa in exchange for consideration consisting of a combination of our ordinary shares and cash: • The Hilton Rose Hall Resort &amp; Spa ; • The Jewel Runaway Bay Beach &amp; Golf Resort ; • The Jewel Dunn’s River Beach Resort ; • The Jewel Paradise Cove Beach Resort &amp; Spa ; • The 88 units comprising one of the towers in the multi-tower condominium and spa at the Jewel Grande Montego Bay ; • Developable land sites adjacent to the Jewel Grande Montego Bay and the Hilton Rose Hall Resort &amp; Spa ; • The management contract for the units owned by the Sagicor Parties at the Jewel Grande Montego Bay ; and • All of the Sagicor Parties ' rights to “The Jewel” hotel brand. On June 1, 2018 (the “Acquisition Date”), we consummated our acquisition of the Sagicor Assets for total consideration, after preliminary prorations and working capital adjustments, of $308.5 million . The Company accounted for the acquisition as a business combination in accordance with ASC 805, Business Combinations , and allocated the purchase price to the fair values of assets acquired and liabilities assumed. The business combination with the Sagicor Parties allows us to expand our portfolio of resorts in the all-inclusive segment of the lodging industry, capitalize on opportunities for growth and create significant operational synergies. The following table summarizes the fair value of each class of consideration transferred to the Sagicor Parties on the Acquisition Date ( $ in thousands, except share data ): Cash consideration, net of cash acquired of $0.1 million $ 93,128 Ordinary shares (20,000,000 shares at the Acquisition Date closing price of $10.77 per share, €0.10 par value) 215,400 Total purchase consideration $ 308,528 Preliminary fair values of assets acquired and liabilities assumed The following table presents our preliminary estimates of fair values of the assets that we acquired and the liabilities that we assumed on the Acquisition Date, as previously disclosed in our Quarterly Report on Form 10-Q for the three months ended June 30, 2018, filed with the SEC on August 6, 2018, and as of September 30, 2018 . Our preliminary estimates are based on the information that was available as of the Acquisition Date, and we are continuing to evaluate the underlying inputs and assumptions used in our valuations. Accordingly, these preliminary estimates are subject to change during the measurement period, which can be up to one year from the Acquisition Date. The acquisition of the ground lease, which previously gave rise to the favorable intangible ground lease asset, was contingent on certain terms and conditions disclosed in the Contribution Agreement. We chose not to assume the ground lease as these terms and conditions were not met. We also revised our estimate of deferred income taxes based on this election and the receipt of updated tax basis information of the net assets acquired. The impact of these adjustments is as follows ( $ in thousands ): June 1, 2018 (as previously reported) Adjustments June 1, 2018 (as adjusted) Total purchase consideration $ 308,528 $ — $ 308,528 Net assets acquired Working capital (1,665 ) — (1,665 ) Property and equipment 309,452 2,847 312,299 Identifiable intangible assets and liabilities 2,197 (2,646 ) (449 ) Deferred income taxes (28,753 ) 4,040 (24,713 ) Goodwill 27,297 (4,241 ) 23,056 Total net assets acquired $ 308,528 $ — $ 308,528 Property and equipment We acquired property and equipment, which primarily consists of the all-inclusive resorts and adjacent developable land sites that we acquired. We provisionally estimated the value of the acquired property and equipment using a combination of the income and market approaches, which are primarily based on significant Level 2 and Level 3 assumptions (as described in Note 16), such as estimates of future income growth, capitalization rates, discount rates, and capital expenditure needs of the Sagicor Assets . Identified intangible assets and liabilities The following table presents our preliminary estimates of the fair values of the identified intangible assets and liabilities and their related estimated useful lives that we acquired on the Acquisition Date ($ in thousands) : Balance Sheet Classification Estimated Fair Value Weighted-Average Amortization Period (in years) Management agreement Other intangible assets $ 1,900 20 Unfavorable ground lease liability Other liabilities (2,349 ) 22 Total identifiable intangibles acquired $ (449 ) We provisionally estimated the value of the management agreement using the multi-period excess earnings valuation method, which is a variation of the income valuation approach. This method estimates an intangible asset’s value based on the present value of the incremental after-tax cash flows attributable to the intangible asset. This valuation approach utilizes Level 3 inputs (as described in Note 16 ). Deferred income taxes Deferred income taxes primarily relate to the fair value of non-current assets and liabilities acquired from the Sagicor Parties , including property and equipment, intangible assets and liabilities and other. We have not finalized our analysis, but we have provisionally estimated deferred income taxes based on the statutory rate in the jurisdiction of the legal entities where the acquired non-current assets and liabilities are recorded. During the third quarter of 2018, we revised our estimate of deferred income taxes based on changes to our preliminary valuations of the related assets and liabilities, which resulted in us recording deferred tax assets of $2.1 million and deferred tax liabilities of $26.8 million as of September 30, 2018 . Goodwill The excess of the purchase consideration over the aggregate estimated fair values of assets acquired and liabilities assumed was recorded as goodwill. The goodwill recognized is attributable primarily to expected synergies and future growth opportunities of our combined operations and is not deductible for income tax purposes. Goodwill related to the business combination was recognized at the Jamaica reportable segment (refer to discussion of our reportable segments in Note 19 ). Pro forma results of operations The following unaudited pro forma results of operations have been prepared as though the business combination was completed on January 1, 2017 . This unaudited pro forma financial information does not necessarily reflect the results of operations of Playa that actually would have resulted had the acquisition of the Sagicor Assets occurred at the date indicated, nor does it project the results of operations of Playa for any future date or period ($ in thousands, except per share amounts) : Three Months Ended September 30, Nine Months Ended September 30, 2018 2017 2018 2017 Pro forma revenue $ 142,812 $ 140,741 $ 514,995 $ 511,507 Pro forma net (loss) income $ (5,422 ) $ (3,467 ) $ 45,640 $ 15,607 Pro forma (losses) earnings per share - Basic $ (0.04 ) $ (0.03 ) $ 0.35 $ 0.06 Pro forma (losses) earnings per share - Diluted $ (0.04 ) $ (0.03 ) $ 0.35 $ 0.06 The unaudited pro forma financial information for the three and nine months ended September 30, 2018 and 2017 includes adjustments for: • Depreciation and amortization expense resulting from the estimated fair values of acquired property and equipment and identifiable definite-lived intangible assets and liabilities, respectively; • Elimination of the Sagicor Assets ' management fees and interest expense; • Interest expense resulting from the issuance of an $100.0 million term loan add-on (see Note 14); • Related income tax effects; and • Weighted average number of shares outstanding. For the nine months ended September 30, 2018 , we incurred approximately $2.9 million in transaction costs related to the business combination and approximately $1.3 million in transaction costs related to the issuance of the $100.0 million term loan add-on. These costs are recorded within selling, general and administrative expenses in the Condensed Consolidated Statements of Operations and Comprehensive (Loss) Income and are reflected in unaudited pro forma net income for the nine months ended September 30, 2017 in the table above. Sagicor Assets ' results of operations The following table presents the results of the Sagicor Assets ' operations, which are recorded within our Jamaica reportable segment, included in our Condensed Consolidated Statements of Operations and Comprehensive (Loss) Income for the period from the Acquisition Date through September 30, 2018 ($ in thousands) : June 2, 2018 - September 30, 2018 Revenue $ 31,961 Net income $ 1,714 Recapitalization transaction At 12:00 a.m. Central European Time on March 12, 2017 , we consummated a business combination (the “Pace Business Combination”) pursuant to that certain transaction agreement by and among us, Playa Hotels &amp; Resorts B.V. (our “Predecessor”), Pace Holdings Corp. (“Pace”) and New Pace Holdings Corp. (“New Pace”), the effects of which replicated the economics of a reverse merger between our Predecessor and Pace. In connection with the Pace Business Combination, Pace formed Porto Holdco B.V., a Dutch private limited liability company ( besloten vennootschap met beperkte aansprakelijkheid ), as a wholly-owned subsidiary to facilitate the reverse merger with our Predecessor. Prior to the consummation of the Pace Business Combination, Porto Holdco B.V. was converted to a Dutch public limited liability company ( naamloze vennootschap ) and changed its name to Porto Holdco N.V. Upon the consummation of the Pace Business Combination, the Company's name was changed to Playa Hotels &amp; Resorts N.V. For accounting and financial reporting purposes, the Pace Business Combination was accounted for as a recapitalization of our Predecessor because Pace was incorporated as a special purpose acquisition company and considered a public shell company. Our Predecessor also maintained effective control of the combined entity because our Predecessor's operations comprise the ongoing operations of the combined entity, our Predecessor's senior management became the senior management of the combined entity and our Predecessor's directors were appointed to, and constitute the majority of, the combined entity's board of directors. Accordingly, no step-up in basis of assets or goodwill were recorded. The Condensed Consolidated Financial Statements presented herein are those of our Predecessor for all periods prior to the completion of the Pace Business Combination and the recapitalization of the number of ordinary shares attributable to our Predecessor shareholders is reflected retroactively to the earliest period presented. Accordingly, the number of ordinary shares presented as outstanding as of December 31, 2016 totaled 50,481,822 and consisted of the number of ordinary shares issued to Predecessor shareholders. This number of shares was also used to calculate the Company’s earnings per share for all periods prior to the Pace Business Combination. The consideration received as a result of the Pace Business Combination is summarized as follows ($ in thousands) : Purchase of all of our Predecessor's cumulative redeemable preferred shares (1) $ 353,873 Net cash transferred from Pace 78,859 Playa Employee Offering (2) 799 Total consideration transferred $ 433,531 ________ (1) Balance consisted of the face value of our Predecessor's cumulative redeemable preferred shares (“Preferred Shares”) and their associated PIK dividends as of March 10, 2017, per the terms of the Pace Business Combination. (2) In connection with the Pace Business Combination, we entered into subscription agreements (the “Subscription Agreements”) with Playa employees, their family members and persons with business relationships with Playa, pursuant to which those persons agreed to purchase 82,751 ordinary shares for an aggregate purchase price of $0.8 million .</t>
  </si>
  <si>
    <t>Property and equipment</t>
  </si>
  <si>
    <t>Property, Plant and Equipment [Abstract]</t>
  </si>
  <si>
    <t>Property and equipment The balance of property and equipment, net is as follows ($ in thousands ): As of September 30, As of December 31, 2018 2017 Land, buildings and improvements $ 1,791,723 $ 1,493,407 Fixtures and machinery 55,946 53,188 Furniture and other fixed assets 205,851 173,912 Construction in progress 71,707 29,220 Total property and equipment, gross 2,125,227 1,749,727 Accumulated depreciation (330,733 ) (283,401 ) Total property and equipment, net $ 1,794,494 $ 1,466,326 Depreciation expense for property and equipment was $50.8 million and $39.4 million for the nine months ended September 30, 2018 and 2017 , respectively. Depreciation expense for property and equipment was $19.8 million and $13.6 million for the three months ended September 30, 2018 and 2017 , respectively. For the nine months ended September 30, 2018 and 2017 , $3.4 million and $0.7 million of interest expense was capitalized on qualifying assets, respectively. For the three months ended September 30, 2018 and 2017 , $1.3 million and $0.7 million of interest expense was capitalized on qualifying assets, respectively. Interest expense was capitalized using the weighted-average interest rate of our debt. Cap Cana development On July 12, 2017, we acquired the land for the new Hyatt Zilara Cap Cana and Hyatt Ziva Cap Cana in Punta Cana, Dominican Republic for total consideration of $56.2 million . We paid $45.6 million of the consideration in cash upon closing of the acquisition. The remaining $10.6 million balance is due on the earlier of (i) two years from the beginning of construction of the resorts or (ii) the opening of the resorts and is recorded in other liabilities within the Condensed Consolidated Balance Sheet as of September 30, 2018 and December 31, 2017 .</t>
  </si>
  <si>
    <t>Income taxes</t>
  </si>
  <si>
    <t>Income Tax Disclosure [Abstract]</t>
  </si>
  <si>
    <t>Income taxes We are domiciled in The Netherlands and are taxed in The Netherlands with our other Dutch subsidiaries. Dutch companies are subject to Dutch corporate income tax at a general tax rate of 25% . For the three months ended September 30, 2018 , our income tax provision was $0.4 million , compared to a $0.2 million tax provision for the three months ended September 30, 2017 . The increased income tax provision of $0.2 million was driven primarily by the decreased tax benefit associated with future tax liabilities of certain Mexican entities. The increased discrete tax expense associated with foreign exchange rate fluctuations was almost fully offset by the decrease in tax expense from decreased pre-tax book income of our tax paying entities. For the nine months ended September 30, 2018 , our income tax provision was $6.6 million , compared to a $20.1 million tax provision for the nine months ended September 30, 2017 . The decreased income tax provision of $13.5 million was driven primarily by the decrease in tax expense from decreased pre-tax book income of our tax paying entities and the increased discrete tax benefit associated with foreign exchange rate fluctuations. On December 22, 2017, the U.S. government enacted comprehensive tax legislation, commonly referred to as U.S. Tax Reform. As noted in our Annual Report on Form 10-K for the year ended December 31, 2017, the Company completed its deferred tax accounting related to the reduction to the U.S. corporate income tax rate from 35% to 21%. We are not aware of any significant changes to this legislation for the nine months ended September 30, 2018 . Since we are a company incorporated in the Netherlands and do not have any controlled foreign corporations under U.S. tax law, we concluded that the new legislation related to global intangible low-taxed income (“GILTI”) and base erosion anti-abuse tax (“BEAT”) does not apply and therefore no policy decision is required.</t>
  </si>
  <si>
    <t>Related party transactions</t>
  </si>
  <si>
    <t>Related Party Transactions [Abstract]</t>
  </si>
  <si>
    <t>Related party transactions The following summarizes transactions and arrangements that we have entered into with related parties. The details of the balances between us and related parties as of September 30, 2018 and December 31, 2017 are as follows ($ in thousands) : As of September 30, As of December 31, 2018 2017 Accounts receivable $ 6,321 $ 1,495 Accounts and other payables $ 2,274 $ 2,966 Relationship with Hyatt As described below, we pay Hyatt franchise fees for our resorts currently operating under the all-ages Hyatt Ziva and adults-only Hyatt Zilara brands. In addition, in connection with the Pace Business Combination, all outstanding Preferred Shares of our Predecessor owned by HI Holdings Playa were purchased at a purchase price of $8.40 per share for $196.0 million in face value and $93.6 million of associated PIK dividends. Relationship with Real Shareholder In connection with the Pace Business Combination, all outstanding Preferred Shares of our Predecessor owned by the selling shareholder of Real Resorts (“Real Shareholder”) were purchased at a purchase price of $8.40 per share for $43.5 million in face value and $20.8 million of associated PIK dividends. Upon the consummation of the Pace Business Combination, the Real Shareholder was no longer considered a related party because the Preferred Shares were extinguished in connection with the Pace Business Combination. Transactions with related parties Transactions between us and related parties during the three and nine months ended September 30, 2018 and 2017 were as follows ( $ in thousands ): Three Months Ended September 30, Nine Months Ended September 30, 2018 2017 2018 2017 Hyatt franchise fees (1) $ 3,248 $ 2,980 $ 12,293 $ 10,754 Lease payments (2) 258 270 730 848 Dividends on the Preferred Shares (3) — — — 7,922 Deferred consideration accretion (4) — — — 36 Interest expense on related party debt (4) — — — 372 Total transactions with related parties $ 3,506 $ 3,250 $ 13,023 $ 19,932 ________ (1) Included in direct expense in the Condensed Consolidated Statements of Operations and Comprehensive (Loss) Income . (2) Included in selling, general, and administrative expense in the Condensed Consolidated Statements of Operations and Comprehensive (Loss) Income . (3) Included in dividends of Preferred Shares in the Condensed Consolidated Statements of Operations and Comprehensive (Loss) Income . (4) Included in interest expense in the Condensed Consolidated Statements of Operations and Comprehensive (Loss) Income . One of our offices is owned by our Chief Executive Officer, and we sublease the space at that location from a third party. Lease payments related to this space were $0.7 million and $0.8 million for the nine months ended September 30, 2018 and 2017 , respectively. Lease payments related to this space were $0.2 million and $0.3 million for the three months ended September 30, 2018 and 2017 , respectively. One of our previous offices in Cancún, Mexico was owned by an affiliate of the Real Shareholder, and we subleased the space from a third party also affiliated with the Real Shareholder. We terminated this lease agreement effective July 1, 2017. Lease payments related to this space were less than $0.1 million for the three and nine months ended September 30, 2017 .</t>
  </si>
  <si>
    <t>Commitments and Contingencies Disclosure [Abstract]</t>
  </si>
  <si>
    <t>Commitments and contingencies Litigation, claims and assessments We are involved in various claims and lawsuits arising in the normal course of business, including proceedings involving tort and other general liability claims, and workers' compensation and other employee claims. Most occurrences involving liability and claims of negligence are covered by insurance with solvent insurance carriers. We recognize a liability when we believe the loss is probable and reasonably estimable. We currently believe that the ultimate outcome of such lawsuits and proceedings will not, individually or in the aggregate, have a material effect on our Condensed Consolidated Financial Statements . The Dutch corporate income tax act provides the option of a fiscal unity, which is a consolidated tax regime wherein the profits and losses of group companies can be offset against each other. Our Dutch companies file as a fiscal unity, with the exception of Playa Romana B.V., Playa Romana Mar B.V. and Playa Hotels &amp; Resorts N.V. Playa Resorts Holding B.V. is the head of our Dutch fiscal unity and is jointly and severally liable for the tax liabilities of the fiscal unity as a whole. During the third quarter of 2015 , we identified and recorded a potential Dutch operating tax contingency resulting from allocations to be made of certain corporate expenses from 2014 and 2015. We have provided all requested documentation to the Dutch tax authorities for their review and expect to receive their fi nal determination during the fourth quarter of 2018 . We have an estimated amount of $1.6 million as a tax contingency at September 30, 2018 that is recorded in other liabilities within the Condensed Consolidated Balance Sheet . Electricity supply contract One of our subsidiaries entered into an electricity supply contract wherein we committed to purchase electricity from a provider over a five -year period ending December 2019 . In consideration for our commitment, we received certain rebates. Should this contract be terminated prior to the end of the five -year period, we will be obligated to refund to the supplier the undepreciated portion of (i) the capital investment it made to connect our facilities to the power grid (original amount approximately $1.4 million ) and (ii) the unearned rebates we received (total unearned rebates of $0.5 million and $0.8 million as of September 30, 2018 and December 31, 2017 , respectively), in each case using a 20% straight-line depreciation per annum. Leases and other commitments We lease certain equipment for the operations of our hotels under various lease agreements. The leases extend for varying periods through 2021 and contain fixed components and utility payments. In addition, all of our administrative offices are subject to leases of building facilities from third parties, which extend for varying periods through 2023 and contain fixed and variable components. Rental expense under non-cancelable operating leases, including contingent leases, consisted of $1.8 million and $1.5 million for the nine months ended September 30, 2018 and 2017 , respectively. Rental expense under non-cancelable operating leases, including contingent leases, consisted of $0.7 million and $0.5 million for the three months ended September 30, 2018 and 2017 , respectively.</t>
  </si>
  <si>
    <t>Ordinary shares</t>
  </si>
  <si>
    <t>Equity [Abstract]</t>
  </si>
  <si>
    <t>Ordinary shares As of December 31, 2016 , the number of ordinary shares presented as outstanding totaled 50,481,822 , consisting of the number of ordinary shares issued to Predecessor shareholders after the retroactive application of the recapitalization. On March 12, 2017, 52,982,364 ordinary shares were issued as part of a recapitalization completed in the Pace Business Combination (see Note 4 ). On June 1, 2018 , 20,000,000 ordinary shares were issued as part of the business combination with the Sagicor Parties (see Note 4 ). On December 28, 2017 , a member of our Board of Directors waived his previously granted share-based compensation for his services as a member of our Board, and transferred 7,367 ordinary shares back to us for no consideration. The shares are recorded as treasury shares on the Condensed Consolidated Balance Sheet as of September 30, 2018 . As of September 30, 2018 , our ordinary share capital consisted of 130,478,993 ordinary shares outstanding, which have a par value of €0.10 per share. In addition, 2,099,127 restricted shares and 10,658 share units were outstanding under the 2017 Plan (as defined in Note 11 ). The holders of restricted shares are entitled to vote, but not dispose of, such shares until they vest. The holders of share units are neither entitled to vote nor dispose of such shares until they vest. Warrants We issued 3,000,000 warrants to our Predecessor's former ordinary shareholders and TPG Pace Sponsor, LLC, a Cayman Islands limited liability company and an affiliate of TPG Global, LLC, as consideration in the Pace Business Combination (the “Earnout Warrants”). The Earnout Warrants entitle such warrant holders to acquire one ordinary share for each Earnout Warrant for an exercise price of €0.10 per ordinary share in the event that the price per share underlying the Earnout Warrants on the NASDAQ is greater than $13.00 for a period of more than 20 days out of 30 consecutive trading days within the five years after the closing date of the Pace Business Combination. The Earnout Warrants expire five years after the completion of the Pace Business Combination or earlier upon redemption or liquidation in accordance with their term. On August 8, 2018, we repurchased 12,230 of the outstanding Earnout Warrants for less than $0.1 million . The Earnout Warrant repurchase resulted in a reduction to paid in capital and had no impact on our Condensed Consolidated Statements of Operations and Comprehensive (Loss) Income for the three and nine months ended September 30, 2018 . As of September 30, 2018 , there were 2,987,770 Earnout Warrants outstanding.</t>
  </si>
  <si>
    <t>Warrants</t>
  </si>
  <si>
    <t>Disclosure of Compensation Related Costs, Share-based Payments [Abstract]</t>
  </si>
  <si>
    <t>Share-based compensation The Company adopted the 2017 Omnibus Incentive Plan (the “2017 Plan”) to attract and retain independent directors, executive officers and other key employees and service providers. The 2017 Plan was approved by the Board of Directors and shareholders of the Company on March 10, 2017 . The 2017 Plan is administered by the Compensation Committee of our Board of Directors, who may grant awards covering a maximum of 4,000,000 of our ordinary shares under the 2017 Plan. The Compensation Committee may award share options, share appreciation rights, restricted shares, share units, unrestricted shares, dividend equivalent rights, performance shares and other performance-based awards, other equity-based awards, and cash bonus awards. As of September 30, 2018 , there were 1,295,245 shares available for future grants under the 2017 Plan. Restricted share awards Restricted share awards consist of restricted shares and share units that are granted to eligible employees, executives, and board members and consist of ordinary shares subject to restrictions and to a risk of forfeiture. Restricted share awards issued to employees and executives of the Company generally vest either pro rata over a three year period or over a five year period with 25% of the underlying award vesting on the third anniversary of the grant date of the award, 25% vesting on the fourth anniversary of the grant date of the award and 50% vesting on the fifth anniversary of the grant date of the award. Restricted share awards issued to directors of the Company for their services as directors generally vest immediately on the grant date of the award. The vesting of restricted share awards is subject to the holder's continued employment through the applicable vesting date. Unvested restricted share awards will be forfeited if the employee's or the executive's employment terminates during the vesting period, provided that unvested restricted share awards will accelerate upon certain terminations of employment as set forth in the applicable award agreements. The holders of restricted shares have the right to vote the restricted shares and receive all dividends declared and paid on such shares, provided that dividends paid on unvested restricted shares will be subject to the same conditions and restrictions applicable to the underlying restricted shares. The holders of share units have no right to vote and may be entitled to receive, upon payment of a cash dividend, a cash payment for each share unit which is equal to the per-share dividend paid on our ordinary shares. Compensation expense for the restricted share awards is measured based upon the fair market value of our ordinary shares at the date of grant and is recognized on a straight-line basis over the vesting period. A summary of our restricted share awards from January 1, 2018 to September 30, 2018 is as follows: Number of Shares Weighted-Average Grant Date Fair Value Unvested balance at January 1, 2018 1,265,830 $ 10.19 Granted 535,881 10.76 Vested (181,296 ) 10.34 Forfeited (49,581 ) 10.27 Unvested balance at September 30, 2018 1,570,834 $ 10.37 The total fair value of vested restricted share awards during the nine months ended September 30, 2018 and 2017 was $1.9 million and $1.5 million , respectively. The total fair value of vested restricted share awards during the three months ended September 30, 2017 was $1.0 million . No restricted share awards vested during the three months ended September 30, 2018 . As of September 30, 2018 and 2017 , the unrecognized compensation cost related to restricted share awards was $12.3 million and $11.9 million , respectively, and is expected to be recognized over a weighted-average period of approximately 2.9 years and 4.0 years , respectively. Compensation expense related to the restricted share awards was $3.9 million and $2.7 million for the nine months ended September 30, 2018 and 2017 , respectively, and $1.1 million and $1.8 million for the three months ended September 30, 2018 and 2017 , respectively. Compensation expense is recorded within selling, general and administrative expenses in the Condensed Consolidated Statements of Operations and Comprehensive (Loss) Income . Performance share awards Performance share awards consist of ordinary shares that may become earned and vested based on the achievement of performance targets adopted by our Compensation Committee. The actual number of ordinary shares that ultimately vest will range from 0% to 150% of the target award and will be determined at the end of the three year performance period based on two performance criteria as defined in the applicable award agreements for the period of performance. Any ordinary shares that ultimately vest based on the achievement of the applicable performance criteria will be deemed to be vested on the date on which our Compensation Committee certifies the level of achievement of such performance criteria. Except in connection with certain qualifying terminations of employment, as set forth in the applicable award agreements, t he awards require continued service through the certification date. The holders of these awards have voting rights equivalent to the target level of ordinary shares granted to the holder and any dividends declared on such shares will be accumulated and paid within 30 days after and to the extent the target ordinary shares vest. The grant date fair value of the portion of the award based on the compounded annual growth rate of the Company's total shareholder return was estimated using a Monte-Carlo model. The table below summarizes the key inputs used in the Monte-Carlo simulation ($ in thousands) : Performance Award Grant Date Percentage of Total Award Grant Date Fair Value by Component Volatility (1) Interest Rate (2) Dividend Yield May 26, 2017 Total Shareholder Return 50 % $ 770 27.02 % 1.39 % — % Adjusted EBITDA Comparison 50 % $ 1,350 — % — % — % January 2, 2018 Total Shareholder Return 50 % $ 860 26.13 % 2.00 % — % Adjusted EBITDA Comparison 50 % $ 1,475 — % — % — % ________ (1) Expected volatility was determined based on the historical share prices in our industry. (2) The risk-free rate was based on U.S. Treasury zero coupon issues with a remaining term equal to the remaining term of the measurement period. In the table above, the total shareholder return component is a market condition as defined by ASC 718, Compensation—Stock Compensation , and compensation expense related to this component is recognized on a straight-line basis over the vesting period. The grant date fair value of the portion of the awards based on the compounded annual growth rate of the Company's adjusted earnings before interest, taxes, depreciation and amortization (“Adjusted EBITDA”) was based on the closing stock price of our ordinary shares on such date. The Adjusted EBITDA component is a performance condition as defined by ASC 718, and, therefore, compensation expense related to this component will be reassessed at each reporting date based on the Company's estimate of the probable level of achievement, and the accrual of compensation expense will be adjusted as appropriate. As of September 30, 2018 and 2017 , the unrecognized compensation cost related to the performance share awards was $2.5 million and $2.0 million , respectively, and is expected to be recognized over a weighted-average period of 2.0 years and 2.3 years , respectively. Compensation expense related to the performance share awards was approximately $1.2 million and $0.1 million for the nine months ended September 30, 2018 and 2017, respectively, and $0.1 million and $0.1 million for the three months ended September 30, 2018 and 2017, respectively. Compensation expense is recorded within selling, general and administrative expenses in the Condensed Consolidated Statements of Operations and Comprehensive (Loss) Income .</t>
  </si>
  <si>
    <t>Preferred Shares</t>
  </si>
  <si>
    <t>Preferred Shares Prior to the consummation of the Pace Business Combination, all of our Predecessor's Preferred Shares were purchased at a purchase price of $8.40 per share for an aggregate amount of $353.9 million , which consisted of $239.5 million in face value and $114.4 million of associated PIK dividends. The Preferred Shares issued by our Predecessor were eliminated and extinguished as part of the reverse merger in the Pace Business Combination. The extinguishment is reflected as a non-cash financing activity in the Condensed Consolidated Statements of Cash Flows .</t>
  </si>
  <si>
    <t>Earnings per share</t>
  </si>
  <si>
    <t>Earnings Per Share [Abstract]</t>
  </si>
  <si>
    <t>Earnings per share Prior to the consummation of the Pace Business Combination, our Preferred Shares and their related accumulated Non-cash PIK Dividends were participating securities. If a dividend was declared or paid on our Predecessor's ordinary shares, holders of our Predecessor's ordinary shares and Preferred Shares were entitled to proportionate shares of such dividend, with the holders of our Predecessor's Preferred Shares participating on an as-if converted basis. Under the two-class method, basic (losses) earnings per share (“EPS”) attributable to ordinary shareholders is computed by dividing the net (loss) income attributable to ordinary shareholders by the weighted-average number of ordinary shares outstanding during the period. Net (loss) income attributable to ordinary shareholders is determined by allocating undistributed earnings between ordinary and preferred shareholders. For periods in which there are undistributed losses, there is no allocation of undistributed earnings to preferred shareholders. Diluted EPS attributable to ordinary shareholders is computed by using the more dilutive result of the two-class method, the if-converted method or the treasury stock method. The if-converted method uses the weighted-average number of ordinary shares outstanding during the period, including potentially dilutive ordinary shares assuming the conversion of the outstanding Preferred Shares of our Predecessor, as of the first day of the reporting period. The dilutive effect of awards under our equity compensation plan is reflected in diluted earnings per share by application of the treasury stock method. Under the two-class method, the number of shares used in the computation of diluted earnings per share is the same as that used for the computation of basic earnings per share for participating securities, as the result would be anti-dilutive. The net income attributable to ordinary shareholders is not allocated to the Preferred Shares until all other reserves have been exhausted or such loss cannot be covered in any other way. The calculations of basic and diluted EPS are as follows ( $ in thousands, except share data ): Three Months Ended September 30, Nine Months Ended September 30, 2018 2017 2018 2017 Numerator: Net (loss) income $ (5,422 ) $ (5,667 ) $ 33,216 $ 11,442 Non-cash dividend to warrant holders — — — (879 ) Preferred Share dividends — — — (7,922 ) Allocation of undistributed earnings to preferred shareholders — — — (277 ) Numerator for basic EPS - (loss) income available to ordinary shareholders (5,422 ) (5,667 ) 33,216 2,364 Add back Preferred Share dividends (1) — — — — Add back undistributed earnings to preferred shareholders (1) — — — — Numerator for diluted EPS - (loss) income available to ordinary shareholders after assumed conversions $ (5,422 ) $ (5,667 ) $ 33,216 $ 2,364 Denominator: Denominator for basic EPS - weighted-average shares 130,478,993 110,286,197 119,344,659 92,377,968 Effect of dilutive securities: Unvested restricted share awards — — 302,705 75,479 Preferred Shares — — — — Denominator for diluted EPS - adjusted weighted-average shares 130,478,993 110,286,197 119,647,364 92,453,447 EPS - Basic $ (0.04 ) $ (0.05 ) $ 0.28 $ 0.03 EPS - Diluted $ (0.04 ) $ (0.05 ) $ 0.28 $ 0.03 ________ (1) For the nine months ended September 30, 2017 , Preferred Share dividends of our Predecessor of $7.9 million and the preferred shareholders’ allocation of undistributed earnings of our Predecessor of $0.3 million were not added back for purposes of calculating diluted EPS because the effect of treating our Predecessor's Preferred Shares as if they had been converted to their 10,560,175 ordinary share equivalents as of January 1, 2017 was anti-dilutive. For the three months ended September 30, 2018 and 2017, 538,951 and 265,222 of unvested performance-based equity awards, respectively, were not included in the computation of diluted EPS as the performance criteria were not met as of the end of the reporting period. For the three months ended September 30, 2018 and 2017, 1,570,834 and 1,278,051 of unvested restricted share awards, respectively, were not included in the computation of diluted EPS as their effect would have been anti-dilutive. For the nine months ended September 30, 2018 and 2017 , 538,951 and 265,222 shares of unvested performance-based equity awards, respectively, were not included in the computation of diluted EPS after assumed conversions as the performance criteria were not met as of the end of the reporting period. For the nine months ended September 30, 2018 , 39,345 of unvested restricted share awards were not included in the computation of diluted EPS as their effect would have been anti-dilutive. For the three and nine months ended September 30, 2018 , outstanding Earnout Warrants to acquire a total of 2,987,770 ordinary shares were not included in the computation of diluted EPS after assumed conversions because the warrants were not exercisable as of September 30, 2018 . For the three and nine months ended September 30, 2017 outstanding Earnout Warrants to acquire a total of 3,000,000 ordinary shares were not included in the computation of diluted EPS after assumed conversions because the warrants were not exercisable as of September 30, 2017 .</t>
  </si>
  <si>
    <t>Debt Disclosure [Abstract]</t>
  </si>
  <si>
    <t>Debt Debt consists of the following ($ in thousands) : As of September 30, As of December 31, 2018 2017 Debt obligations Term Loan (1) $ 999,073 $ 906,398 Revolving Credit Facility — — Total debt obligations 999,073 906,398 Unamortized discount Discount on Term Loan (2,812 ) (2,600 ) Total unamortized discount (2,812 ) (2,600 ) Unamortized debt issuance costs: Term Loan (4,697 ) (5,583 ) Total unamortized debt issuance costs (4,697 ) (5,583 ) Total debt $ 991,564 $ 898,215 ________ (1) Borrowings under the Term Loan bear interest at floating rates equal to one-month London Interbank Offered Rate (“LIBOR”) plus 2.75% (where the applicable LIBOR rate has a 1.0% floor). The interest rate was 4.99% and 4.62% as of September 30, 2018 and December 31, 2017 , respectively. Effective March 29, 2018 , we entered into two interest rate swaps to fix LIBOR at 2.85% on $800.0 million of our Term Loan (See Note 15). Second Amendment to Amended &amp; Restated Credit Agreement On June 7, 2018, we entered into the Second Amendment to Amended &amp; Restated Credit Agreement (the “Amendment”), which amended the Amended &amp; Restated Credit Agreement dated as of April 27, 2017 (the “Existing Credit Agreement”). The Amendment amended the Existing Credit Agreement to, among other things (i) effect an incremental term loan facility of $100.0 million (the “Incremental Term Loan” and, together with the existing terms loans that were in effect prior to the Amendment, the “Term Loan”) pursuant to our option to request incremental loans under the Existing Credit Agreement and (ii) decrease the interest rate applicable to the Term Loan by 0.50% to, at our option, either a base rate plus a margin of 1.75% or LIBOR plus a margin of 2.75% . The other terms to the Existing Credit Agreement, including those disclosed in our Annual Report on Form 10-K filed with the SEC on March 1, 2018, were not effected by the Amendment. Financial maintenance covenants Our Existing Credit Agreement requires us to meet a springing leverage ratio financial maintenance covenant, but only if the aggregate amount outstanding on our Revolving Credit Facility exceeds 35% of the aggregate revolving credit commitments as defined in our Existing Credit Agreement. We were in compliance with all applicable covenants as of September 30, 2018 .</t>
  </si>
  <si>
    <t>Derivative Instruments and Hedging Activities Disclosure [Abstract]</t>
  </si>
  <si>
    <t>Derivative financial instruments Interest rate swaps Effective March 29, 2018 , we entered into two interest rate swaps to mitigate the interest rate risk inherent to our floating rate debt, including the Revolving Credit Facility and Term Loan. The interest rate swaps have fixed notional values of $200.0 million and $600.0 million . The fixed rate paid by us is 2.85% and the variable rate received resets monthly to the one-month LIBOR rate, which results in us fixing LIBOR at 2.85% on $800.0 million of our Term Loan. The interest rate swaps are not for trading purposes and we have not designated the interest rate swaps for hedge accounting treatment. As a result, changes in fair value of the interest rate swaps are recognized in earnings immediately as interest expense in the Condensed Consolidated Statements of Operations and Comprehensive (Loss) Income . The interest rate swaps mature on March 31, 2023. The following table presents the location and effects of the derivative instruments in the Condensed Consolidated Statements of Operations and Comprehensive (Loss) Income for the three and nine months ended September 30, 2018 and 2017 ($ in thousands) : Three Months Ended September 30, Nine Months Ended September 30, Derivatives not Designated as Hedging Instruments Financial Statement Classification 2018 2017 2018 2017 Interest rate swaps Interest expense (1) $ (3,985 ) $ — $ 1,642 $ — ________ (1) Negative amounts in the table above represent reductions to interest expense resulting from the change in fair value of the interest rate swaps. The following table presents the location and fair value of the derivative instruments in the Condensed Consolidated Balance Sheet as of September 30, 2018 and December 31, 2017 ($ in thousands) : As of September 30, As of December 31, Derivatives not Designated as Hedging Instruments Balance Sheet Classification 2018 2017 Derivative assets: Interest rate swaps Derivative financial instruments $ 1,817 $ — Derivative financial instruments expose the Company to credit risk in the event of non-performance by the counterparty under the terms of the interest rate swaps. The Company incorporates these counterparty credit risks in its fair value measurements (see Note 16). The Company believes it minimizes this credit risk by transacting with major creditworthy financial institutions.</t>
  </si>
  <si>
    <t>Fair value of financial instruments</t>
  </si>
  <si>
    <t>Fair Value Disclosures [Abstract]</t>
  </si>
  <si>
    <t>Fair value of financial instruments Our financial instruments consist of cash and cash equivalents, trade and other receivables, accounts receivable from related parties, trade and other payables, accounts payable to related parties, derivatives and debt. We believe the carrying value of these assets and liabilities, excluding the Term Loan, approximate their fair values as of September 30, 2018 and December 31, 2017 . Fair value measurements The objective of a fair value measurement is to estimate the price at which an orderly transaction to sell the asset or to transfer the liability would take place between market participants at the measurement date under current market conditions. U.S. GAAP establishes a hierarchical disclosure framework, which prioritizes and ranks the level of observability of inputs used in measuring fair value as follows: • Level 1: Unadjusted quoted prices in active markets for identical assets or liabilities. • Level 2: Unadjusted quoted prices for similar assets or liabilities in active markets, or unadjusted quoted prices for identical or similar assets or liabilities in markets that are not active, or inputs other than quoted prices that are observable for the asset or liability. • Level 3: Inputs are unobservable and reflect our judgments about assumptions that market participants would use in pricing an asset or liability. We did not have any movements in and out of Level 3 for our fair valued instruments during any of the above periods. The following table presents our fair value hierarchy for our financial assets measured at fair value on a recurring basis as of September 30, 2018 ($ in thousands): September 30, 2018 Level 1 Level 2 Level 3 Fair value measurements on a recurring basis: Interest rate swap $ 1,817 $ — $ 1,817 $ — As of December 31, 2017 , there were no financial assets or liabilities measured at fair value on a recurring basis as our deferred consideration was settled during the third quarter of 2017. The following table presents the changes in our Level 3 fair valued instruments for the three and nine months ended September 30, 2017 ($ in thousands) : Deferred Consideration Balance as of December 31, 2016 $ 1,836 Total gains included in earnings (or change in net assets) (1) (26 ) Settlements (630 ) Balance as of March 31, 2017 $ 1,180 Total losses included in earnings (or change in net assets) (1) 675 Settlements (735 ) Balance as of June 30, 2017 $ 1,120 Total losses included in earnings (or change in net assets) (1) 5 Settlements (1,125 ) Balance as of September 30, 2017 $ — ________ (1) All losses and gains (other than changes in net assets) were included in interest expense in the Condensed Consolidated Statements of Operations and Comprehensive (Loss) Income . The following tables present our fair value hierarchy for our financial liabilities not measured at fair value as of September 30, 2018 and December 31, 2017 ($ in thousands) : Carrying Value Fair Value As of September 30, 2018 Level 1 Level 2 Level 3 Financial liabilities not recorded at fair value: Debt: Term Loan $ 991,564 $ — $ — $ 990,835 Revolving Credit Facility — — — — Total $ 991,564 $ — $ — $ 990,835 Carrying Value Fair Value As of December 31, 2017 Level 1 Level 2 Level 3 Financial liabilities not recorded at fair value: Debt: Term Loan $ 898,215 $ — $ — $ 916,369 Revolving Credit Facility — — — — Total $ 898,215 $ — $ — $ 916,369 The following table summarizes the valuation techniques used to estimate the fair value of our financial instruments measured at fair value on a recurring basis and our financial instruments not measured at fair value: Valuation Technique Financial instruments recorded at fair value: Interest rate swaps The fair value of the interest rate swaps is estimated based on the expected future cash flows by incorporating the notional amount of the swaps, the contractual period to maturity, and observable market-based inputs, including interest rate curves. The fair value also incorporates credit valuation adjustments to appropriately reflect nonperformance risk. Financial instruments not recorded at fair value: Term Loan The fair value of our Term Loan is estimated using cash flow projections over the remaining contractual period by applying market forward rates and discounting back at the appropriate discount rate. Revolving Credit Facility The valuation technique of our Revolving Credit Facility is consistent with our Term Loan. The fair value of the Revolving Credit Facility generally approximates its carrying value as the expected term is significantly shorter in duration.</t>
  </si>
  <si>
    <t>Employee benefit plan</t>
  </si>
  <si>
    <t>Retirement Benefits [Abstract]</t>
  </si>
  <si>
    <t>Employee benefit plan In accordance with labor law regulations in Mexico, certain employees are legally entitled to receive severance that is commensurate with the tenure they had with us at the time of termination without cause, which results in an unfunded benefit obligation. There were no plan assets as of September 30, 2018 or December 31, 2017 as contributions are made only to the extent benefits are paid. The following table presents the components of net periodic pension cost for the three and nine months ended September 30, 2018 and 2017 ( $ in thousands ): Three Months Ended September 30, Nine Months Ended September 30, 2018 2017 2018 2017 Service cost $ 176 $ 183 $ 526 $ 542 Interest cost 94 87 270 234 Amortization of prior service cost 77 — 25 — Effect of foreign exchange rates 201 (78 ) 226 514 Amortization of gain (4 ) (7 ) (14 ) (22 ) Compensation-non-retirement post employment benefits (16 ) (41 ) 2 (36 ) Settlement gain — (84 ) — (91 ) Curtailment gain (17 ) (34 ) (17 ) (34 ) Net periodic pension cost $ 511 $ 26 $ 1,018 $ 1,107 The service cost component of net periodic pension cost is recorded within direct expense in the Condensed Consolidated Statements of Operations and Comprehensive (Loss) Income . The non-service cost components of net periodic pension cost are recorded within other (expense) income for all periods presented.</t>
  </si>
  <si>
    <t>Other balance sheet items</t>
  </si>
  <si>
    <t>Other balance sheet items Trade and other receivables, net The following summarizes the balances of trade and other receivables, net as of September 30, 2018 and December 31, 2017 ($ in thousands): As of September 30, As of December 31, 2018 2017 Gross trade and other receivables $ 37,426 $ 52,312 Allowance for doubtful accounts (692 ) (785 ) Total trade and other receivables, net $ 36,734 $ 51,527 We have not experienced any significant write-offs to our accounts receivable. Prepayments and other assets The following summarizes the balances of prepayments and other assets as of September 30, 2018 and December 31, 2017 ($ in thousands) : As of September 30, As of December 31, 2018 2017 Advances to suppliers $ 12,590 $ 6,509 Prepaid income taxes 10,042 10,935 Prepaid other taxes (1) 11,552 10,737 Contract deposit (2) 2,700 2,700 Other assets 1,858 3,185 Total prepayments and other assets $ 38,742 $ 34,066 ________ (1) Includes recoverable value-added tax and general consumption tax accumulated by our Mexico and Jamaica entities, respectively. (2) Represents a cash deposit related to the Sanctuary Cap Cana management contract. We are in the process of negotiating final terms for the purchase of a 30% interest in the resort in the second half of 2018, and the deposit will be used towards this purchase if we are able to agree on terms. If the purchase is not completed, this amount, together with an additional $0.8 million due, will be treated as key money. Goodwill The gross carrying values and accumulated impairment losses of goodwill by reportable segment (refer to discussion of our reportable segments in Note 19) as of September 30, 2018 and December 31, 2017 are as follows ($ in thousands) : Yucatán Peninsula Pacific Coast Dominican Republic Jamaica Total Gross carrying value as of December 31, 2017 $ 51,731 $ — $ — $ — $ 51,731 Accumulated impairment losses — — — — — Net carrying value as of December 31, 2017 51,731 — — — 51,731 Additions (see Note 4) — — — 23,056 23,056 Gross carrying value as of September 30, 2018 51,731 — — 23,056 74,787 Accumulated impairment losses — — — — — Net carrying value as of September 30, 2018 $ 51,731 $ — $ — $ 23,056 $ 74,787 Other intangible assets Other intangible assets as of September 30, 2018 and December 31, 2017 consisted of the following ( $ in thousands ): As of September 30, As of December 31, 2018 2017 Gross carrying value: Strategic alliance $ — $ 3,616 Enterprise resource planning system (1) 1,405 — Management contract (2) 1,900 — Licenses (3) 858 981 Other 2,568 3,298 Gross carrying value 6,731 7,895 Accumulated amortization: Strategic alliance — (3,616 ) Enterprise resource planning system (1) (27 ) — Management contract (2) (24 ) — Other (1,678 ) (2,192 ) Accumulated amortization (1,729 ) (5,808 ) Net carrying value: Strategic alliance — — Enterprise resource planning system (1) 1,378 — Management contract (2) 1,876 — Licenses (3) 858 981 Other 890 1,106 Net carrying value $ 5,002 $ 2,087 ________ (1) Represents software development costs incurred to develop and implement SAP as our integrated enterprise resource planning (“ERP”) system. $1.1 million of these costs were placed into service in July 2018 and are being amortized over a weighted-average amortization period of 7 years . (2) Represents the fair value of a management contract acquired in the business combination with the Sagicor Parties (see Note 4). (3) Our licenses have indefinite lives. Accordingly, there is no associated amortization expense or accumulated amortization. As of September 30, 2018 and December 31, 2017 , such indefinite lived assets totaled $0.9 million and $1.0 million , respectively. Amortization expense for intangible assets was $0.9 million and $0.7 million for the nine months ended September 30, 2018 and 2017 , respectively. Amortization expense for intangible assets was $0.3 million and $0.2 million for the three months ended September 30, 2018 and 2017 , respectively. Trade and other payables The following summarizes the balances of trade and other payables as of September 30, 2018 and December 31, 2017 ($ in thousands) : As of September 30, As of December 31, 2018 2017 Trade payables $ 21,436 $ 18,160 Advance deposits 39,447 43,884 Withholding and other taxes payable 44,781 34,904 Interest payable 420 5,586 Payroll and related accruals 15,525 13,848 Accrued expenses and other payables 19,721 23,146 Total trade and other payables $ 141,330 $ 139,528 Other liabilities The following summarizes the balances of other liabilities as of September 30, 2018 and December 31, 2017 ($ in thousands) : As of September 30, As of December 31, 2018 2017 Tax contingencies $ 2,347 $ 2,310 Pension obligations 5,368 4,456 Cap Cana land purchase obligation 10,625 10,625 Unfavorable ground lease liability (1) 2,322 — Other 1,811 2,003 Total other liabilities $ 22,473 $ 19,394 ________ (1) Represents an unfavorable ground lease intangible acquired in the business combination with the Sagicor Parties (see Note 4). Amortization is recorded in non-package revenue in the Condensed Consolidated Statements of Operations and Comprehensive (Loss) Income .</t>
  </si>
  <si>
    <t>Segment information</t>
  </si>
  <si>
    <t>Segment Reporting [Abstract]</t>
  </si>
  <si>
    <t>Segment information As a result of our business combination with the Sagicor Parties , we evaluated and modified the presentation of our reportable segments to reflect the management of our resorts after the incorporation of the Sagicor Assets. We divided our Caribbean Basin segment into separate Dominican Republic and Jamaica segments, which caused us to change from three to four reportable segments. The results for all comparative prior periods have been reclassified to conform to the current period presentation. We consider each one of our resorts to be an operating segment, none of which meets the threshold for a reportable segment. We also allocate resources and assess operating performance based on individual resorts. Our operating segments meet the aggregation criteria and thus, we present four separate reportable segments by geography: (i) Yucatán Peninsula, (ii) Pacific Coast, (iii) Dominican Republic and (iv) Jamaica. For the three and nine months ended September 30, 2018 and 2017 , we have excluded the immaterial amounts of management fees , cost reimbursements and other from our segment reporting. Our operating segments are components of the business which are managed discretely and for which discrete financial information is reviewed regularly by our Chief Executive Officer, Chief Financial Officer and Chief Operating Officer, all of whom represent our chief operating decision maker (“CODM”). Financial information for each reportable segment is reviewed by the CODM to assess performance and make decisions regarding the allocation of resources. We did not provide a reconciliation of reportable segments' assets to our consolidated assets as this information is not regularly reviewed by the CODM to assess performance and make decisions regarding the allocation of resources. The performance of our operating segments is evaluated primarily on adjusted earnings before interest expense , income tax provision , and depreciation and amortization expense (“Adjusted EBITDA”), which should not be considered an alternative to net (loss) income or other measures of financial performance or liquidity derived in accordance with U.S. GAAP. We define Adjusted EBITDA as net (loss) income , determined in accordance with U.S. GAAP, for the period presented, before interest expense , income tax provision , and depreciation and amortization expense, further adjusted to exclude the following items: (a) other (expense) income, net ; (b) share-based compensation; (c) loss on extinguishment of debt; (d) transaction expenses; (e) severance expense; (f) other tax expense; (g) Jamaica delayed opening accrual reversal; (h) pre-opening expenses; (i) property damage insurance proceeds; and (j) repairs from hurricanes and tropical storms. There are limitations to using financial measures such as Adjusted EBITDA. For example, other companies in our industry may define Adjusted EBITDA differently than we do. As a result, it may be difficult to use Adjusted EBITDA or similarly named financial measures that other companies publish to compare the performance of those companies to our performance. Because of these limitations, Adjusted EBITDA should not be considered as a measure of the income or loss generated by our business or discretionary cash available for investment in our business and investors should carefully consider our U.S. GAAP results presented in our Condensed Consolidated Financial Statements . The following tables present segment net revenue, a reconciliation to gross revenue and segment Adjusted EBITDA and a reconciliation to net (loss) income ( $ in thousands ): Three Months Ended September 30, Nine Months Ended September 30, 2018 2017 2018 2017 Revenue: Yucatàn Peninsula $ 57,087 $ 59,630 $ 200,025 $ 209,305 Pacific Coast 16,211 15,872 65,081 67,377 Dominican Republic 27,580 26,139 99,493 96,935 Jamaica 36,651 13,144 87,141 49,091 Segment net revenue (1) 137,529 114,785 451,740 422,708 Other — 10 343 12 Management fees 152 — 503 — Cost reimbursements 227 — 349 — Compulsory tips 4,904 3,547 12,296 10,287 Total gross revenue $ 142,812 $ 118,342 $ 465,231 $ 433,007 ________ (1) Segment net revenue represents total gross revenue less compulsory tips paid to employees, cost reimbursements and other miscellaneous revenue not derived from segment operations. Three Months Ended September 30, Nine Months Ended September 30, 2018 2017 2018 2017 Adjusted EBITDA: Yucatàn Peninsula $ 18,484 $ 20,824 $ 83,814 $ 93,070 Pacific Coast 2,869 3,758 23,327 27,242 Dominican Republic 7,161 5,460 35,174 31,263 Jamaica 6,688 1,821 25,421 11,590 Segment Adjusted EBITDA 35,202 31,863 167,736 163,165 Other corporate - unallocated (9,322 ) (7,544 ) (26,331 ) (23,354 ) Management fees 152 — 503 — Total consolidated Adjusted EBITDA 26,032 24,319 141,908 139,811 Less: Other expense (income), net 390 (1,939 ) 1,836 (626 ) Share-based compensation 1,182 1,843 5,072 2,803 Loss on extinguishment of debt — — — 12,526 Transaction expenses 1,447 1,893 7,678 11,193 Severance expense 333 — 333 442 Other tax expense 399 175 1,257 598 Jamaica delayed opening accrual reversal — (41 ) (342 ) (152 ) Pre-opening expenses 87 — 87 — Property damage insurance proceeds (203 ) — (203 ) — Repairs from hurricanes and tropical storms — 765 — 765 Add: Non-service cost components of net periodic pension cost (benefit) 335 (157 ) 492 565 Interest expense (7,637 ) (13,099 ) (35,151 ) (41,187 ) Depreciation and amortization (20,138 ) (13,808 ) (51,709 ) (40,093 ) Net (loss) income bef ore tax (5,043 ) (5,441 ) 39,822 31,547 Income tax provision (379 ) (226 ) (6,606 ) (20,105 ) Net (loss) income $ (5,422 ) $ (5,667 ) $ 33,216 $ 11,442</t>
  </si>
  <si>
    <t>Subsequent events</t>
  </si>
  <si>
    <t>Subsequent Events [Abstract]</t>
  </si>
  <si>
    <t>Subsequent events In preparing the interim Condensed Consolidated Financial Statements , we have evaluated subsequent events occurring after September 30, 2018 . Based on this evaluation, there were no subsequent events from September 30, 2018 through the date the Condensed Consolidated Financial Statements were issued.</t>
  </si>
  <si>
    <t>Significant accounting policies (Policies)</t>
  </si>
  <si>
    <t>Basis of preparation, presentation and measurement</t>
  </si>
  <si>
    <t xml:space="preserve">Basis of preparation, presentation and measurement On June 1, 2018 , we completed a business combination with the Sagicor Parties (as defined in Note 4) , which caused us to evaluate and modify the presentation of our reportable segments. See Note 4 and Note 19 for additional discussion regarding the business combination and our reportable segments, respectively. Our Condensed Consolidated Financial Statements have been prepared in accordance with accounting principles generally accepted in the United States of America (“U.S. GAAP”) for interim financial information. Certain information and disclosures normally included in financial statements prepared in accordance with U.S. GAAP have been condensed or omitted. Accordingly, these unaudited interim Condensed Consolidated Financial Statements should be read in conjunction with the Company’s Consolidated Financial Statements as of and for the year ended December 31, 2017 , included in our Annual Report on Form 10-K for the year ended December 31, 2017 , filed with the Securities and Exchange Commission (the “SEC”) on March 1, 2018 (the "Annual Report"). In our opinion, the unaudited interim Condensed Consolidated Financial Statements have been prepared on the same basis as the annual Consolidated Financial Statements and include all adjustments, consisting of only normal recurring adjustments, necessary for fair presentation. Results for all comparative prior periods have been reclassified to conform to the current period presentation. The results of operations for the three and nine months ended September 30, 2018 are not necessarily indicative of the results of operations to be expected for the full year ended December 31, 2018 . All dollar amounts (other than per share amounts) in the following disclosures are in thousands of United States dollars, unless otherwise indicated. </t>
  </si>
  <si>
    <t xml:space="preserve">Derivative financial instruments We may use derivative financial instruments, primarily interest rate swap contracts, to hedge our exposure to interest rate risk. Such derivative financial instruments are initially recorded at fair value on the date on which a derivative contract is entered into and are subsequently remeasured to fair value at period end. Any gains or losses arising from changes in fair value on derivative contracts not designated for hedge accounting are recorded in interest expense in our Condensed Consolidated Statements of Operations and Comprehensive (Loss) Income . </t>
  </si>
  <si>
    <t xml:space="preserve">Goodwill For the reporting units included within our Jamaica reportable segment that recognized goodwill from the business combination with the Sagicor Parties (as defined in Note 4), we will review goodwill for impairment as of October 1st each year or more frequently if events or changes in circumstances indicate a potential impairment. There is no change to our approach over existing goodwill associated with the reporting units within our Yucatán Peninsula reportable segment. </t>
  </si>
  <si>
    <t>Standards adopted and Standards not yet adopted</t>
  </si>
  <si>
    <t>Standards adopted Standard Description Date of Adoption Effect on the Financial Statements or Other Significant Matters Accounting Standards Update ("ASU") No. 2014-09, Revenue from Contracts with Customers (Topic 606), as clarified and amended by ASU 2016-08, ASU 2016-10, ASU 2016-12 and ASU 2016-20 This standard provides companies with a single model for use in accounting for revenue arising from contracts with customers and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January 2018 We applied the modified retrospective transition method to all contracts upon the adoption of ASU 2014-09. We provided the additional required disclosures, but the cumulative adjustment from our comparative periods was zero in our Condensed Consolidated Financial Statements. See Note 3. ASU No. 2016-01, Financial Instruments—Overall (Subtopic 825-10): Recognition and Measurement of Financial Assets and Financial Liabilities as clarified and amended by ASU 2018-03 This standard significantly revises the accounting related to the classification and measurement of investment in equity securities and the presentation of certain fair value changes of financial liabilities measured at fair value. It also amends certain disclosure requirements associated with the fair value of financial instruments. January 2018 The adoption of ASU 2016-01 reduced our disclosure requirements, but did not impact our Condensed Consolidated Financial Statements. We are no longer required to disclose the method and significant assumptions used to estimate the fair value of our financial instruments measured at amortized cost on the Condensed Consolidated Balance Sheet. ASU No. 2016-15, Statement of Cash Flows (Topic 230): Classification of Certain Cash Receipts and Cash Payments (a consensus of the FASB Emerging Issues Task Force) This standard amends Accounting Standards Codification ( “ ASC ” ) 230 to add or clarify guidance on the classification of certain cash receipts and payments in the statement of cash flows. ASC 230 lacks consistent principles for evaluating the classification of cash payments and receipts in the statement of cash flows. This has led to diversity in practice and, in certain circumstances, financial statement restatements. Therefore, the FASB issued ASU 2016-15 with the intent of reducing diversity in practice with respect to eight types of cash flows. January 2018 The adoption of ASU 2016-15 provided clarification to existing requirements and did not have a material effect on our Condensed Consolidated Financial Statements. ASU No. 2016-16, Income Taxes (Topic 740): Intra-Entity Transfers of Assets Other than Inventory This standard requires that an entity recognize the income tax consequences of an intra-entity transfer of an asset other than inventory when the transfer occurs. Prior to this ASU, an entity was prohibited from recognizing the income tax consequences of an intra-entity asset transfer until the asset had been sold to an outside party. January 2018 The adoption of ASU 2016-16 did not have a material effect on our Condensed Consolidated Financial Statements. We have limited intra-entity asset transfers, or intercompany sales, other than inventory that would require income tax recognition. ASU No. 2017-01, Business Combinations (Topic 805): Clarifying the Definition of a Business This standard provides guidance that will enable more consistency in accounting for transactions when determining if they represent acquisitions or disposals of assets or of a business. Under the ASU, when determining whether an integrated set of assets and activities constitutes a business, entities must go through a “screen.” January 2018 The adoption of ASU 2017-01 simplified our decision making process of determining whether a purchase constitutes a business combination or an acquisition of assets. We applied this guidance to our acquisition of the Sagicor Assets (as defined in Note 4), which was accounted for as a business combination. ASU No. 2017-05, Other Income—Gains and Losses from the Derecognition of Non-financial Assets (Subtopic 610-20): Clarifying the Scope of Asset Derecognition Guidance and Accounting for Partial Sales of Non-financial Assets The standard clarifies the scope and accounting of a financial asset that meets the definition of an in substance non-financial asset and the definition of an in substance non-financial asset. The ASU also adds guidance for partial sales of non-financial assets. January 2018 We utilized the modified retrospective transition method upon the adoption of ASU 2017-05 and the cumulative adjustment from our comparative periods was zero in our Condensed Consolidated Financial Statements, as we historically have not sold material non-financial assets in our normal course of business. Standards not yet adopted Standard Description Date of Adoption Effect on the Financial Statements or Other Significant Matters ASU No. 2016-02, Leases (Topic 842) This standard introduces a lessee model that brings most leases on the balance sheet. This will increase a lessee’s reported assets and liabilities—in some cases very significantly. Lessor accounting remains substantially similar to current U.S. GAAP. January 2019 We are currently evaluating ASU 2016-02 noting that we have not determined the full impact of adoption of ASU 2016-02 on our Condensed Consolidated Financial Statements. However, we expect to adopt this standard prospectively with a cumulative-effect adjustment to opening equity in accordance with the alternative transition method outlined in ASU 2018-11, Leases (Topic 842): Targeted Improvements. The potential impact on our Condensed Consolidated Financial Statements is largely based upon the population of long-term leases in effect at the date of adoption, but we expect the most significant leases to consist of our corporate offices. We expect to record a right of use asset and corresponding lease liability for our operating leases with an original term of greater than one year where we are the lessee. We do not expect material changes to the recognition of operating lease expense in our Condensed Consolidated Financial Statements. ASU No. 2018-13, Fair Value Measurement (Topic 820): Disclosure Framework—Changes to the Disclosure Requirements for Fair Value Measurement The standard modifies the disclosure requirements of ASC 820 by eliminating and modifying certain disclosures related to the fair value hierarchy and adding new disclosures related to Level 3 fair value measurements. January 2020 We do not expect the adoption of ASU 2018-13 to have a material impact our disclosures as we do not have any recurring or nonrecurring Level 3 fair value measurements. ASU No. 2018-14, Compensation—Retirement Benefits—Defined Benefit Plans—General (Subtopic 715-20): Disclosure Framework—Changes to the Disclosure Requirements for Defined Benefit Plans The standard adds requirements for an entity to disclose (i) the weighted-average interest crediting rates used in cash balance pension plans, (ii) a description of the reasons for significant gains and losses affecting the benefit obligation and (iii) an explanation of any other significant changes in the benefit obligation or plan assets. It also removes certain disclosures for defined benefit plans. January 2020 We do not expect the adoption of ASU 2018-14 to have a material impact on our disclosures. We do not have a cash balance pension plan and do not expect gains or losses on our pension obligation to be material to the Condensed Consolidated Financial Statements. ASU No. 2018-15, Intangibles—Goodwill and Other— Internal-Use Software (Subtopic 350-40): Customer’s Accounting for Implementation Costs Incurred in a Cloud Computing Arrangement That Is a Service Contract The standard aligns the requirements for capitalizing implementation costs incurred in a hosting arrangement that is a service contract with the requirements for capitalizing implementation costs incurred to develop or obtain internal-use software. January 2020 We do not expect the adoption of ASU 2018-15 to have a material impact on our Condensed Consolidated Financial Statements as implementation costs for our hosting arrangements that are service contracts are immaterial.</t>
  </si>
  <si>
    <t>Significant accounting policies (Tables)</t>
  </si>
  <si>
    <t>Schedule of Standards Adopted and Standards Not Yet Adopted</t>
  </si>
  <si>
    <t>Revenue (Tables)</t>
  </si>
  <si>
    <t>Disaggregation of Revenue</t>
  </si>
  <si>
    <t>The following tables present our revenues disaggregated by geographic segment (refer to discussion of our reportable segments in Note 19) ( $ in thousands): Three Months Ended September 30, 2018 Yucatán Peninsula Pacific Coast Dominican Jamaica Other Total Package revenue $ 52,047 $ 14,848 $ 22,800 $ 33,938 $ — $ 123,633 Non-package revenue 6,681 2,169 4,780 5,170 — 18,800 Management fees — — — — 152 152 Cost reimbursements — — — — 227 227 Total revenue $ 58,728 $ 17,017 $ 27,580 $ 39,108 $ 379 $ 142,812 Three Months Ended September 30, 2017 Yucatán Peninsula Pacific Coast Dominican Republic Jamaica Other Total Package revenue $ 53,926 $ 14,435 $ 21,468 $ 12,264 $ — $ 102,093 Non-package revenue 7,697 2,457 4,670 1,413 12 16,249 Total revenue $ 61,623 $ 16,892 $ 26,138 $ 13,677 $ 12 $ 118,342 Nine Months Ended September 30, 2018 Yucatán Peninsula Pacific Coast Dominican Republic Jamaica Other Total Package revenue $ 182,913 $ 57,057 $ 83,849 $ 78,466 $ 342 $ 402,627 Non-package revenue 22,775 10,338 15,644 12,994 1 61,752 Management fees — — — — 503 503 Cost reimbursements — — — — 349 349 Total revenue $ 205,688 $ 67,395 $ 99,493 $ 91,460 $ 1,195 $ 465,231 Nine Months Ended September 30, 2017 Yucatán Peninsula Pacific Coast Dominican Republic Jamaica Other Total Package revenue $ 189,531 $ 58,365 $ 81,813 $ 43,793 $ — $ 373,502 Non-package revenue 25,770 11,588 15,121 7,014 12 59,505 Total revenue $ 215,301 $ 69,953 $ 96,934 $ 50,807 $ 12 $ 433,007</t>
  </si>
  <si>
    <t>Performance Obligations, Timing of Satisfaction</t>
  </si>
  <si>
    <t xml:space="preserve">We recognize revenues when the performance obligations are satisfied by transferring control of the product or service to our customers as described in the table below: Revenue Description Timing of Revenue Recognition Package Sale of all-inclusive packages, which include room accommodations, food and beverage services and entertainment activities. All services offered as part of the all-inclusive experience are considered to be one performance obligation. Revenue is recognized, net of discounts and rebates, based on the agreed upon price after each stay when our performance obligation of all-inclusive services is considered transferred to the customer. Non-package All other revenues earned from the operations of our resorts other than package revenue. This includes, but is not limited to, the sale of upgrades, premium services and amenities, such as premium rooms, dining experiences, wines and spirits and spa packages. Revenue is recognized based on the agreed upon price after the completion of the sale when the product or service is transferred to the customer. Management fees Fees earned for managing hotels owned by third-parties. The fees earned are typically composed of a base fee, which is computed as a percentage of resort revenue, and an incentive fee, which is computed as a percentage of resort profitability. Revenue is recognized over the term of the service period as the third-party owners benefit from our management services. Cost reimbursements Cash reimbursements for costs related to managing hotels owned by third-parties. Revenue is recognized when agreed upon reimbursable costs are incurred from managing hotels owned by third-parties. </t>
  </si>
  <si>
    <t>Business combinations (Tables)</t>
  </si>
  <si>
    <t>Schedule of Consideration Transferred</t>
  </si>
  <si>
    <t xml:space="preserve">The following table summarizes the fair value of each class of consideration transferred to the Sagicor Parties on the Acquisition Date ( $ in thousands, except share data ): Cash consideration, net of cash acquired of $0.1 million $ 93,128 Ordinary shares (20,000,000 shares at the Acquisition Date closing price of $10.77 per share, €0.10 par value) 215,400 Total purchase consideration $ 308,528 The consideration received as a result of the Pace Business Combination is summarized as follows ($ in thousands) : Purchase of all of our Predecessor's cumulative redeemable preferred shares (1) $ 353,873 Net cash transferred from Pace 78,859 Playa Employee Offering (2) 799 Total consideration transferred $ 433,531 ________ (1) Balance consisted of the face value of our Predecessor's cumulative redeemable preferred shares (“Preferred Shares”) and their associated PIK dividends as of March 10, 2017, per the terms of the Pace Business Combination. (2) In connection with the Pace Business Combination, we entered into subscription agreements (the “Subscription Agreements”) with Playa employees, their family members and persons with business relationships with Playa, pursuant to which those persons agreed to purchase 82,751 ordinary shares for an aggregate purchase price of $0.8 million . </t>
  </si>
  <si>
    <t>Schedule of Recognized Identified Assets Acquired and Liabilities Assumed</t>
  </si>
  <si>
    <t>The following table presents our preliminary estimates of fair values of the assets that we acquired and the liabilities that we assumed on the Acquisition Date, as previously disclosed in our Quarterly Report on Form 10-Q for the three months ended June 30, 2018, filed with the SEC on August 6, 2018, and as of September 30, 2018 . Our preliminary estimates are based on the information that was available as of the Acquisition Date, and we are continuing to evaluate the underlying inputs and assumptions used in our valuations. Accordingly, these preliminary estimates are subject to change during the measurement period, which can be up to one year from the Acquisition Date. The acquisition of the ground lease, which previously gave rise to the favorable intangible ground lease asset, was contingent on certain terms and conditions disclosed in the Contribution Agreement. We chose not to assume the ground lease as these terms and conditions were not met. We also revised our estimate of deferred income taxes based on this election and the receipt of updated tax basis information of the net assets acquired. The impact of these adjustments is as follows ( $ in thousands ): June 1, 2018 (as previously reported) Adjustments June 1, 2018 (as adjusted) Total purchase consideration $ 308,528 $ — $ 308,528 Net assets acquired Working capital (1,665 ) — (1,665 ) Property and equipment 309,452 2,847 312,299 Identifiable intangible assets and liabilities 2,197 (2,646 ) (449 ) Deferred income taxes (28,753 ) 4,040 (24,713 ) Goodwill 27,297 (4,241 ) 23,056 Total net assets acquired $ 308,528 $ — $ 308,528</t>
  </si>
  <si>
    <t>Schedule of Identified Intangible Assets Acquired and Related Useful Lives</t>
  </si>
  <si>
    <t xml:space="preserve">The following table presents our preliminary estimates of the fair values of the identified intangible assets and liabilities and their related estimated useful lives that we acquired on the Acquisition Date ($ in thousands) : Balance Sheet Classification Estimated Fair Value Weighted-Average Amortization Period (in years) Management agreement Other intangible assets $ 1,900 20 Unfavorable ground lease liability Other liabilities (2,349 ) 22 Total identifiable intangibles acquired $ (449 ) </t>
  </si>
  <si>
    <t>Schedule of Unaudited Pro Forma Results of Operations</t>
  </si>
  <si>
    <t>The following unaudited pro forma results of operations have been prepared as though the business combination was completed on January 1, 2017 . This unaudited pro forma financial information does not necessarily reflect the results of operations of Playa that actually would have resulted had the acquisition of the Sagicor Assets occurred at the date indicated, nor does it project the results of operations of Playa for any future date or period ($ in thousands, except per share amounts) : Three Months Ended September 30, Nine Months Ended September 30, 2018 2017 2018 2017 Pro forma revenue $ 142,812 $ 140,741 $ 514,995 $ 511,507 Pro forma net (loss) income $ (5,422 ) $ (3,467 ) $ 45,640 $ 15,607 Pro forma (losses) earnings per share - Basic $ (0.04 ) $ (0.03 ) $ 0.35 $ 0.06 Pro forma (losses) earnings per share - Diluted $ (0.04 ) $ (0.03 ) $ 0.35 $ 0.06</t>
  </si>
  <si>
    <t>Schedule of Sagicor Hotel Properties' Results of Operations</t>
  </si>
  <si>
    <t>The following table presents the results of the Sagicor Assets ' operations, which are recorded within our Jamaica reportable segment, included in our Condensed Consolidated Statements of Operations and Comprehensive (Loss) Income for the period from the Acquisition Date through September 30, 2018 ($ in thousands) : June 2, 2018 - September 30, 2018 Revenue $ 31,961 Net income $ 1,714</t>
  </si>
  <si>
    <t>Property and equipment (Tables)</t>
  </si>
  <si>
    <t>Schedule of Property and Equipment, Net</t>
  </si>
  <si>
    <t>The balance of property and equipment, net is as follows ($ in thousands ): As of September 30, As of December 31, 2018 2017 Land, buildings and improvements $ 1,791,723 $ 1,493,407 Fixtures and machinery 55,946 53,188 Furniture and other fixed assets 205,851 173,912 Construction in progress 71,707 29,220 Total property and equipment, gross 2,125,227 1,749,727 Accumulated depreciation (330,733 ) (283,401 ) Total property and equipment, net $ 1,794,494 $ 1,466,326</t>
  </si>
  <si>
    <t>Related party transactions (Tables)</t>
  </si>
  <si>
    <t>Schedule of Related Party Transactions</t>
  </si>
  <si>
    <t xml:space="preserve">The following summarizes transactions and arrangements that we have entered into with related parties. The details of the balances between us and related parties as of September 30, 2018 and December 31, 2017 are as follows ($ in thousands) : As of September 30, As of December 31, 2018 2017 Accounts receivable $ 6,321 $ 1,495 Accounts and other payables $ 2,274 $ 2,966 Transactions between us and related parties during the three and nine months ended September 30, 2018 and 2017 were as follows ( $ in thousands ): Three Months Ended September 30, Nine Months Ended September 30, 2018 2017 2018 2017 Hyatt franchise fees (1) $ 3,248 $ 2,980 $ 12,293 $ 10,754 Lease payments (2) 258 270 730 848 Dividends on the Preferred Shares (3) — — — 7,922 Deferred consideration accretion (4) — — — 36 Interest expense on related party debt (4) — — — 372 Total transactions with related parties $ 3,506 $ 3,250 $ 13,023 $ 19,932 ________ (1) Included in direct expense in the Condensed Consolidated Statements of Operations and Comprehensive (Loss) Income . (2) Included in selling, general, and administrative expense in the Condensed Consolidated Statements of Operations and Comprehensive (Loss) Income . (3) Included in dividends of Preferred Shares in the Condensed Consolidated Statements of Operations and Comprehensive (Loss) Income . (4) Included in interest expense in the Condensed Consolidated Statements of Operations and Comprehensive (Loss) Income . </t>
  </si>
  <si>
    <t>Share-based compensation (Tables)</t>
  </si>
  <si>
    <t>Summary of Restricted Share Awards</t>
  </si>
  <si>
    <t>A summary of our restricted share awards from January 1, 2018 to September 30, 2018 is as follows: Number of Shares Weighted-Average Grant Date Fair Value Unvested balance at January 1, 2018 1,265,830 $ 10.19 Granted 535,881 10.76 Vested (181,296 ) 10.34 Forfeited (49,581 ) 10.27 Unvested balance at September 30, 2018 1,570,834 $ 10.37</t>
  </si>
  <si>
    <t>Summary of Key Inputs Used in Monte-Carlo Simulation</t>
  </si>
  <si>
    <t xml:space="preserve">The table below summarizes the key inputs used in the Monte-Carlo simulation ($ in thousands) : Performance Award Grant Date Percentage of Total Award Grant Date Fair Value by Component Volatility (1) Interest Rate (2) Dividend Yield May 26, 2017 Total Shareholder Return 50 % $ 770 27.02 % 1.39 % — % Adjusted EBITDA Comparison 50 % $ 1,350 — % — % — % January 2, 2018 Total Shareholder Return 50 % $ 860 26.13 % 2.00 % — % Adjusted EBITDA Comparison 50 % $ 1,475 — % — % — % ________ (1) Expected volatility was determined based on the historical share prices in our industry. (2) The risk-free rate was based on U.S. Treasury zero coupon issues with a remaining term equal to the remaining term of the measurement period. </t>
  </si>
  <si>
    <t>Earnings per share (Tables)</t>
  </si>
  <si>
    <t>Schedule of Calculation of Basic and Diluted EPS</t>
  </si>
  <si>
    <t xml:space="preserve">The calculations of basic and diluted EPS are as follows ( $ in thousands, except share data ): Three Months Ended September 30, Nine Months Ended September 30, 2018 2017 2018 2017 Numerator: Net (loss) income $ (5,422 ) $ (5,667 ) $ 33,216 $ 11,442 Non-cash dividend to warrant holders — — — (879 ) Preferred Share dividends — — — (7,922 ) Allocation of undistributed earnings to preferred shareholders — — — (277 ) Numerator for basic EPS - (loss) income available to ordinary shareholders (5,422 ) (5,667 ) 33,216 2,364 Add back Preferred Share dividends (1) — — — — Add back undistributed earnings to preferred shareholders (1) — — — — Numerator for diluted EPS - (loss) income available to ordinary shareholders after assumed conversions $ (5,422 ) $ (5,667 ) $ 33,216 $ 2,364 Denominator: Denominator for basic EPS - weighted-average shares 130,478,993 110,286,197 119,344,659 92,377,968 Effect of dilutive securities: Unvested restricted share awards — — 302,705 75,479 Preferred Shares — — — — Denominator for diluted EPS - adjusted weighted-average shares 130,478,993 110,286,197 119,647,364 92,453,447 EPS - Basic $ (0.04 ) $ (0.05 ) $ 0.28 $ 0.03 EPS - Diluted $ (0.04 ) $ (0.05 ) $ 0.28 $ 0.03 ________ (1) For the nine months ended September 30, 2017 , Preferred Share dividends of our Predecessor of $7.9 million and the preferred shareholders’ allocation of undistributed earnings of our Predecessor of $0.3 million were not added back for purposes of calculating diluted EPS because the effect of treating our Predecessor's Preferred Shares as if they had been converted to their 10,560,175 ordinary share equivalents as of January 1, 2017 was anti-dilutive. </t>
  </si>
  <si>
    <t>Debt (Tables)</t>
  </si>
  <si>
    <t>Schedule of Debt Components</t>
  </si>
  <si>
    <t xml:space="preserve">Debt consists of the following ($ in thousands) : As of September 30, As of December 31, 2018 2017 Debt obligations Term Loan (1) $ 999,073 $ 906,398 Revolving Credit Facility — — Total debt obligations 999,073 906,398 Unamortized discount Discount on Term Loan (2,812 ) (2,600 ) Total unamortized discount (2,812 ) (2,600 ) Unamortized debt issuance costs: Term Loan (4,697 ) (5,583 ) Total unamortized debt issuance costs (4,697 ) (5,583 ) Total debt $ 991,564 $ 898,215 ________ (1) Borrowings under the Term Loan bear interest at floating rates equal to one-month London Interbank Offered Rate (“LIBOR”) plus 2.75% (where the applicable LIBOR rate has a 1.0% floor). The interest rate was 4.99% and 4.62% as of September 30, 2018 and December 31, 2017 , respectively. Effective March 29, 2018 , we entered into two interest rate swaps to fix LIBOR at 2.85% on $800.0 million of our Term Loan (See Note 15). </t>
  </si>
  <si>
    <t>Derivative financial instruments (Tables)</t>
  </si>
  <si>
    <t>Schedule of Effects of Derivative Instruments on Condensed Consolidated Statements of Operations and Comprehensive (Loss) Income</t>
  </si>
  <si>
    <t>The following table presents the location and effects of the derivative instruments in the Condensed Consolidated Statements of Operations and Comprehensive (Loss) Income for the three and nine months ended September 30, 2018 and 2017 ($ in thousands) : Three Months Ended September 30, Nine Months Ended September 30, Derivatives not Designated as Hedging Instruments Financial Statement Classification 2018 2017 2018 2017 Interest rate swaps Interest expense (1) $ (3,985 ) $ — $ 1,642 $ — ________ (1) Negative amounts in the table above represent reductions to interest expense resulting from the change in fair value of the interest rate swaps.</t>
  </si>
  <si>
    <t>Schedule of Location and Fair Value of Derivative Instruments in Condensed Consolidated Balance Sheet</t>
  </si>
  <si>
    <t>The following table presents the location and fair value of the derivative instruments in the Condensed Consolidated Balance Sheet as of September 30, 2018 and December 31, 2017 ($ in thousands) : As of September 30, As of December 31, Derivatives not Designated as Hedging Instruments Balance Sheet Classification 2018 2017 Derivative assets: Interest rate swaps Derivative financial instruments $ 1,817 $ —</t>
  </si>
  <si>
    <t>Fair value of financial instruments (Tables)</t>
  </si>
  <si>
    <t>Schedule of Financial Assets Measured at Fair Value on a Recurring Basis</t>
  </si>
  <si>
    <t>The following table presents our fair value hierarchy for our financial assets measured at fair value on a recurring basis as of September 30, 2018 ($ in thousands): September 30, 2018 Level 1 Level 2 Level 3 Fair value measurements on a recurring basis: Interest rate swap $ 1,817 $ — $ 1,817 $ —</t>
  </si>
  <si>
    <t>Reconciliation of Level 3 Fair Valued Instruments</t>
  </si>
  <si>
    <t>The following table presents the changes in our Level 3 fair valued instruments for the three and nine months ended September 30, 2017 ($ in thousands) : Deferred Consideration Balance as of December 31, 2016 $ 1,836 Total gains included in earnings (or change in net assets) (1) (26 ) Settlements (630 ) Balance as of March 31, 2017 $ 1,180 Total losses included in earnings (or change in net assets) (1) 675 Settlements (735 ) Balance as of June 30, 2017 $ 1,120 Total losses included in earnings (or change in net assets) (1) 5 Settlements (1,125 ) Balance as of September 30, 2017 $ — ________ (1) All losses and gains (other than changes in net assets) were included in interest expense in the Condensed Consolidated Statements of Operations and Comprehensive (Loss) Income .</t>
  </si>
  <si>
    <t>Schedule of Financial Liabilities Not Measured at Fair Value</t>
  </si>
  <si>
    <t>The following tables present our fair value hierarchy for our financial liabilities not measured at fair value as of September 30, 2018 and December 31, 2017 ($ in thousands) : Carrying Value Fair Value As of September 30, 2018 Level 1 Level 2 Level 3 Financial liabilities not recorded at fair value: Debt: Term Loan $ 991,564 $ — $ — $ 990,835 Revolving Credit Facility — — — — Total $ 991,564 $ — $ — $ 990,835 Carrying Value Fair Value As of December 31, 2017 Level 1 Level 2 Level 3 Financial liabilities not recorded at fair value: Debt: Term Loan $ 898,215 $ — $ — $ 916,369 Revolving Credit Facility — — — — Total $ 898,215 $ — $ — $ 916,369</t>
  </si>
  <si>
    <t>Summary of Valuation Techniques</t>
  </si>
  <si>
    <t>The following table summarizes the valuation techniques used to estimate the fair value of our financial instruments measured at fair value on a recurring basis and our financial instruments not measured at fair value: Valuation Technique Financial instruments recorded at fair value: Interest rate swaps The fair value of the interest rate swaps is estimated based on the expected future cash flows by incorporating the notional amount of the swaps, the contractual period to maturity, and observable market-based inputs, including interest rate curves. The fair value also incorporates credit valuation adjustments to appropriately reflect nonperformance risk. Financial instruments not recorded at fair value: Term Loan The fair value of our Term Loan is estimated using cash flow projections over the remaining contractual period by applying market forward rates and discounting back at the appropriate discount rate. Revolving Credit Facility The valuation technique of our Revolving Credit Facility is consistent with our Term Loan. The fair value of the Revolving Credit Facility generally approximates its carrying value as the expected term is significantly shorter in duration.</t>
  </si>
  <si>
    <t>Employee benefit plan (Tables)</t>
  </si>
  <si>
    <t>Schedule of Net Periodic Pension Cost</t>
  </si>
  <si>
    <t>The following table presents the components of net periodic pension cost for the three and nine months ended September 30, 2018 and 2017 ( $ in thousands ): Three Months Ended September 30, Nine Months Ended September 30, 2018 2017 2018 2017 Service cost $ 176 $ 183 $ 526 $ 542 Interest cost 94 87 270 234 Amortization of prior service cost 77 — 25 — Effect of foreign exchange rates 201 (78 ) 226 514 Amortization of gain (4 ) (7 ) (14 ) (22 ) Compensation-non-retirement post employment benefits (16 ) (41 ) 2 (36 ) Settlement gain — (84 ) — (91 ) Curtailment gain (17 ) (34 ) (17 ) (34 ) Net periodic pension cost $ 511 $ 26 $ 1,018 $ 1,107</t>
  </si>
  <si>
    <t>Other balance sheet items (Tables)</t>
  </si>
  <si>
    <t>Schedule of Trade and Other Receivables, Net</t>
  </si>
  <si>
    <t>The following summarizes the balances of trade and other receivables, net as of September 30, 2018 and December 31, 2017 ($ in thousands): As of September 30, As of December 31, 2018 2017 Gross trade and other receivables $ 37,426 $ 52,312 Allowance for doubtful accounts (692 ) (785 ) Total trade and other receivables, net $ 36,734 $ 51,527</t>
  </si>
  <si>
    <t>Schedule of Prepayments and Other Assets</t>
  </si>
  <si>
    <t>The following summarizes the balances of prepayments and other assets as of September 30, 2018 and December 31, 2017 ($ in thousands) : As of September 30, As of December 31, 2018 2017 Advances to suppliers $ 12,590 $ 6,509 Prepaid income taxes 10,042 10,935 Prepaid other taxes (1) 11,552 10,737 Contract deposit (2) 2,700 2,700 Other assets 1,858 3,185 Total prepayments and other assets $ 38,742 $ 34,066 ________ (1) Includes recoverable value-added tax and general consumption tax accumulated by our Mexico and Jamaica entities, respectively. (2) Represents a cash deposit related to the Sanctuary Cap Cana management contract. We are in the process of negotiating final terms for the purchase of a 30% interest in the resort in the second half of 2018, and the deposit will be used towards this purchase if we are able to agree on terms. If the purchase is not completed, this amount, together with an additional $0.8 million due, will be treated as key money.</t>
  </si>
  <si>
    <t>Schedule of Goodwill</t>
  </si>
  <si>
    <t>The gross carrying values and accumulated impairment losses of goodwill by reportable segment (refer to discussion of our reportable segments in Note 19) as of September 30, 2018 and December 31, 2017 are as follows ($ in thousands) : Yucatán Peninsula Pacific Coast Dominican Republic Jamaica Total Gross carrying value as of December 31, 2017 $ 51,731 $ — $ — $ — $ 51,731 Accumulated impairment losses — — — — — Net carrying value as of December 31, 2017 51,731 — — — 51,731 Additions (see Note 4) — — — 23,056 23,056 Gross carrying value as of September 30, 2018 51,731 — — 23,056 74,787 Accumulated impairment losses — — — — — Net carrying value as of September 30, 2018 $ 51,731 $ — $ — $ 23,056 $ 74,787</t>
  </si>
  <si>
    <t>Schedule of Other Intangible Assets, Indefinite-Lived</t>
  </si>
  <si>
    <t xml:space="preserve">Other intangible assets as of September 30, 2018 and December 31, 2017 consisted of the following ( $ in thousands ): As of September 30, As of December 31, 2018 2017 Gross carrying value: Strategic alliance $ — $ 3,616 Enterprise resource planning system (1) 1,405 — Management contract (2) 1,900 — Licenses (3) 858 981 Other 2,568 3,298 Gross carrying value 6,731 7,895 Accumulated amortization: Strategic alliance — (3,616 ) Enterprise resource planning system (1) (27 ) — Management contract (2) (24 ) — Other (1,678 ) (2,192 ) Accumulated amortization (1,729 ) (5,808 ) Net carrying value: Strategic alliance — — Enterprise resource planning system (1) 1,378 — Management contract (2) 1,876 — Licenses (3) 858 981 Other 890 1,106 Net carrying value $ 5,002 $ 2,087 ________ (1) Represents software development costs incurred to develop and implement SAP as our integrated enterprise resource planning (“ERP”) system. $1.1 million of these costs were placed into service in July 2018 and are being amortized over a weighted-average amortization period of 7 years . (2) Represents the fair value of a management contract acquired in the business combination with the Sagicor Parties (see Note 4). (3) Our licenses have indefinite lives. Accordingly, there is no associated amortization expense or accumulated amortization. As of September 30, 2018 and December 31, 2017 , such indefinite lived assets totaled $0.9 million and $1.0 million , respectively. </t>
  </si>
  <si>
    <t>Schedule of Other Intangible Assets, Finite-Lived</t>
  </si>
  <si>
    <t>Schedule of Trade and Other Payables</t>
  </si>
  <si>
    <t>The following summarizes the balances of trade and other payables as of September 30, 2018 and December 31, 2017 ($ in thousands) : As of September 30, As of December 31, 2018 2017 Trade payables $ 21,436 $ 18,160 Advance deposits 39,447 43,884 Withholding and other taxes payable 44,781 34,904 Interest payable 420 5,586 Payroll and related accruals 15,525 13,848 Accrued expenses and other payables 19,721 23,146 Total trade and other payables $ 141,330 $ 139,528</t>
  </si>
  <si>
    <t>Schedule of Other Liabilities</t>
  </si>
  <si>
    <t>The following summarizes the balances of other liabilities as of September 30, 2018 and December 31, 2017 ($ in thousands) : As of September 30, As of December 31, 2018 2017 Tax contingencies $ 2,347 $ 2,310 Pension obligations 5,368 4,456 Cap Cana land purchase obligation 10,625 10,625 Unfavorable ground lease liability (1) 2,322 — Other 1,811 2,003 Total other liabilities $ 22,473 $ 19,394 ________ (1) Represents an unfavorable ground lease intangible acquired in the business combination with the Sagicor Parties (see Note 4). Amortization is recorded in non-package revenue in the Condensed Consolidated Statements of Operations and Comprehensive (Loss) Income .</t>
  </si>
  <si>
    <t>Segment information (Tables)</t>
  </si>
  <si>
    <t>Schedule of Segment Reporting Information</t>
  </si>
  <si>
    <t>The following tables present segment net revenue, a reconciliation to gross revenue and segment Adjusted EBITDA and a reconciliation to net (loss) income ( $ in thousands ): Three Months Ended September 30, Nine Months Ended September 30, 2018 2017 2018 2017 Revenue: Yucatàn Peninsula $ 57,087 $ 59,630 $ 200,025 $ 209,305 Pacific Coast 16,211 15,872 65,081 67,377 Dominican Republic 27,580 26,139 99,493 96,935 Jamaica 36,651 13,144 87,141 49,091 Segment net revenue (1) 137,529 114,785 451,740 422,708 Other — 10 343 12 Management fees 152 — 503 — Cost reimbursements 227 — 349 — Compulsory tips 4,904 3,547 12,296 10,287 Total gross revenue $ 142,812 $ 118,342 $ 465,231 $ 433,007 ________ (1) Segment net revenue represents total gross revenue less compulsory tips paid to employees, cost reimbursements and other miscellaneous revenue not derived from segment operations. Three Months Ended September 30, Nine Months Ended September 30, 2018 2017 2018 2017 Adjusted EBITDA: Yucatàn Peninsula $ 18,484 $ 20,824 $ 83,814 $ 93,070 Pacific Coast 2,869 3,758 23,327 27,242 Dominican Republic 7,161 5,460 35,174 31,263 Jamaica 6,688 1,821 25,421 11,590 Segment Adjusted EBITDA 35,202 31,863 167,736 163,165 Other corporate - unallocated (9,322 ) (7,544 ) (26,331 ) (23,354 ) Management fees 152 — 503 — Total consolidated Adjusted EBITDA 26,032 24,319 141,908 139,811 Less: Other expense (income), net 390 (1,939 ) 1,836 (626 ) Share-based compensation 1,182 1,843 5,072 2,803 Loss on extinguishment of debt — — — 12,526 Transaction expenses 1,447 1,893 7,678 11,193 Severance expense 333 — 333 442 Other tax expense 399 175 1,257 598 Jamaica delayed opening accrual reversal — (41 ) (342 ) (152 ) Pre-opening expenses 87 — 87 — Property damage insurance proceeds (203 ) — (203 ) — Repairs from hurricanes and tropical storms — 765 — 765 Add: Non-service cost components of net periodic pension cost (benefit) 335 (157 ) 492 565 Interest expense (7,637 ) (13,099 ) (35,151 ) (41,187 ) Depreciation and amortization (20,138 ) (13,808 ) (51,709 ) (40,093 ) Net (loss) income bef ore tax (5,043 ) (5,441 ) 39,822 31,547 Income tax provision (379 ) (226 ) (6,606 ) (20,105 ) Net (loss) income $ (5,422 ) $ (5,667 ) $ 33,216 $ 11,442</t>
  </si>
  <si>
    <t>Organization, operations and basis of presentation  - Narrative (Details)</t>
  </si>
  <si>
    <t>Sep. 30, 2018resort</t>
  </si>
  <si>
    <t>Number of resorts in portfolio</t>
  </si>
  <si>
    <t>Significant accounting policies (Details) - USD ($)</t>
  </si>
  <si>
    <t>Revenue, Initial Application Period Cumulative Effect Transition [Line Items]</t>
  </si>
  <si>
    <t>Cumulative adjustment from comparative periods</t>
  </si>
  <si>
    <t>Accounting Standards Update 2014-09 | Difference between Revenue Guidance in Effect before and after Topic 606</t>
  </si>
  <si>
    <t>Revenue  - Narrative (Details) - USD ($)</t>
  </si>
  <si>
    <t>Contract liabilities</t>
  </si>
  <si>
    <t>Package revenues recognized</t>
  </si>
  <si>
    <t>Sagicor</t>
  </si>
  <si>
    <t>Advance deposits acquired in the business combination</t>
  </si>
  <si>
    <t>Difference between Revenue Guidance in Effect before and after Topic 606 | Accounting Standards Update 2014-09</t>
  </si>
  <si>
    <t>Revenue - Disaggregation of Revenue (Details) - USD ($) $ in Thousands</t>
  </si>
  <si>
    <t>Disaggregation of Revenue [Line Items]</t>
  </si>
  <si>
    <t>Package revenue</t>
  </si>
  <si>
    <t>Non-package revenue</t>
  </si>
  <si>
    <t>Other | Package revenue</t>
  </si>
  <si>
    <t>Other | Non-package revenue</t>
  </si>
  <si>
    <t>Other | Management fees</t>
  </si>
  <si>
    <t>Other | Cost reimbursements</t>
  </si>
  <si>
    <t>Yucatàn Peninsula</t>
  </si>
  <si>
    <t>Yucatàn Peninsula | Package revenue</t>
  </si>
  <si>
    <t>Yucatàn Peninsula | Non-package revenue</t>
  </si>
  <si>
    <t>Yucatàn Peninsula | Management fees</t>
  </si>
  <si>
    <t>Yucatàn Peninsula | Cost reimbursements</t>
  </si>
  <si>
    <t>Pacific Coast</t>
  </si>
  <si>
    <t>Pacific Coast | Package revenue</t>
  </si>
  <si>
    <t>Pacific Coast | Non-package revenue</t>
  </si>
  <si>
    <t>Pacific Coast | Management fees</t>
  </si>
  <si>
    <t>Pacific Coast | Cost reimbursements</t>
  </si>
  <si>
    <t>Dominican Republic</t>
  </si>
  <si>
    <t>Dominican Republic | Package revenue</t>
  </si>
  <si>
    <t>Dominican Republic | Non-package revenue</t>
  </si>
  <si>
    <t>Dominican Republic | Management fees</t>
  </si>
  <si>
    <t>Dominican Republic | Cost reimbursements</t>
  </si>
  <si>
    <t>Jamaica</t>
  </si>
  <si>
    <t>Jamaica | Package revenue</t>
  </si>
  <si>
    <t>Jamaica | Non-package revenue</t>
  </si>
  <si>
    <t>Jamaica | Management fees</t>
  </si>
  <si>
    <t>Jamaica | Cost reimbursements</t>
  </si>
  <si>
    <t>Business combinations  - Narrative (Details)</t>
  </si>
  <si>
    <t>Jun. 01, 2018USD ($)unit</t>
  </si>
  <si>
    <t>Sep. 30, 2018USD ($)shares</t>
  </si>
  <si>
    <t>Jun. 07, 2018USD ($)</t>
  </si>
  <si>
    <t>Dec. 31, 2017USD ($)shares</t>
  </si>
  <si>
    <t>Sep. 30, 2017shares</t>
  </si>
  <si>
    <t>Dec. 31, 2016shares</t>
  </si>
  <si>
    <t>Business Acquisition [Line Items]</t>
  </si>
  <si>
    <t>Transaction costs related to issuance of debt</t>
  </si>
  <si>
    <t>Shares outstanding (in shares) | shares</t>
  </si>
  <si>
    <t>Term Loan</t>
  </si>
  <si>
    <t>Term Loan | Amendment</t>
  </si>
  <si>
    <t>Face amount</t>
  </si>
  <si>
    <t>Total purchase consideration</t>
  </si>
  <si>
    <t>Transaction costs related to the business combination</t>
  </si>
  <si>
    <t>Sagicor | Jewel Grande Montego Bay, One of the Towers in Multi-Tower Condominium and Spa</t>
  </si>
  <si>
    <t>Number of units acquired | unit</t>
  </si>
  <si>
    <t>Business combinations - Schedule of Purchase Consideration, Sagicor Hotel Properties (Details) $ / shares in Units, $ in Thousands</t>
  </si>
  <si>
    <t>Jun. 01, 2018USD ($)$ / sharesshares</t>
  </si>
  <si>
    <t>Sep. 30, 2018USD ($)</t>
  </si>
  <si>
    <t>Sep. 30, 2017USD ($)</t>
  </si>
  <si>
    <t>Sep. 30, 2018€ / shares</t>
  </si>
  <si>
    <t>Jun. 01, 2018€ / shares</t>
  </si>
  <si>
    <t>Dec. 31, 2017€ / shares</t>
  </si>
  <si>
    <t>Cash consideration, net of cash acquired of $0.1 million</t>
  </si>
  <si>
    <t>Ordinary shares (20,000,000 shares at the Acquisition Date closing price of $10.77 per share, €0.10 par value)</t>
  </si>
  <si>
    <t>Ordinary shares, par value (in Euros per share) | € / shares</t>
  </si>
  <si>
    <t>Cash acquired</t>
  </si>
  <si>
    <t>Sagicor | Ordinary Shares</t>
  </si>
  <si>
    <t>Shares issued as part of purchase consideration (in shares) | shares</t>
  </si>
  <si>
    <t>Closing share price (in dollars per share) | $ / shares</t>
  </si>
  <si>
    <t>Business combinations - Schedule of Assets Acquired and Liabilities Assumed (Details) - USD ($) $ in Thousands</t>
  </si>
  <si>
    <t>Jun. 01, 2018</t>
  </si>
  <si>
    <t>Net assets acquired</t>
  </si>
  <si>
    <t>Working capital</t>
  </si>
  <si>
    <t>Identifiable intangible assets and liabilities</t>
  </si>
  <si>
    <t>Deferred income taxes</t>
  </si>
  <si>
    <t>Total net assets acquired</t>
  </si>
  <si>
    <t>As Previously Reported | Sagicor</t>
  </si>
  <si>
    <t>Adjustments | Sagicor</t>
  </si>
  <si>
    <t>Business combinations - Schedule of Identifiable Intangible Assets Acquired (Details) - Sagicor $ in Thousands</t>
  </si>
  <si>
    <t>Jun. 01, 2018USD ($)</t>
  </si>
  <si>
    <t>Acquired Finite-Lived Intangible Assets [Line Items]</t>
  </si>
  <si>
    <t>Estimated Fair Value, unfavorable ground lease liability</t>
  </si>
  <si>
    <t>Weighted-Average Amortization Period, unfavorable ground lease liability</t>
  </si>
  <si>
    <t>22 years</t>
  </si>
  <si>
    <t>Total identifiable intangibles acquired</t>
  </si>
  <si>
    <t>Management agreement</t>
  </si>
  <si>
    <t>Estimated Fair Value, intangible assets</t>
  </si>
  <si>
    <t>Weighted-Average Amortization Period, intangible assets</t>
  </si>
  <si>
    <t>20 years</t>
  </si>
  <si>
    <t>Business combinations - Schedule of Unaudited Pro Forma Results of Operations (Details) - Sagicor - USD ($) $ / shares in Units, $ in Thousands</t>
  </si>
  <si>
    <t>Pro forma revenue</t>
  </si>
  <si>
    <t>Pro forma net (loss) income</t>
  </si>
  <si>
    <t>Pro forma (losses) earnings per share - Basic (in shares)</t>
  </si>
  <si>
    <t>Pro forma (losses) earnings per share - Diluted (in shares)</t>
  </si>
  <si>
    <t>Business combinations - Schedule of Sagicor Hotel Properties' Results of Operations (Details) - Sagicor $ in Thousands</t>
  </si>
  <si>
    <t>4 Months Ended</t>
  </si>
  <si>
    <t>Business combinations - Schedule of Consideration Transferred, Recapitalization Transaction (Details) - USD ($) $ in Thousands</t>
  </si>
  <si>
    <t>Mar. 12, 2017</t>
  </si>
  <si>
    <t>Purchase of all of our Predecessor's cumulative redeemable preferred shares</t>
  </si>
  <si>
    <t>Playa Employee Offering</t>
  </si>
  <si>
    <t>Recapitalization Transaction</t>
  </si>
  <si>
    <t>Net cash transferred from Pace</t>
  </si>
  <si>
    <t>Total consideration transferred</t>
  </si>
  <si>
    <t>Number of shares agreed to purchase in subscription agreements (in shares)</t>
  </si>
  <si>
    <t>Property and equipment - Schedule of Property and Equipment, Net (Details) - USD ($) $ in Thousands</t>
  </si>
  <si>
    <t>Property, Plant and Equipment [Line Items]</t>
  </si>
  <si>
    <t>Total property and equipment, gross</t>
  </si>
  <si>
    <t>Accumulated depreciation</t>
  </si>
  <si>
    <t>Total property and equipment, net</t>
  </si>
  <si>
    <t>Land, buildings and improvements</t>
  </si>
  <si>
    <t>Fixtures and machinery</t>
  </si>
  <si>
    <t>Furniture and other fixed assets</t>
  </si>
  <si>
    <t>Construction in progress</t>
  </si>
  <si>
    <t>Property and equipment  - Narrative (Details) - USD ($) $ in Thousands</t>
  </si>
  <si>
    <t>Jul. 12, 2017</t>
  </si>
  <si>
    <t>Depreciation expense</t>
  </si>
  <si>
    <t>Interest expense capitalized on qualifying assets</t>
  </si>
  <si>
    <t>Consideration paid in cash upon closing</t>
  </si>
  <si>
    <t>Remaining balance due upon opening of resort</t>
  </si>
  <si>
    <t>Land</t>
  </si>
  <si>
    <t>Total consideration</t>
  </si>
  <si>
    <t>Period post beginning of construction of resorts that payment may be due</t>
  </si>
  <si>
    <t>2 years</t>
  </si>
  <si>
    <t>Income taxes  - Narrative (Details) - USD ($) $ in Thousands</t>
  </si>
  <si>
    <t>Statutory income tax rate</t>
  </si>
  <si>
    <t>25.00%</t>
  </si>
  <si>
    <t>Increase (decrease) in income tax provision</t>
  </si>
  <si>
    <t>Related party transactions  - Details of Balances with Related Parties (Details) - USD ($) $ in Thousands</t>
  </si>
  <si>
    <t>Accounts receivable</t>
  </si>
  <si>
    <t>Accounts and other payables</t>
  </si>
  <si>
    <t>Related party transactions - Narrative (Details) - USD ($) $ / shares in Units, $ in Thousands</t>
  </si>
  <si>
    <t>Related Party Transaction [Line Items]</t>
  </si>
  <si>
    <t>Associated PIK dividends</t>
  </si>
  <si>
    <t>Amount of transaction with related party (less than $0.1 million for affiliate of the Real Shareholder)</t>
  </si>
  <si>
    <t>Lease payments</t>
  </si>
  <si>
    <t>Chief Executive Officer | Lease payments</t>
  </si>
  <si>
    <t>Affiliate of the Real Shareholder | Lease payments</t>
  </si>
  <si>
    <t>Pace Business Combination</t>
  </si>
  <si>
    <t>Purchase price per share (in dollars per share)</t>
  </si>
  <si>
    <t>Face value</t>
  </si>
  <si>
    <t>Pace Business Combination | HI Holdings Playa</t>
  </si>
  <si>
    <t>Pace Business Combination | Real Shareholder</t>
  </si>
  <si>
    <t>Related party transactions - Transactions with Related Parties (Details) - USD ($) $ in Thousands</t>
  </si>
  <si>
    <t>Total transactions with related parties</t>
  </si>
  <si>
    <t>Hyatt franchise fees</t>
  </si>
  <si>
    <t>Dividends on the Preferred Shares</t>
  </si>
  <si>
    <t>Deferred consideration accretion</t>
  </si>
  <si>
    <t>Interest expense on related party debt</t>
  </si>
  <si>
    <t>Commitments and contingencies  - Narrative (Details) - USD ($) $ in Thousands</t>
  </si>
  <si>
    <t>Loss Contingencies [Line Items]</t>
  </si>
  <si>
    <t>Tax contingencies</t>
  </si>
  <si>
    <t>Rental expense under non-cancelable operating leases, including contingent leases</t>
  </si>
  <si>
    <t>Electricity</t>
  </si>
  <si>
    <t>Term of electricity supply contract</t>
  </si>
  <si>
    <t>5 years</t>
  </si>
  <si>
    <t>Straight-line depreciation percent per annum</t>
  </si>
  <si>
    <t>20.00%</t>
  </si>
  <si>
    <t>Capital Investment | Electricity</t>
  </si>
  <si>
    <t>Obligated refund to supplier should contract be terminated prior to end of contractual term</t>
  </si>
  <si>
    <t>Unearned Rebates | Electricity</t>
  </si>
  <si>
    <t>Foreign Tax Authority | Tax and Customs Administration, Netherlands</t>
  </si>
  <si>
    <t>Ordinary shares  - Narrative (Details)</t>
  </si>
  <si>
    <t>Jun. 01, 2018€ / sharesshares</t>
  </si>
  <si>
    <t>Dec. 28, 2017$ / sharesshares</t>
  </si>
  <si>
    <t>Mar. 12, 2017shares</t>
  </si>
  <si>
    <t>Sep. 30, 2018€ / sharesshares</t>
  </si>
  <si>
    <t>Dec. 31, 2017€ / sharesshares</t>
  </si>
  <si>
    <t>Class of Stock [Line Items]</t>
  </si>
  <si>
    <t>Restricted Shares</t>
  </si>
  <si>
    <t>Shares outstanding (in shares)</t>
  </si>
  <si>
    <t>Restricted Share Units</t>
  </si>
  <si>
    <t>Member of Board of Directors</t>
  </si>
  <si>
    <t>Non-cash transfer of ordinary shares (in shares)</t>
  </si>
  <si>
    <t>Consideration (in dollars per share) | $ / shares</t>
  </si>
  <si>
    <t>Ordinary shares issued as part of acquisition (in shares)</t>
  </si>
  <si>
    <t>Ordinary shares issued as part of recapitalization transaction (in shares)</t>
  </si>
  <si>
    <t>Ordinary Shares | Pace Business Combination</t>
  </si>
  <si>
    <t>Ordinary Shares | Sagicor</t>
  </si>
  <si>
    <t>Warrants  - Narrative (Details) $ / shares in Units, $ in Thousands</t>
  </si>
  <si>
    <t>Aug. 08, 2018USD ($)shares</t>
  </si>
  <si>
    <t>Sep. 30, 2018USD ($)day$ / sharesshares</t>
  </si>
  <si>
    <t>Class of Warrant or Right [Line Items]</t>
  </si>
  <si>
    <t>Payments for repurchase of warrants (less than) | $</t>
  </si>
  <si>
    <t>Earnout Warrants</t>
  </si>
  <si>
    <t>Warrants issued (in shares)</t>
  </si>
  <si>
    <t>Price per share underlying the warrants (in dollars per share) | $ / shares</t>
  </si>
  <si>
    <t>Warrants trading days threshold | day</t>
  </si>
  <si>
    <t>Warrants consecutive trading days threshold | day</t>
  </si>
  <si>
    <t>Warrants expiration term</t>
  </si>
  <si>
    <t>Warrants repurchased (in shares)</t>
  </si>
  <si>
    <t>Warrants outstanding (in shares)</t>
  </si>
  <si>
    <t>Earnout Warrants | Ordinary Shares</t>
  </si>
  <si>
    <t>Number of shares entitled to each warrant (in shares)</t>
  </si>
  <si>
    <t>Exercise price (in dollars per share) | € / shares</t>
  </si>
  <si>
    <t>Share-based compensation  - Narrative (Details) $ in Millions</t>
  </si>
  <si>
    <t>Sep. 30, 2018USD ($)criteriashares</t>
  </si>
  <si>
    <t>Shares authorized for issuance (in shares) | shares</t>
  </si>
  <si>
    <t>Shares available for future grants under the 2017 Plan (in shares) | shares</t>
  </si>
  <si>
    <t>Restricted Share Awards</t>
  </si>
  <si>
    <t>Share-based Compensation Arrangement by Share-based Payment Award [Line Items]</t>
  </si>
  <si>
    <t>Fair value of vested awards</t>
  </si>
  <si>
    <t>Vested during the period (in shares) | shares</t>
  </si>
  <si>
    <t>Unrecognized compensation cost</t>
  </si>
  <si>
    <t>Period over which unrecognized compensation cost is expected to be recognized</t>
  </si>
  <si>
    <t>2 years 10 months 10 days</t>
  </si>
  <si>
    <t>4 years 8 days</t>
  </si>
  <si>
    <t>Compensation expense</t>
  </si>
  <si>
    <t>Restricted Share Awards | Employees and Executives</t>
  </si>
  <si>
    <t>Pro rata vesting period</t>
  </si>
  <si>
    <t>3 years</t>
  </si>
  <si>
    <t>Vesting period</t>
  </si>
  <si>
    <t>Restricted Share Awards | Employees and Executives | Vesting on the 3rd Anniversary of the Award</t>
  </si>
  <si>
    <t>Vesting percentage</t>
  </si>
  <si>
    <t>Restricted Share Awards | Employees and Executives | Vesting on the 4th Anniversary of the Award</t>
  </si>
  <si>
    <t>Restricted Share Awards | Employees and Executives | Vesting on the 5th Anniversary of the Award</t>
  </si>
  <si>
    <t>50.00%</t>
  </si>
  <si>
    <t>Performance Share Awards</t>
  </si>
  <si>
    <t>1 year 11 months 19 days</t>
  </si>
  <si>
    <t>2 years 3 months 30 days</t>
  </si>
  <si>
    <t>Number of performance criteria | criteria</t>
  </si>
  <si>
    <t>Period after target ordinary shares vest that any declared dividends will be paid</t>
  </si>
  <si>
    <t>30 days</t>
  </si>
  <si>
    <t>Performance Share Awards | Minimum</t>
  </si>
  <si>
    <t>0.00%</t>
  </si>
  <si>
    <t>Performance Share Awards | Maximum</t>
  </si>
  <si>
    <t>150.00%</t>
  </si>
  <si>
    <t>Share-based compensation  - Summary of Restricted Stock Awards (Details) - Restricted Share Awards - $ / shares</t>
  </si>
  <si>
    <t>Number of Shares</t>
  </si>
  <si>
    <t>Unvested balance at beginning of period (in shares)</t>
  </si>
  <si>
    <t>Granted (in shares)</t>
  </si>
  <si>
    <t>Vested (in shares)</t>
  </si>
  <si>
    <t>Forfeited (in shares)</t>
  </si>
  <si>
    <t>Unvested balance at end of period (in shares)</t>
  </si>
  <si>
    <t>Weighted-Average Grant Date Fair Value</t>
  </si>
  <si>
    <t>Unvested balance at beginning of period (in dollars per share)</t>
  </si>
  <si>
    <t>Granted (in dollars per share)</t>
  </si>
  <si>
    <t>Vested (in dollars per share)</t>
  </si>
  <si>
    <t>Forfeited (in dollars per share)</t>
  </si>
  <si>
    <t>Unvested balance at end of period (in dollars per share)</t>
  </si>
  <si>
    <t>Share-based compensation - Summary of Key Inputs (Details) - USD ($) $ in Thousands</t>
  </si>
  <si>
    <t>Jan. 02, 2018</t>
  </si>
  <si>
    <t>May 26, 2017</t>
  </si>
  <si>
    <t>Total Shareholder Return</t>
  </si>
  <si>
    <t>Percentage of Total Award</t>
  </si>
  <si>
    <t>Grant Date Fair Value by Component</t>
  </si>
  <si>
    <t>Volatility</t>
  </si>
  <si>
    <t>26.13%</t>
  </si>
  <si>
    <t>27.02%</t>
  </si>
  <si>
    <t>Interest Rate</t>
  </si>
  <si>
    <t>2.00%</t>
  </si>
  <si>
    <t>1.39%</t>
  </si>
  <si>
    <t>Dividend Yield</t>
  </si>
  <si>
    <t>Adjusted EBITDA Comparison</t>
  </si>
  <si>
    <t>Preferred Shares - Narrative (Details) - USD ($) $ / shares in Units, $ in Thousands</t>
  </si>
  <si>
    <t>Purchase of preferred shares</t>
  </si>
  <si>
    <t>Earnings per share  - Schedule of Calculation of Basic and Diluted EPS (Details) - USD ($) $ / shares in Units, $ in Thousands</t>
  </si>
  <si>
    <t>Numerator:</t>
  </si>
  <si>
    <t>Preferred Share dividends</t>
  </si>
  <si>
    <t>Allocation of undistributed earnings to preferred shareholders</t>
  </si>
  <si>
    <t>Numerator for basic EPS - (loss) income available to ordinary shareholders</t>
  </si>
  <si>
    <t>Add back Preferred Share dividends</t>
  </si>
  <si>
    <t>Add back undistributed earnings to preferred shareholders</t>
  </si>
  <si>
    <t>Numerator for diluted EPS - (loss) income available to ordinary shareholders after assumed conversions</t>
  </si>
  <si>
    <t>Denominator:</t>
  </si>
  <si>
    <t>Denominator for basic EPS - weighted-average shares (in shares)</t>
  </si>
  <si>
    <t>Effect of dilutive securities:</t>
  </si>
  <si>
    <t>Unvested restricted share awards (in shares)</t>
  </si>
  <si>
    <t>Preferred Shares (in shares)</t>
  </si>
  <si>
    <t>Denominator for diluted EPS - adjusted weighted-average shares (in shares)</t>
  </si>
  <si>
    <t>EPS - Basic (in dollars per share)</t>
  </si>
  <si>
    <t>EPS - Diluted (in dollars per share)</t>
  </si>
  <si>
    <t>Antidilutive Securities Excluded from Computation of Earnings Per Share [Line Items]</t>
  </si>
  <si>
    <t>Shares of common stock acquired by outstanding warrants (in shares)</t>
  </si>
  <si>
    <t>Convertible Preferred Securities</t>
  </si>
  <si>
    <t>Anti-dilutive securities excluded from computation of earnings (losses) per share (in shares)</t>
  </si>
  <si>
    <t>Unvested Restricted Share Awards</t>
  </si>
  <si>
    <t>Unvested Performance-Based Equity Awards</t>
  </si>
  <si>
    <t>Debt - Schedule of Debt Components (Details)</t>
  </si>
  <si>
    <t>Mar. 29, 2018USD ($)contract</t>
  </si>
  <si>
    <t>Dec. 31, 2017USD ($)</t>
  </si>
  <si>
    <t>Debt obligations</t>
  </si>
  <si>
    <t>Total debt obligations</t>
  </si>
  <si>
    <t>Unamortized discount</t>
  </si>
  <si>
    <t>Total unamortized discount</t>
  </si>
  <si>
    <t>Unamortized debt issuance costs:</t>
  </si>
  <si>
    <t>Total unamortized debt issuance costs</t>
  </si>
  <si>
    <t>Total debt</t>
  </si>
  <si>
    <t>Interest rate swaps</t>
  </si>
  <si>
    <t>Number of interest rate swap contracts | contract</t>
  </si>
  <si>
    <t>Fixed rate</t>
  </si>
  <si>
    <t>2.85%</t>
  </si>
  <si>
    <t>Effective interest rate</t>
  </si>
  <si>
    <t>4.99%</t>
  </si>
  <si>
    <t>4.62%</t>
  </si>
  <si>
    <t>Notional amount</t>
  </si>
  <si>
    <t>Term Loan | LIBOR</t>
  </si>
  <si>
    <t>Basis spread on variable rate</t>
  </si>
  <si>
    <t>2.75%</t>
  </si>
  <si>
    <t>Floor interest rate</t>
  </si>
  <si>
    <t>1.00%</t>
  </si>
  <si>
    <t>Line of Credit | Revolving Credit Facility</t>
  </si>
  <si>
    <t>Debt - Narrative (Details) - Term Loan - USD ($)</t>
  </si>
  <si>
    <t>Jun. 07, 2018</t>
  </si>
  <si>
    <t>LIBOR</t>
  </si>
  <si>
    <t>Debt Instrument [Line Items]</t>
  </si>
  <si>
    <t>Amendment</t>
  </si>
  <si>
    <t>Decrease in applicable interest rate</t>
  </si>
  <si>
    <t>0.50%</t>
  </si>
  <si>
    <t>Amendment | Base Rate</t>
  </si>
  <si>
    <t>1.75%</t>
  </si>
  <si>
    <t>Amendment | LIBOR</t>
  </si>
  <si>
    <t>Existing Credit Agreement</t>
  </si>
  <si>
    <t>Springing leverage ratio financial maintenance covenant requirement threshold, percent of aggregate revolving credit commitments</t>
  </si>
  <si>
    <t>35.00%</t>
  </si>
  <si>
    <t>Derivative financial instruments  - Narrative (Details)</t>
  </si>
  <si>
    <t>Derivative [Line Items]</t>
  </si>
  <si>
    <t>Interest Rate Swap One</t>
  </si>
  <si>
    <t>Interest Rate Swap Two</t>
  </si>
  <si>
    <t>Derivative financial instruments - Effects on Income Statement (Details) - USD ($) $ in Thousands</t>
  </si>
  <si>
    <t>Interest rate swaps | Interest expense | Derivatives not Designated as Hedging Instruments</t>
  </si>
  <si>
    <t>Derivative Instruments, Gain (Loss) [Line Items]</t>
  </si>
  <si>
    <t>Effects on Income Statement</t>
  </si>
  <si>
    <t>Derivative financial instruments - Location and Fair Value of Derivatives in Balance Sheet (Details) - USD ($) $ in Thousands</t>
  </si>
  <si>
    <t>Interest rate swaps | Derivatives not Designated as Hedging Instruments | Derivative financial instruments</t>
  </si>
  <si>
    <t>Derivatives, Fair Value [Line Items]</t>
  </si>
  <si>
    <t>Derivative asset</t>
  </si>
  <si>
    <t>Fair value of financial instruments  - Schedule of Financial Liabilities Measured at Fair Value on a Recurring Basis (Details) - USD ($)</t>
  </si>
  <si>
    <t>Fair value measurements on a recurring basis:</t>
  </si>
  <si>
    <t>Fair Value Measurements on a Recurring Basis</t>
  </si>
  <si>
    <t>Fair Value Measurements on a Recurring Basis | Interest rate swap</t>
  </si>
  <si>
    <t>Fair Value Measurements on a Recurring Basis | Level 1 | Interest rate swap</t>
  </si>
  <si>
    <t>Fair Value Measurements on a Recurring Basis | Level 2 | Interest rate swap</t>
  </si>
  <si>
    <t>Fair Value Measurements on a Recurring Basis | Level 3 | Interest rate swap</t>
  </si>
  <si>
    <t>Fair value of financial instruments - Reconciliation of Level 3 Fair Valued Instruments (Details) - Deferred Consideration - USD ($) $ in Thousands</t>
  </si>
  <si>
    <t>Jun. 30, 2017</t>
  </si>
  <si>
    <t>Mar. 31, 2017</t>
  </si>
  <si>
    <t>Fair Value, Liabilities Measured on Recurring Basis, Unobservable Input Reconciliation, Calculation [Roll Forward]</t>
  </si>
  <si>
    <t>Beginning balance</t>
  </si>
  <si>
    <t>Total (gains) losses included in earnings (or change in net assets)</t>
  </si>
  <si>
    <t>Settlements</t>
  </si>
  <si>
    <t>Ending balance</t>
  </si>
  <si>
    <t>Fair value of financial instruments - Schedule of Financial Liabilities Not Measured at Fair Value (Details) - USD ($) $ in Thousands</t>
  </si>
  <si>
    <t>Carrying Value</t>
  </si>
  <si>
    <t>Financial liabilities not recorded at fair value:</t>
  </si>
  <si>
    <t>Carrying Value | Term Loan</t>
  </si>
  <si>
    <t>Carrying Value | Revolving Credit Facility</t>
  </si>
  <si>
    <t>Fair Value | Level 1</t>
  </si>
  <si>
    <t>Fair Value | Level 1 | Term Loan</t>
  </si>
  <si>
    <t>Fair Value | Level 1 | Revolving Credit Facility</t>
  </si>
  <si>
    <t>Fair Value | Level 2</t>
  </si>
  <si>
    <t>Fair Value | Level 2 | Term Loan</t>
  </si>
  <si>
    <t>Fair Value | Level 2 | Revolving Credit Facility</t>
  </si>
  <si>
    <t>Fair Value | Level 3</t>
  </si>
  <si>
    <t>Fair Value | Level 3 | Term Loan</t>
  </si>
  <si>
    <t>Fair Value | Level 3 | Revolving Credit Facility</t>
  </si>
  <si>
    <t>Employee benefit plan  - Narrative (Details) - USD ($)</t>
  </si>
  <si>
    <t>Plan assets</t>
  </si>
  <si>
    <t>Employee benefit plan - Schedule of Net Periodic Pension Cost (Details) - USD ($) $ in Thousands</t>
  </si>
  <si>
    <t>Service cost</t>
  </si>
  <si>
    <t>Interest cost</t>
  </si>
  <si>
    <t>Amortization of prior service cost</t>
  </si>
  <si>
    <t>Effect of foreign exchange rates</t>
  </si>
  <si>
    <t>Amortization of gain</t>
  </si>
  <si>
    <t>Compensation-non-retirement post employment benefits</t>
  </si>
  <si>
    <t>Settlement gain</t>
  </si>
  <si>
    <t>Curtailment gain</t>
  </si>
  <si>
    <t>Net periodic pension cost</t>
  </si>
  <si>
    <t>Other balance sheet items - Schedule of Trade and Other Receivables, Net (Details) - USD ($) $ in Thousands</t>
  </si>
  <si>
    <t>Gross trade and other receivables</t>
  </si>
  <si>
    <t>Allowance for doubtful accounts</t>
  </si>
  <si>
    <t>Total trade and other receivables, net</t>
  </si>
  <si>
    <t>Other balance sheet items - Schedule of Prepayments and Other Assets (Details) - USD ($) $ in Thousands</t>
  </si>
  <si>
    <t>Dec. 31, 2018</t>
  </si>
  <si>
    <t>Advances to suppliers</t>
  </si>
  <si>
    <t>Prepaid income taxes</t>
  </si>
  <si>
    <t>Prepaid other taxes</t>
  </si>
  <si>
    <t>Other assets</t>
  </si>
  <si>
    <t>Total prepayments and other assets</t>
  </si>
  <si>
    <t>Schedule of Equity Method Investments [Line Items]</t>
  </si>
  <si>
    <t>Additional amount due that will be treated as key money if purchase not completed</t>
  </si>
  <si>
    <t>Forecast</t>
  </si>
  <si>
    <t>Ownership interest planning to purchase</t>
  </si>
  <si>
    <t>30.00%</t>
  </si>
  <si>
    <t>Other balance sheet items - Schedule of Goodwill (Details) $ in Thousands</t>
  </si>
  <si>
    <t>Goodwill [Roll Forward]</t>
  </si>
  <si>
    <t>Gross carrying value as of beginning of period</t>
  </si>
  <si>
    <t>Accumulated impairment loss as of beginning of period</t>
  </si>
  <si>
    <t>Carrying value as of beginning of period</t>
  </si>
  <si>
    <t>Additions (see Note 4)</t>
  </si>
  <si>
    <t>Gross carrying value as of end of period</t>
  </si>
  <si>
    <t>Accumulated impairment loss as of end of period</t>
  </si>
  <si>
    <t>Carrying value as of end of period</t>
  </si>
  <si>
    <t>Other balance sheet items - Schedule of Other Intangible Assets (Details) - USD ($) $ in Thousands</t>
  </si>
  <si>
    <t>Jul. 31, 2018</t>
  </si>
  <si>
    <t>Finite-Lived Intangible Assets [Line Items]</t>
  </si>
  <si>
    <t>Accumulated amortization</t>
  </si>
  <si>
    <t>Indefinite-lived Intangible Assets [Line Items]</t>
  </si>
  <si>
    <t>Gross carrying value</t>
  </si>
  <si>
    <t>Net carrying value</t>
  </si>
  <si>
    <t>Amortization expense for intangible assets</t>
  </si>
  <si>
    <t>Licenses</t>
  </si>
  <si>
    <t>Indefinite-Lived Intangible Assets</t>
  </si>
  <si>
    <t>Strategic alliance</t>
  </si>
  <si>
    <t>Gross carrying value, Finite-lived intangible assets</t>
  </si>
  <si>
    <t>Net carrying value, Finite-lived intangible assets</t>
  </si>
  <si>
    <t>Enterprise resource planning system</t>
  </si>
  <si>
    <t>Estimated useful life</t>
  </si>
  <si>
    <t>7 years</t>
  </si>
  <si>
    <t>Management contract</t>
  </si>
  <si>
    <t>Other balance sheet items - Schedule of Trade and Other Payables (Details) - USD ($) $ in Thousands</t>
  </si>
  <si>
    <t>Trade payables</t>
  </si>
  <si>
    <t>Advance deposits</t>
  </si>
  <si>
    <t>Withholding and other taxes payable</t>
  </si>
  <si>
    <t>Interest payable</t>
  </si>
  <si>
    <t>Payroll and related accruals</t>
  </si>
  <si>
    <t>Accrued expenses and other payables</t>
  </si>
  <si>
    <t>Total trade and other payables</t>
  </si>
  <si>
    <t>Other balance sheet items - Schedule of Other Liabilities (Details) - USD ($) $ in Thousands</t>
  </si>
  <si>
    <t>Pension obligations</t>
  </si>
  <si>
    <t>Cap Cana land purchase obligation</t>
  </si>
  <si>
    <t>Unfavorable ground lease liability</t>
  </si>
  <si>
    <t>Total other liabilities</t>
  </si>
  <si>
    <t>Segment information - Schedule of Net Revenue and Reconciliation to Gross Revenue (Details) $ in Thousands</t>
  </si>
  <si>
    <t>Jun. 30, 2018segment</t>
  </si>
  <si>
    <t>Mar. 31, 2018segment</t>
  </si>
  <si>
    <t>Sep. 30, 2018USD ($)segment</t>
  </si>
  <si>
    <t>Number of reportable segments | segment</t>
  </si>
  <si>
    <t>Segment Reporting Information [Line Items]</t>
  </si>
  <si>
    <t>Total gross revenue</t>
  </si>
  <si>
    <t>Operating Segments</t>
  </si>
  <si>
    <t>Operating Segments | Yucatàn Peninsula</t>
  </si>
  <si>
    <t>Operating Segments | Pacific Coast</t>
  </si>
  <si>
    <t>Operating Segments | Dominican Republic</t>
  </si>
  <si>
    <t>Operating Segments | Jamaica</t>
  </si>
  <si>
    <t>Segment Reconciling Items</t>
  </si>
  <si>
    <t>Segment Reconciling Items | Other</t>
  </si>
  <si>
    <t>Segment Reconciling Items | Management fees</t>
  </si>
  <si>
    <t>Segment Reconciling Items | Cost reimbursements</t>
  </si>
  <si>
    <t>Segment Reconciling Items | Compulsory tips</t>
  </si>
  <si>
    <t>Segment information - Schedule of Adjusted EBITDA and Reconciliation to Net Income (Loss) (Details) - USD ($) $ in Thousands</t>
  </si>
  <si>
    <t>Adjusted EBITDA:</t>
  </si>
  <si>
    <t>Total consolidated Adjusted EBITDA</t>
  </si>
  <si>
    <t>Less:</t>
  </si>
  <si>
    <t>Other expense (income), net</t>
  </si>
  <si>
    <t>Pre-opening expenses</t>
  </si>
  <si>
    <t>Add:</t>
  </si>
  <si>
    <t>Other corporate - unallocated</t>
  </si>
  <si>
    <t>Transaction expenses</t>
  </si>
  <si>
    <t>Severance expense</t>
  </si>
  <si>
    <t>Other tax expense</t>
  </si>
  <si>
    <t>Jamaica delayed opening accrual reversal</t>
  </si>
  <si>
    <t>Repairs from hurricanes and tropical storms</t>
  </si>
  <si>
    <t>Non-service cost components of net periodic pension cost (benefi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9241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0</v>
      </c>
    </row>
    <row r="14" spans="1:3">
      <c r="A14" s="4" t="s">
        <v>22</v>
      </c>
      <c r="B14" s="4" t="s">
        <v>23</v>
      </c>
    </row>
    <row r="15" spans="1:3">
      <c r="A15" s="4" t="s">
        <v>24</v>
      </c>
      <c r="B15" s="4" t="s">
        <v>23</v>
      </c>
    </row>
    <row r="16" spans="1:3">
      <c r="A16" s="4" t="s">
        <v>25</v>
      </c>
      <c r="C16" s="5" t="n">
        <v>1304789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0</v>
      </c>
      <c r="B1" s="2" t="s">
        <v>1</v>
      </c>
    </row>
    <row r="2" spans="1:2">
      <c r="B2" s="2" t="s">
        <v>2</v>
      </c>
    </row>
    <row r="3" spans="1:2">
      <c r="A3" s="3" t="s">
        <v>209</v>
      </c>
    </row>
    <row r="4" spans="1:2">
      <c r="A4" s="4" t="s">
        <v>50</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v>
      </c>
    </row>
    <row r="3" spans="1:2">
      <c r="A3" s="3" t="s">
        <v>212</v>
      </c>
    </row>
    <row r="4" spans="1:2">
      <c r="A4" s="4" t="s">
        <v>214</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1</v>
      </c>
      <c r="B1" s="2" t="s">
        <v>1</v>
      </c>
    </row>
    <row r="2" spans="1:2">
      <c r="B2" s="2" t="s">
        <v>2</v>
      </c>
    </row>
    <row r="3" spans="1:2">
      <c r="A3" s="3" t="s">
        <v>215</v>
      </c>
    </row>
    <row r="4" spans="1:2">
      <c r="A4" s="4" t="s">
        <v>131</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7</v>
      </c>
      <c r="B1" s="2" t="s">
        <v>1</v>
      </c>
    </row>
    <row r="2" spans="1:2">
      <c r="B2" s="2" t="s">
        <v>2</v>
      </c>
    </row>
    <row r="3" spans="1:2">
      <c r="A3" s="3" t="s">
        <v>212</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37692</v>
      </c>
      <c r="C3" s="7" t="n">
        <v>117229</v>
      </c>
    </row>
    <row r="4" spans="1:3">
      <c r="A4" s="4" t="s">
        <v>30</v>
      </c>
      <c r="B4" s="5" t="n">
        <v>1030</v>
      </c>
      <c r="C4" s="5" t="n">
        <v>0</v>
      </c>
    </row>
    <row r="5" spans="1:3">
      <c r="A5" s="4" t="s">
        <v>31</v>
      </c>
      <c r="B5" s="5" t="n">
        <v>36734</v>
      </c>
      <c r="C5" s="5" t="n">
        <v>51527</v>
      </c>
    </row>
    <row r="6" spans="1:3">
      <c r="A6" s="4" t="s">
        <v>32</v>
      </c>
      <c r="B6" s="5" t="n">
        <v>6321</v>
      </c>
      <c r="C6" s="5" t="n">
        <v>1495</v>
      </c>
    </row>
    <row r="7" spans="1:3">
      <c r="A7" s="4" t="s">
        <v>33</v>
      </c>
      <c r="B7" s="5" t="n">
        <v>15148</v>
      </c>
      <c r="C7" s="5" t="n">
        <v>11309</v>
      </c>
    </row>
    <row r="8" spans="1:3">
      <c r="A8" s="4" t="s">
        <v>34</v>
      </c>
      <c r="B8" s="5" t="n">
        <v>38742</v>
      </c>
      <c r="C8" s="5" t="n">
        <v>34066</v>
      </c>
    </row>
    <row r="9" spans="1:3">
      <c r="A9" s="4" t="s">
        <v>35</v>
      </c>
      <c r="B9" s="5" t="n">
        <v>1794494</v>
      </c>
      <c r="C9" s="5" t="n">
        <v>1466326</v>
      </c>
    </row>
    <row r="10" spans="1:3">
      <c r="A10" s="4" t="s">
        <v>36</v>
      </c>
      <c r="B10" s="5" t="n">
        <v>936</v>
      </c>
      <c r="C10" s="5" t="n">
        <v>990</v>
      </c>
    </row>
    <row r="11" spans="1:3">
      <c r="A11" s="4" t="s">
        <v>37</v>
      </c>
      <c r="B11" s="5" t="n">
        <v>1817</v>
      </c>
      <c r="C11" s="5" t="n">
        <v>0</v>
      </c>
    </row>
    <row r="12" spans="1:3">
      <c r="A12" s="4" t="s">
        <v>38</v>
      </c>
      <c r="B12" s="5" t="n">
        <v>74787</v>
      </c>
      <c r="C12" s="5" t="n">
        <v>51731</v>
      </c>
    </row>
    <row r="13" spans="1:3">
      <c r="A13" s="4" t="s">
        <v>39</v>
      </c>
      <c r="B13" s="5" t="n">
        <v>5002</v>
      </c>
      <c r="C13" s="5" t="n">
        <v>2087</v>
      </c>
    </row>
    <row r="14" spans="1:3">
      <c r="A14" s="4" t="s">
        <v>40</v>
      </c>
      <c r="B14" s="5" t="n">
        <v>3207</v>
      </c>
      <c r="C14" s="5" t="n">
        <v>1063</v>
      </c>
    </row>
    <row r="15" spans="1:3">
      <c r="A15" s="4" t="s">
        <v>41</v>
      </c>
      <c r="B15" s="5" t="n">
        <v>2115910</v>
      </c>
      <c r="C15" s="5" t="n">
        <v>1737823</v>
      </c>
    </row>
    <row r="16" spans="1:3">
      <c r="A16" s="3" t="s">
        <v>42</v>
      </c>
    </row>
    <row r="17" spans="1:3">
      <c r="A17" s="4" t="s">
        <v>43</v>
      </c>
      <c r="B17" s="5" t="n">
        <v>141330</v>
      </c>
      <c r="C17" s="5" t="n">
        <v>139528</v>
      </c>
    </row>
    <row r="18" spans="1:3">
      <c r="A18" s="4" t="s">
        <v>44</v>
      </c>
      <c r="B18" s="5" t="n">
        <v>2274</v>
      </c>
      <c r="C18" s="5" t="n">
        <v>2966</v>
      </c>
    </row>
    <row r="19" spans="1:3">
      <c r="A19" s="4" t="s">
        <v>45</v>
      </c>
      <c r="B19" s="5" t="n">
        <v>1175</v>
      </c>
      <c r="C19" s="5" t="n">
        <v>1090</v>
      </c>
    </row>
    <row r="20" spans="1:3">
      <c r="A20" s="4" t="s">
        <v>46</v>
      </c>
      <c r="B20" s="5" t="n">
        <v>991564</v>
      </c>
      <c r="C20" s="5" t="n">
        <v>898215</v>
      </c>
    </row>
    <row r="21" spans="1:3">
      <c r="A21" s="4" t="s">
        <v>47</v>
      </c>
      <c r="B21" s="5" t="n">
        <v>22473</v>
      </c>
      <c r="C21" s="5" t="n">
        <v>19394</v>
      </c>
    </row>
    <row r="22" spans="1:3">
      <c r="A22" s="4" t="s">
        <v>48</v>
      </c>
      <c r="B22" s="5" t="n">
        <v>103938</v>
      </c>
      <c r="C22" s="5" t="n">
        <v>77081</v>
      </c>
    </row>
    <row r="23" spans="1:3">
      <c r="A23" s="4" t="s">
        <v>49</v>
      </c>
      <c r="B23" s="5" t="n">
        <v>1262754</v>
      </c>
      <c r="C23" s="5" t="n">
        <v>1138274</v>
      </c>
    </row>
    <row r="24" spans="1:3">
      <c r="A24" s="4" t="s">
        <v>50</v>
      </c>
      <c r="B24" s="4" t="s">
        <v>51</v>
      </c>
      <c r="C24" s="4" t="s">
        <v>51</v>
      </c>
    </row>
    <row r="25" spans="1:3">
      <c r="A25" s="3" t="s">
        <v>52</v>
      </c>
    </row>
    <row r="26" spans="1:3">
      <c r="A26" s="4" t="s">
        <v>53</v>
      </c>
      <c r="B26" s="5" t="n">
        <v>14160</v>
      </c>
      <c r="C26" s="5" t="n">
        <v>11803</v>
      </c>
    </row>
    <row r="27" spans="1:3">
      <c r="A27" s="4" t="s">
        <v>54</v>
      </c>
      <c r="B27" s="5" t="n">
        <v>-80</v>
      </c>
      <c r="C27" s="5" t="n">
        <v>-80</v>
      </c>
    </row>
    <row r="28" spans="1:3">
      <c r="A28" s="4" t="s">
        <v>55</v>
      </c>
      <c r="B28" s="5" t="n">
        <v>991254</v>
      </c>
      <c r="C28" s="5" t="n">
        <v>773194</v>
      </c>
    </row>
    <row r="29" spans="1:3">
      <c r="A29" s="4" t="s">
        <v>56</v>
      </c>
      <c r="B29" s="5" t="n">
        <v>-3852</v>
      </c>
      <c r="C29" s="5" t="n">
        <v>-3826</v>
      </c>
    </row>
    <row r="30" spans="1:3">
      <c r="A30" s="4" t="s">
        <v>57</v>
      </c>
      <c r="B30" s="5" t="n">
        <v>-148326</v>
      </c>
      <c r="C30" s="5" t="n">
        <v>-181542</v>
      </c>
    </row>
    <row r="31" spans="1:3">
      <c r="A31" s="4" t="s">
        <v>58</v>
      </c>
      <c r="B31" s="5" t="n">
        <v>853156</v>
      </c>
      <c r="C31" s="5" t="n">
        <v>599549</v>
      </c>
    </row>
    <row r="32" spans="1:3">
      <c r="A32" s="4" t="s">
        <v>59</v>
      </c>
      <c r="B32" s="7" t="n">
        <v>2115910</v>
      </c>
      <c r="C32" s="7" t="n">
        <v>17378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6</v>
      </c>
      <c r="B1" s="2" t="s">
        <v>1</v>
      </c>
    </row>
    <row r="2" spans="1:2">
      <c r="B2" s="2" t="s">
        <v>2</v>
      </c>
    </row>
    <row r="3" spans="1:2">
      <c r="A3" s="3" t="s">
        <v>222</v>
      </c>
    </row>
    <row r="4" spans="1:2">
      <c r="A4" s="4" t="s">
        <v>46</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7</v>
      </c>
      <c r="B1" s="2" t="s">
        <v>1</v>
      </c>
    </row>
    <row r="2" spans="1:2">
      <c r="B2" s="2" t="s">
        <v>2</v>
      </c>
    </row>
    <row r="3" spans="1:2">
      <c r="A3" s="3" t="s">
        <v>224</v>
      </c>
    </row>
    <row r="4" spans="1:2">
      <c r="A4" s="4" t="s">
        <v>37</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89</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240</v>
      </c>
      <c r="B1" s="2" t="s">
        <v>1</v>
      </c>
    </row>
    <row r="2" spans="1:2">
      <c r="B2" s="2" t="s">
        <v>2</v>
      </c>
    </row>
    <row r="3" spans="1:2">
      <c r="A3" s="3" t="s">
        <v>192</v>
      </c>
    </row>
    <row r="4" spans="1:2">
      <c r="A4" s="4" t="s">
        <v>241</v>
      </c>
      <c r="B4" s="4" t="s">
        <v>242</v>
      </c>
    </row>
    <row r="5" spans="1:2">
      <c r="A5" s="4" t="s">
        <v>37</v>
      </c>
      <c r="B5" s="4" t="s">
        <v>243</v>
      </c>
    </row>
    <row r="6" spans="1:2">
      <c r="A6" s="4" t="s">
        <v>38</v>
      </c>
      <c r="B6" s="4" t="s">
        <v>244</v>
      </c>
    </row>
    <row r="7" spans="1:2">
      <c r="A7" s="4" t="s">
        <v>245</v>
      </c>
      <c r="B7"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7</v>
      </c>
      <c r="B1" s="2" t="s">
        <v>1</v>
      </c>
    </row>
    <row r="2" spans="1:2">
      <c r="B2" s="2" t="s">
        <v>2</v>
      </c>
    </row>
    <row r="3" spans="1:2">
      <c r="A3" s="3" t="s">
        <v>192</v>
      </c>
    </row>
    <row r="4" spans="1:2">
      <c r="A4" s="4" t="s">
        <v>248</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49</v>
      </c>
      <c r="B1" s="2" t="s">
        <v>1</v>
      </c>
    </row>
    <row r="2" spans="1:2">
      <c r="B2" s="2" t="s">
        <v>2</v>
      </c>
    </row>
    <row r="3" spans="1:2">
      <c r="A3" s="3" t="s">
        <v>195</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v>
      </c>
      <c r="C1" s="2" t="s">
        <v>27</v>
      </c>
    </row>
    <row r="2" spans="1:3">
      <c r="A2" s="3" t="s">
        <v>61</v>
      </c>
    </row>
    <row r="3" spans="1:3">
      <c r="A3" s="4" t="s">
        <v>62</v>
      </c>
      <c r="B3" s="8" t="n">
        <v>0.1</v>
      </c>
      <c r="C3" s="8" t="n">
        <v>0.1</v>
      </c>
    </row>
    <row r="4" spans="1:3">
      <c r="A4" s="4" t="s">
        <v>63</v>
      </c>
      <c r="B4" s="5" t="n">
        <v>500000000</v>
      </c>
      <c r="C4" s="5" t="n">
        <v>500000000</v>
      </c>
    </row>
    <row r="5" spans="1:3">
      <c r="A5" s="4" t="s">
        <v>64</v>
      </c>
      <c r="B5" s="5" t="n">
        <v>130486360</v>
      </c>
      <c r="C5" s="5" t="n">
        <v>110305064</v>
      </c>
    </row>
    <row r="6" spans="1:3">
      <c r="A6" s="4" t="s">
        <v>65</v>
      </c>
      <c r="B6" s="5" t="n">
        <v>130478993</v>
      </c>
      <c r="C6" s="5" t="n">
        <v>110297697</v>
      </c>
    </row>
    <row r="7" spans="1:3">
      <c r="A7" s="4" t="s">
        <v>66</v>
      </c>
      <c r="B7" s="5" t="n">
        <v>7367</v>
      </c>
      <c r="C7" s="5" t="n">
        <v>73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254</v>
      </c>
      <c r="B1" s="2" t="s">
        <v>1</v>
      </c>
    </row>
    <row r="2" spans="1:2">
      <c r="B2" s="2" t="s">
        <v>2</v>
      </c>
    </row>
    <row r="3" spans="1:2">
      <c r="A3" s="3" t="s">
        <v>198</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5</v>
      </c>
      <c r="B1" s="2" t="s">
        <v>1</v>
      </c>
    </row>
    <row r="2" spans="1:2">
      <c r="B2" s="2" t="s">
        <v>2</v>
      </c>
    </row>
    <row r="3" spans="1:2">
      <c r="A3" s="3" t="s">
        <v>201</v>
      </c>
    </row>
    <row r="4" spans="1:2">
      <c r="A4" s="4" t="s">
        <v>266</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8</v>
      </c>
      <c r="B1" s="2" t="s">
        <v>1</v>
      </c>
    </row>
    <row r="2" spans="1:2">
      <c r="B2" s="2" t="s">
        <v>2</v>
      </c>
    </row>
    <row r="3" spans="1:2">
      <c r="A3" s="3" t="s">
        <v>207</v>
      </c>
    </row>
    <row r="4" spans="1:2">
      <c r="A4" s="4" t="s">
        <v>269</v>
      </c>
      <c r="B4"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71</v>
      </c>
      <c r="B1" s="2" t="s">
        <v>1</v>
      </c>
    </row>
    <row r="2" spans="1:2">
      <c r="B2" s="2" t="s">
        <v>2</v>
      </c>
    </row>
    <row r="3" spans="1:2">
      <c r="A3" s="3" t="s">
        <v>215</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6</v>
      </c>
      <c r="B1" s="2" t="s">
        <v>1</v>
      </c>
    </row>
    <row r="2" spans="1:2">
      <c r="B2" s="2" t="s">
        <v>2</v>
      </c>
    </row>
    <row r="3" spans="1:2">
      <c r="A3" s="3" t="s">
        <v>220</v>
      </c>
    </row>
    <row r="4" spans="1:2">
      <c r="A4" s="4" t="s">
        <v>277</v>
      </c>
      <c r="B4"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9</v>
      </c>
      <c r="B1" s="2" t="s">
        <v>1</v>
      </c>
    </row>
    <row r="2" spans="1:2">
      <c r="B2" s="2" t="s">
        <v>2</v>
      </c>
    </row>
    <row r="3" spans="1:2">
      <c r="A3" s="3" t="s">
        <v>222</v>
      </c>
    </row>
    <row r="4" spans="1:2">
      <c r="A4" s="4" t="s">
        <v>280</v>
      </c>
      <c r="B4" s="4"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24</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87</v>
      </c>
      <c r="B1" s="2" t="s">
        <v>1</v>
      </c>
    </row>
    <row r="2" spans="1:2">
      <c r="B2" s="2" t="s">
        <v>2</v>
      </c>
    </row>
    <row r="3" spans="1:2">
      <c r="A3" s="3" t="s">
        <v>227</v>
      </c>
    </row>
    <row r="4" spans="1:2">
      <c r="A4" s="4" t="s">
        <v>288</v>
      </c>
      <c r="B4" s="4" t="s">
        <v>289</v>
      </c>
    </row>
    <row r="5" spans="1:2">
      <c r="A5" s="4" t="s">
        <v>290</v>
      </c>
      <c r="B5" s="4" t="s">
        <v>291</v>
      </c>
    </row>
    <row r="6" spans="1:2">
      <c r="A6" s="4" t="s">
        <v>292</v>
      </c>
      <c r="B6" s="4" t="s">
        <v>293</v>
      </c>
    </row>
    <row r="7" spans="1:2">
      <c r="A7" s="4" t="s">
        <v>294</v>
      </c>
      <c r="B7" s="4" t="s">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6</v>
      </c>
      <c r="B1" s="2" t="s">
        <v>1</v>
      </c>
    </row>
    <row r="2" spans="1:2">
      <c r="B2" s="2" t="s">
        <v>2</v>
      </c>
    </row>
    <row r="3" spans="1:2">
      <c r="A3" s="3" t="s">
        <v>230</v>
      </c>
    </row>
    <row r="4" spans="1:2">
      <c r="A4" s="4" t="s">
        <v>297</v>
      </c>
      <c r="B4" s="4" t="s">
        <v>2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189</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7</v>
      </c>
    </row>
    <row r="9" spans="1:2">
      <c r="A9" s="4" t="s">
        <v>309</v>
      </c>
      <c r="B9" s="4" t="s">
        <v>310</v>
      </c>
    </row>
    <row r="10" spans="1:2">
      <c r="A10" s="4" t="s">
        <v>311</v>
      </c>
      <c r="B10" s="4" t="s">
        <v>3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142812</v>
      </c>
      <c r="C4" s="7" t="n">
        <v>118342</v>
      </c>
      <c r="D4" s="7" t="n">
        <v>465231</v>
      </c>
      <c r="E4" s="7" t="n">
        <v>433007</v>
      </c>
    </row>
    <row r="5" spans="1:5">
      <c r="A5" s="3" t="s">
        <v>72</v>
      </c>
    </row>
    <row r="6" spans="1:5">
      <c r="A6" s="4" t="s">
        <v>73</v>
      </c>
      <c r="B6" s="5" t="n">
        <v>28489</v>
      </c>
      <c r="C6" s="5" t="n">
        <v>23008</v>
      </c>
      <c r="D6" s="5" t="n">
        <v>87742</v>
      </c>
      <c r="E6" s="5" t="n">
        <v>76713</v>
      </c>
    </row>
    <row r="7" spans="1:5">
      <c r="A7" s="4" t="s">
        <v>74</v>
      </c>
      <c r="B7" s="5" t="n">
        <v>87</v>
      </c>
      <c r="C7" s="5" t="n">
        <v>0</v>
      </c>
      <c r="D7" s="5" t="n">
        <v>87</v>
      </c>
      <c r="E7" s="5" t="n">
        <v>0</v>
      </c>
    </row>
    <row r="8" spans="1:5">
      <c r="A8" s="4" t="s">
        <v>75</v>
      </c>
      <c r="B8" s="5" t="n">
        <v>20138</v>
      </c>
      <c r="C8" s="5" t="n">
        <v>13808</v>
      </c>
      <c r="D8" s="5" t="n">
        <v>51709</v>
      </c>
      <c r="E8" s="5" t="n">
        <v>40093</v>
      </c>
    </row>
    <row r="9" spans="1:5">
      <c r="A9" s="4" t="s">
        <v>76</v>
      </c>
      <c r="B9" s="5" t="n">
        <v>227</v>
      </c>
      <c r="C9" s="5" t="n">
        <v>0</v>
      </c>
      <c r="D9" s="5" t="n">
        <v>349</v>
      </c>
      <c r="E9" s="5" t="n">
        <v>0</v>
      </c>
    </row>
    <row r="10" spans="1:5">
      <c r="A10" s="4" t="s">
        <v>77</v>
      </c>
      <c r="B10" s="5" t="n">
        <v>-686</v>
      </c>
      <c r="C10" s="5" t="n">
        <v>0</v>
      </c>
      <c r="D10" s="5" t="n">
        <v>-2207</v>
      </c>
      <c r="E10" s="5" t="n">
        <v>0</v>
      </c>
    </row>
    <row r="11" spans="1:5">
      <c r="A11" s="4" t="s">
        <v>78</v>
      </c>
      <c r="B11" s="5" t="n">
        <v>139828</v>
      </c>
      <c r="C11" s="5" t="n">
        <v>112623</v>
      </c>
      <c r="D11" s="5" t="n">
        <v>388422</v>
      </c>
      <c r="E11" s="5" t="n">
        <v>348373</v>
      </c>
    </row>
    <row r="12" spans="1:5">
      <c r="A12" s="4" t="s">
        <v>79</v>
      </c>
      <c r="B12" s="5" t="n">
        <v>2984</v>
      </c>
      <c r="C12" s="5" t="n">
        <v>5719</v>
      </c>
      <c r="D12" s="5" t="n">
        <v>76809</v>
      </c>
      <c r="E12" s="5" t="n">
        <v>84634</v>
      </c>
    </row>
    <row r="13" spans="1:5">
      <c r="A13" s="4" t="s">
        <v>80</v>
      </c>
      <c r="B13" s="5" t="n">
        <v>-7637</v>
      </c>
      <c r="C13" s="5" t="n">
        <v>-13099</v>
      </c>
      <c r="D13" s="5" t="n">
        <v>-35151</v>
      </c>
      <c r="E13" s="5" t="n">
        <v>-41187</v>
      </c>
    </row>
    <row r="14" spans="1:5">
      <c r="A14" s="4" t="s">
        <v>81</v>
      </c>
      <c r="B14" s="5" t="n">
        <v>0</v>
      </c>
      <c r="C14" s="5" t="n">
        <v>0</v>
      </c>
      <c r="D14" s="5" t="n">
        <v>0</v>
      </c>
      <c r="E14" s="5" t="n">
        <v>-12526</v>
      </c>
    </row>
    <row r="15" spans="1:5">
      <c r="A15" s="4" t="s">
        <v>82</v>
      </c>
      <c r="B15" s="5" t="n">
        <v>-390</v>
      </c>
      <c r="C15" s="5" t="n">
        <v>1939</v>
      </c>
      <c r="D15" s="5" t="n">
        <v>-1836</v>
      </c>
      <c r="E15" s="5" t="n">
        <v>626</v>
      </c>
    </row>
    <row r="16" spans="1:5">
      <c r="A16" s="4" t="s">
        <v>83</v>
      </c>
      <c r="B16" s="5" t="n">
        <v>-5043</v>
      </c>
      <c r="C16" s="5" t="n">
        <v>-5441</v>
      </c>
      <c r="D16" s="5" t="n">
        <v>39822</v>
      </c>
      <c r="E16" s="5" t="n">
        <v>31547</v>
      </c>
    </row>
    <row r="17" spans="1:5">
      <c r="A17" s="4" t="s">
        <v>84</v>
      </c>
      <c r="B17" s="5" t="n">
        <v>-379</v>
      </c>
      <c r="C17" s="5" t="n">
        <v>-226</v>
      </c>
      <c r="D17" s="5" t="n">
        <v>-6606</v>
      </c>
      <c r="E17" s="5" t="n">
        <v>-20105</v>
      </c>
    </row>
    <row r="18" spans="1:5">
      <c r="A18" s="4" t="s">
        <v>85</v>
      </c>
      <c r="B18" s="5" t="n">
        <v>-5422</v>
      </c>
      <c r="C18" s="5" t="n">
        <v>-5667</v>
      </c>
      <c r="D18" s="5" t="n">
        <v>33216</v>
      </c>
      <c r="E18" s="5" t="n">
        <v>11442</v>
      </c>
    </row>
    <row r="19" spans="1:5">
      <c r="A19" s="3" t="s">
        <v>86</v>
      </c>
    </row>
    <row r="20" spans="1:5">
      <c r="A20" s="4" t="s">
        <v>87</v>
      </c>
      <c r="B20" s="5" t="n">
        <v>37</v>
      </c>
      <c r="C20" s="5" t="n">
        <v>11</v>
      </c>
      <c r="D20" s="5" t="n">
        <v>-26</v>
      </c>
      <c r="E20" s="5" t="n">
        <v>-31</v>
      </c>
    </row>
    <row r="21" spans="1:5">
      <c r="A21" s="4" t="s">
        <v>88</v>
      </c>
      <c r="B21" s="5" t="n">
        <v>37</v>
      </c>
      <c r="C21" s="5" t="n">
        <v>11</v>
      </c>
      <c r="D21" s="5" t="n">
        <v>-26</v>
      </c>
      <c r="E21" s="5" t="n">
        <v>-31</v>
      </c>
    </row>
    <row r="22" spans="1:5">
      <c r="A22" s="4" t="s">
        <v>89</v>
      </c>
      <c r="B22" s="5" t="n">
        <v>-5385</v>
      </c>
      <c r="C22" s="5" t="n">
        <v>-5656</v>
      </c>
      <c r="D22" s="5" t="n">
        <v>33190</v>
      </c>
      <c r="E22" s="5" t="n">
        <v>11411</v>
      </c>
    </row>
    <row r="23" spans="1:5">
      <c r="A23" s="4" t="s">
        <v>90</v>
      </c>
      <c r="B23" s="5" t="n">
        <v>0</v>
      </c>
      <c r="C23" s="5" t="n">
        <v>0</v>
      </c>
      <c r="D23" s="5" t="n">
        <v>0</v>
      </c>
      <c r="E23" s="5" t="n">
        <v>-7922</v>
      </c>
    </row>
    <row r="24" spans="1:5">
      <c r="A24" s="4" t="s">
        <v>91</v>
      </c>
      <c r="B24" s="5" t="n">
        <v>0</v>
      </c>
      <c r="C24" s="5" t="n">
        <v>0</v>
      </c>
      <c r="D24" s="5" t="n">
        <v>0</v>
      </c>
      <c r="E24" s="5" t="n">
        <v>-879</v>
      </c>
    </row>
    <row r="25" spans="1:5">
      <c r="A25" s="4" t="s">
        <v>92</v>
      </c>
      <c r="B25" s="7" t="n">
        <v>-5422</v>
      </c>
      <c r="C25" s="7" t="n">
        <v>-5667</v>
      </c>
      <c r="D25" s="7" t="n">
        <v>33216</v>
      </c>
      <c r="E25" s="7" t="n">
        <v>2641</v>
      </c>
    </row>
    <row r="26" spans="1:5">
      <c r="A26" s="4" t="s">
        <v>93</v>
      </c>
      <c r="B26" s="9" t="n">
        <v>-0.04</v>
      </c>
      <c r="C26" s="9" t="n">
        <v>-0.05</v>
      </c>
      <c r="D26" s="9" t="n">
        <v>0.28</v>
      </c>
      <c r="E26" s="9" t="n">
        <v>0.03</v>
      </c>
    </row>
    <row r="27" spans="1:5">
      <c r="A27" s="4" t="s">
        <v>94</v>
      </c>
      <c r="B27" s="9" t="n">
        <v>-0.04</v>
      </c>
      <c r="C27" s="9" t="n">
        <v>-0.05</v>
      </c>
      <c r="D27" s="9" t="n">
        <v>0.28</v>
      </c>
      <c r="E27" s="9" t="n">
        <v>0.03</v>
      </c>
    </row>
    <row r="28" spans="1:5">
      <c r="A28" s="4" t="s">
        <v>95</v>
      </c>
      <c r="B28" s="5" t="n">
        <v>130478993</v>
      </c>
      <c r="C28" s="5" t="n">
        <v>110286197</v>
      </c>
      <c r="D28" s="5" t="n">
        <v>119344659</v>
      </c>
      <c r="E28" s="5" t="n">
        <v>92377968</v>
      </c>
    </row>
    <row r="29" spans="1:5">
      <c r="A29" s="4" t="s">
        <v>96</v>
      </c>
      <c r="B29" s="5" t="n">
        <v>130478993</v>
      </c>
      <c r="C29" s="5" t="n">
        <v>110286197</v>
      </c>
      <c r="D29" s="5" t="n">
        <v>119647364</v>
      </c>
      <c r="E29" s="5" t="n">
        <v>92453447</v>
      </c>
    </row>
    <row r="30" spans="1:5">
      <c r="A30" s="4" t="s">
        <v>97</v>
      </c>
    </row>
    <row r="31" spans="1:5">
      <c r="A31" s="3" t="s">
        <v>72</v>
      </c>
    </row>
    <row r="32" spans="1:5">
      <c r="A32" s="4" t="s">
        <v>98</v>
      </c>
      <c r="B32" s="7" t="n">
        <v>91573</v>
      </c>
      <c r="C32" s="7" t="n">
        <v>75807</v>
      </c>
      <c r="D32" s="7" t="n">
        <v>250742</v>
      </c>
      <c r="E32" s="7" t="n">
        <v>231567</v>
      </c>
    </row>
    <row r="33" spans="1:5">
      <c r="A33" s="4" t="s">
        <v>99</v>
      </c>
    </row>
    <row r="34" spans="1:5">
      <c r="A34" s="3" t="s">
        <v>70</v>
      </c>
    </row>
    <row r="35" spans="1:5">
      <c r="A35" s="4" t="s">
        <v>71</v>
      </c>
      <c r="B35" s="5" t="n">
        <v>123633</v>
      </c>
      <c r="C35" s="5" t="n">
        <v>102093</v>
      </c>
      <c r="D35" s="5" t="n">
        <v>402627</v>
      </c>
      <c r="E35" s="5" t="n">
        <v>373502</v>
      </c>
    </row>
    <row r="36" spans="1:5">
      <c r="A36" s="4" t="s">
        <v>100</v>
      </c>
    </row>
    <row r="37" spans="1:5">
      <c r="A37" s="3" t="s">
        <v>70</v>
      </c>
    </row>
    <row r="38" spans="1:5">
      <c r="A38" s="4" t="s">
        <v>71</v>
      </c>
      <c r="B38" s="5" t="n">
        <v>18800</v>
      </c>
      <c r="C38" s="5" t="n">
        <v>16249</v>
      </c>
      <c r="D38" s="5" t="n">
        <v>61752</v>
      </c>
      <c r="E38" s="5" t="n">
        <v>59505</v>
      </c>
    </row>
    <row r="39" spans="1:5">
      <c r="A39" s="4" t="s">
        <v>101</v>
      </c>
    </row>
    <row r="40" spans="1:5">
      <c r="A40" s="3" t="s">
        <v>70</v>
      </c>
    </row>
    <row r="41" spans="1:5">
      <c r="A41" s="4" t="s">
        <v>71</v>
      </c>
      <c r="B41" s="5" t="n">
        <v>152</v>
      </c>
      <c r="C41" s="5" t="n">
        <v>0</v>
      </c>
      <c r="D41" s="5" t="n">
        <v>503</v>
      </c>
      <c r="E41" s="5" t="n">
        <v>0</v>
      </c>
    </row>
    <row r="42" spans="1:5">
      <c r="A42" s="4" t="s">
        <v>102</v>
      </c>
    </row>
    <row r="43" spans="1:5">
      <c r="A43" s="3" t="s">
        <v>70</v>
      </c>
    </row>
    <row r="44" spans="1:5">
      <c r="A44" s="4" t="s">
        <v>71</v>
      </c>
      <c r="B44" s="7" t="n">
        <v>227</v>
      </c>
      <c r="C44" s="7" t="n">
        <v>0</v>
      </c>
      <c r="D44" s="7" t="n">
        <v>349</v>
      </c>
      <c r="E44"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3</v>
      </c>
      <c r="B1" s="2" t="s">
        <v>1</v>
      </c>
    </row>
    <row r="2" spans="1:2">
      <c r="B2" s="2" t="s">
        <v>2</v>
      </c>
    </row>
    <row r="3" spans="1:2">
      <c r="A3" s="3" t="s">
        <v>235</v>
      </c>
    </row>
    <row r="4" spans="1:2">
      <c r="A4" s="4" t="s">
        <v>314</v>
      </c>
      <c r="B4" s="4" t="s">
        <v>3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316</v>
      </c>
      <c r="B1" s="2" t="s">
        <v>1</v>
      </c>
    </row>
    <row r="2" spans="1:2">
      <c r="B2" s="2" t="s">
        <v>317</v>
      </c>
    </row>
    <row r="3" spans="1:2">
      <c r="A3" s="3" t="s">
        <v>189</v>
      </c>
    </row>
    <row r="4" spans="1:2">
      <c r="A4" s="4" t="s">
        <v>318</v>
      </c>
      <c r="B4" s="5" t="n">
        <v>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27</v>
      </c>
    </row>
    <row r="2" spans="1:3">
      <c r="A2" s="3" t="s">
        <v>320</v>
      </c>
    </row>
    <row r="3" spans="1:3">
      <c r="A3" s="4" t="s">
        <v>321</v>
      </c>
      <c r="B3" s="7" t="n">
        <v>-148326000</v>
      </c>
      <c r="C3" s="7" t="n">
        <v>-181542000</v>
      </c>
    </row>
    <row r="4" spans="1:3">
      <c r="A4" s="4" t="s">
        <v>322</v>
      </c>
    </row>
    <row r="5" spans="1:3">
      <c r="A5" s="3" t="s">
        <v>320</v>
      </c>
    </row>
    <row r="6" spans="1:3">
      <c r="A6" s="4" t="s">
        <v>321</v>
      </c>
      <c r="C6"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3</v>
      </c>
      <c r="B1" s="2" t="s">
        <v>1</v>
      </c>
    </row>
    <row r="2" spans="1:3">
      <c r="B2" s="2" t="s">
        <v>2</v>
      </c>
      <c r="C2" s="2" t="s">
        <v>27</v>
      </c>
    </row>
    <row r="3" spans="1:3">
      <c r="A3" s="3" t="s">
        <v>320</v>
      </c>
    </row>
    <row r="4" spans="1:3">
      <c r="A4" s="4" t="s">
        <v>321</v>
      </c>
      <c r="B4" s="7" t="n">
        <v>-148326000</v>
      </c>
      <c r="C4" s="7" t="n">
        <v>-181542000</v>
      </c>
    </row>
    <row r="5" spans="1:3">
      <c r="A5" s="4" t="s">
        <v>324</v>
      </c>
      <c r="B5" s="5" t="n">
        <v>39400000</v>
      </c>
      <c r="C5" s="5" t="n">
        <v>40900000</v>
      </c>
    </row>
    <row r="6" spans="1:3">
      <c r="A6" s="4" t="s">
        <v>325</v>
      </c>
      <c r="B6" s="5" t="n">
        <v>35000000</v>
      </c>
    </row>
    <row r="7" spans="1:3">
      <c r="A7" s="4" t="s">
        <v>326</v>
      </c>
    </row>
    <row r="8" spans="1:3">
      <c r="A8" s="3" t="s">
        <v>320</v>
      </c>
    </row>
    <row r="9" spans="1:3">
      <c r="A9" s="4" t="s">
        <v>327</v>
      </c>
      <c r="B9" s="7" t="n">
        <v>5800000</v>
      </c>
    </row>
    <row r="10" spans="1:3">
      <c r="A10" s="4" t="s">
        <v>328</v>
      </c>
    </row>
    <row r="11" spans="1:3">
      <c r="A11" s="3" t="s">
        <v>320</v>
      </c>
    </row>
    <row r="12" spans="1:3">
      <c r="A12" s="4" t="s">
        <v>321</v>
      </c>
      <c r="C12" s="7"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29</v>
      </c>
      <c r="B1" s="2" t="s">
        <v>68</v>
      </c>
      <c r="D1" s="2" t="s">
        <v>1</v>
      </c>
    </row>
    <row r="2" spans="1:5">
      <c r="B2" s="2" t="s">
        <v>2</v>
      </c>
      <c r="C2" s="2" t="s">
        <v>69</v>
      </c>
      <c r="D2" s="2" t="s">
        <v>2</v>
      </c>
      <c r="E2" s="2" t="s">
        <v>69</v>
      </c>
    </row>
    <row r="3" spans="1:5">
      <c r="A3" s="3" t="s">
        <v>330</v>
      </c>
    </row>
    <row r="4" spans="1:5">
      <c r="A4" s="4" t="s">
        <v>71</v>
      </c>
      <c r="B4" s="7" t="n">
        <v>142812</v>
      </c>
      <c r="C4" s="7" t="n">
        <v>118342</v>
      </c>
      <c r="D4" s="7" t="n">
        <v>465231</v>
      </c>
      <c r="E4" s="7" t="n">
        <v>433007</v>
      </c>
    </row>
    <row r="5" spans="1:5">
      <c r="A5" s="4" t="s">
        <v>331</v>
      </c>
    </row>
    <row r="6" spans="1:5">
      <c r="A6" s="3" t="s">
        <v>330</v>
      </c>
    </row>
    <row r="7" spans="1:5">
      <c r="A7" s="4" t="s">
        <v>71</v>
      </c>
      <c r="B7" s="5" t="n">
        <v>123633</v>
      </c>
      <c r="C7" s="5" t="n">
        <v>102093</v>
      </c>
      <c r="D7" s="5" t="n">
        <v>402627</v>
      </c>
      <c r="E7" s="5" t="n">
        <v>373502</v>
      </c>
    </row>
    <row r="8" spans="1:5">
      <c r="A8" s="4" t="s">
        <v>332</v>
      </c>
    </row>
    <row r="9" spans="1:5">
      <c r="A9" s="3" t="s">
        <v>330</v>
      </c>
    </row>
    <row r="10" spans="1:5">
      <c r="A10" s="4" t="s">
        <v>71</v>
      </c>
      <c r="B10" s="5" t="n">
        <v>18800</v>
      </c>
      <c r="C10" s="5" t="n">
        <v>16249</v>
      </c>
      <c r="D10" s="5" t="n">
        <v>61752</v>
      </c>
      <c r="E10" s="5" t="n">
        <v>59505</v>
      </c>
    </row>
    <row r="11" spans="1:5">
      <c r="A11" s="4" t="s">
        <v>101</v>
      </c>
    </row>
    <row r="12" spans="1:5">
      <c r="A12" s="3" t="s">
        <v>330</v>
      </c>
    </row>
    <row r="13" spans="1:5">
      <c r="A13" s="4" t="s">
        <v>71</v>
      </c>
      <c r="B13" s="5" t="n">
        <v>152</v>
      </c>
      <c r="C13" s="5" t="n">
        <v>0</v>
      </c>
      <c r="D13" s="5" t="n">
        <v>503</v>
      </c>
      <c r="E13" s="5" t="n">
        <v>0</v>
      </c>
    </row>
    <row r="14" spans="1:5">
      <c r="A14" s="4" t="s">
        <v>102</v>
      </c>
    </row>
    <row r="15" spans="1:5">
      <c r="A15" s="3" t="s">
        <v>330</v>
      </c>
    </row>
    <row r="16" spans="1:5">
      <c r="A16" s="4" t="s">
        <v>71</v>
      </c>
      <c r="B16" s="5" t="n">
        <v>227</v>
      </c>
      <c r="C16" s="5" t="n">
        <v>0</v>
      </c>
      <c r="D16" s="5" t="n">
        <v>349</v>
      </c>
      <c r="E16" s="5" t="n">
        <v>0</v>
      </c>
    </row>
    <row r="17" spans="1:5">
      <c r="A17" s="4" t="s">
        <v>152</v>
      </c>
    </row>
    <row r="18" spans="1:5">
      <c r="A18" s="3" t="s">
        <v>330</v>
      </c>
    </row>
    <row r="19" spans="1:5">
      <c r="A19" s="4" t="s">
        <v>71</v>
      </c>
      <c r="B19" s="5" t="n">
        <v>379</v>
      </c>
      <c r="C19" s="5" t="n">
        <v>12</v>
      </c>
      <c r="D19" s="5" t="n">
        <v>1195</v>
      </c>
      <c r="E19" s="5" t="n">
        <v>12</v>
      </c>
    </row>
    <row r="20" spans="1:5">
      <c r="A20" s="4" t="s">
        <v>333</v>
      </c>
    </row>
    <row r="21" spans="1:5">
      <c r="A21" s="3" t="s">
        <v>330</v>
      </c>
    </row>
    <row r="22" spans="1:5">
      <c r="A22" s="4" t="s">
        <v>71</v>
      </c>
      <c r="B22" s="5" t="n">
        <v>0</v>
      </c>
      <c r="C22" s="5" t="n">
        <v>0</v>
      </c>
      <c r="D22" s="5" t="n">
        <v>342</v>
      </c>
      <c r="E22" s="5" t="n">
        <v>0</v>
      </c>
    </row>
    <row r="23" spans="1:5">
      <c r="A23" s="4" t="s">
        <v>334</v>
      </c>
    </row>
    <row r="24" spans="1:5">
      <c r="A24" s="3" t="s">
        <v>330</v>
      </c>
    </row>
    <row r="25" spans="1:5">
      <c r="A25" s="4" t="s">
        <v>71</v>
      </c>
      <c r="B25" s="5" t="n">
        <v>0</v>
      </c>
      <c r="C25" s="5" t="n">
        <v>12</v>
      </c>
      <c r="D25" s="5" t="n">
        <v>1</v>
      </c>
      <c r="E25" s="5" t="n">
        <v>12</v>
      </c>
    </row>
    <row r="26" spans="1:5">
      <c r="A26" s="4" t="s">
        <v>335</v>
      </c>
    </row>
    <row r="27" spans="1:5">
      <c r="A27" s="3" t="s">
        <v>330</v>
      </c>
    </row>
    <row r="28" spans="1:5">
      <c r="A28" s="4" t="s">
        <v>71</v>
      </c>
      <c r="B28" s="5" t="n">
        <v>152</v>
      </c>
      <c r="C28" s="5" t="n">
        <v>0</v>
      </c>
      <c r="D28" s="5" t="n">
        <v>503</v>
      </c>
      <c r="E28" s="5" t="n">
        <v>0</v>
      </c>
    </row>
    <row r="29" spans="1:5">
      <c r="A29" s="4" t="s">
        <v>336</v>
      </c>
    </row>
    <row r="30" spans="1:5">
      <c r="A30" s="3" t="s">
        <v>330</v>
      </c>
    </row>
    <row r="31" spans="1:5">
      <c r="A31" s="4" t="s">
        <v>71</v>
      </c>
      <c r="B31" s="5" t="n">
        <v>227</v>
      </c>
      <c r="C31" s="5" t="n">
        <v>0</v>
      </c>
      <c r="D31" s="5" t="n">
        <v>349</v>
      </c>
      <c r="E31" s="5" t="n">
        <v>0</v>
      </c>
    </row>
    <row r="32" spans="1:5">
      <c r="A32" s="4" t="s">
        <v>337</v>
      </c>
    </row>
    <row r="33" spans="1:5">
      <c r="A33" s="3" t="s">
        <v>330</v>
      </c>
    </row>
    <row r="34" spans="1:5">
      <c r="A34" s="4" t="s">
        <v>71</v>
      </c>
      <c r="B34" s="5" t="n">
        <v>58728</v>
      </c>
      <c r="C34" s="5" t="n">
        <v>61623</v>
      </c>
      <c r="D34" s="5" t="n">
        <v>205688</v>
      </c>
      <c r="E34" s="5" t="n">
        <v>215301</v>
      </c>
    </row>
    <row r="35" spans="1:5">
      <c r="A35" s="4" t="s">
        <v>338</v>
      </c>
    </row>
    <row r="36" spans="1:5">
      <c r="A36" s="3" t="s">
        <v>330</v>
      </c>
    </row>
    <row r="37" spans="1:5">
      <c r="A37" s="4" t="s">
        <v>71</v>
      </c>
      <c r="B37" s="5" t="n">
        <v>52047</v>
      </c>
      <c r="C37" s="5" t="n">
        <v>53926</v>
      </c>
      <c r="D37" s="5" t="n">
        <v>182913</v>
      </c>
      <c r="E37" s="5" t="n">
        <v>189531</v>
      </c>
    </row>
    <row r="38" spans="1:5">
      <c r="A38" s="4" t="s">
        <v>339</v>
      </c>
    </row>
    <row r="39" spans="1:5">
      <c r="A39" s="3" t="s">
        <v>330</v>
      </c>
    </row>
    <row r="40" spans="1:5">
      <c r="A40" s="4" t="s">
        <v>71</v>
      </c>
      <c r="B40" s="5" t="n">
        <v>6681</v>
      </c>
      <c r="C40" s="5" t="n">
        <v>7697</v>
      </c>
      <c r="D40" s="5" t="n">
        <v>22775</v>
      </c>
      <c r="E40" s="5" t="n">
        <v>25770</v>
      </c>
    </row>
    <row r="41" spans="1:5">
      <c r="A41" s="4" t="s">
        <v>340</v>
      </c>
    </row>
    <row r="42" spans="1:5">
      <c r="A42" s="3" t="s">
        <v>330</v>
      </c>
    </row>
    <row r="43" spans="1:5">
      <c r="A43" s="4" t="s">
        <v>71</v>
      </c>
      <c r="B43" s="5" t="n">
        <v>0</v>
      </c>
      <c r="D43" s="5" t="n">
        <v>0</v>
      </c>
    </row>
    <row r="44" spans="1:5">
      <c r="A44" s="4" t="s">
        <v>341</v>
      </c>
    </row>
    <row r="45" spans="1:5">
      <c r="A45" s="3" t="s">
        <v>330</v>
      </c>
    </row>
    <row r="46" spans="1:5">
      <c r="A46" s="4" t="s">
        <v>71</v>
      </c>
      <c r="B46" s="5" t="n">
        <v>0</v>
      </c>
      <c r="D46" s="5" t="n">
        <v>0</v>
      </c>
    </row>
    <row r="47" spans="1:5">
      <c r="A47" s="4" t="s">
        <v>342</v>
      </c>
    </row>
    <row r="48" spans="1:5">
      <c r="A48" s="3" t="s">
        <v>330</v>
      </c>
    </row>
    <row r="49" spans="1:5">
      <c r="A49" s="4" t="s">
        <v>71</v>
      </c>
      <c r="B49" s="5" t="n">
        <v>17017</v>
      </c>
      <c r="C49" s="5" t="n">
        <v>16892</v>
      </c>
      <c r="D49" s="5" t="n">
        <v>67395</v>
      </c>
      <c r="E49" s="5" t="n">
        <v>69953</v>
      </c>
    </row>
    <row r="50" spans="1:5">
      <c r="A50" s="4" t="s">
        <v>343</v>
      </c>
    </row>
    <row r="51" spans="1:5">
      <c r="A51" s="3" t="s">
        <v>330</v>
      </c>
    </row>
    <row r="52" spans="1:5">
      <c r="A52" s="4" t="s">
        <v>71</v>
      </c>
      <c r="B52" s="5" t="n">
        <v>14848</v>
      </c>
      <c r="C52" s="5" t="n">
        <v>14435</v>
      </c>
      <c r="D52" s="5" t="n">
        <v>57057</v>
      </c>
      <c r="E52" s="5" t="n">
        <v>58365</v>
      </c>
    </row>
    <row r="53" spans="1:5">
      <c r="A53" s="4" t="s">
        <v>344</v>
      </c>
    </row>
    <row r="54" spans="1:5">
      <c r="A54" s="3" t="s">
        <v>330</v>
      </c>
    </row>
    <row r="55" spans="1:5">
      <c r="A55" s="4" t="s">
        <v>71</v>
      </c>
      <c r="B55" s="5" t="n">
        <v>2169</v>
      </c>
      <c r="C55" s="5" t="n">
        <v>2457</v>
      </c>
      <c r="D55" s="5" t="n">
        <v>10338</v>
      </c>
      <c r="E55" s="5" t="n">
        <v>11588</v>
      </c>
    </row>
    <row r="56" spans="1:5">
      <c r="A56" s="4" t="s">
        <v>345</v>
      </c>
    </row>
    <row r="57" spans="1:5">
      <c r="A57" s="3" t="s">
        <v>330</v>
      </c>
    </row>
    <row r="58" spans="1:5">
      <c r="A58" s="4" t="s">
        <v>71</v>
      </c>
      <c r="B58" s="5" t="n">
        <v>0</v>
      </c>
      <c r="D58" s="5" t="n">
        <v>0</v>
      </c>
    </row>
    <row r="59" spans="1:5">
      <c r="A59" s="4" t="s">
        <v>346</v>
      </c>
    </row>
    <row r="60" spans="1:5">
      <c r="A60" s="3" t="s">
        <v>330</v>
      </c>
    </row>
    <row r="61" spans="1:5">
      <c r="A61" s="4" t="s">
        <v>71</v>
      </c>
      <c r="B61" s="5" t="n">
        <v>0</v>
      </c>
      <c r="D61" s="5" t="n">
        <v>0</v>
      </c>
    </row>
    <row r="62" spans="1:5">
      <c r="A62" s="4" t="s">
        <v>347</v>
      </c>
    </row>
    <row r="63" spans="1:5">
      <c r="A63" s="3" t="s">
        <v>330</v>
      </c>
    </row>
    <row r="64" spans="1:5">
      <c r="A64" s="4" t="s">
        <v>71</v>
      </c>
      <c r="B64" s="5" t="n">
        <v>27580</v>
      </c>
      <c r="C64" s="5" t="n">
        <v>26138</v>
      </c>
      <c r="D64" s="5" t="n">
        <v>99493</v>
      </c>
      <c r="E64" s="5" t="n">
        <v>96934</v>
      </c>
    </row>
    <row r="65" spans="1:5">
      <c r="A65" s="4" t="s">
        <v>348</v>
      </c>
    </row>
    <row r="66" spans="1:5">
      <c r="A66" s="3" t="s">
        <v>330</v>
      </c>
    </row>
    <row r="67" spans="1:5">
      <c r="A67" s="4" t="s">
        <v>71</v>
      </c>
      <c r="B67" s="5" t="n">
        <v>22800</v>
      </c>
      <c r="C67" s="5" t="n">
        <v>21468</v>
      </c>
      <c r="D67" s="5" t="n">
        <v>83849</v>
      </c>
      <c r="E67" s="5" t="n">
        <v>81813</v>
      </c>
    </row>
    <row r="68" spans="1:5">
      <c r="A68" s="4" t="s">
        <v>349</v>
      </c>
    </row>
    <row r="69" spans="1:5">
      <c r="A69" s="3" t="s">
        <v>330</v>
      </c>
    </row>
    <row r="70" spans="1:5">
      <c r="A70" s="4" t="s">
        <v>71</v>
      </c>
      <c r="B70" s="5" t="n">
        <v>4780</v>
      </c>
      <c r="C70" s="5" t="n">
        <v>4670</v>
      </c>
      <c r="D70" s="5" t="n">
        <v>15644</v>
      </c>
      <c r="E70" s="5" t="n">
        <v>15121</v>
      </c>
    </row>
    <row r="71" spans="1:5">
      <c r="A71" s="4" t="s">
        <v>350</v>
      </c>
    </row>
    <row r="72" spans="1:5">
      <c r="A72" s="3" t="s">
        <v>330</v>
      </c>
    </row>
    <row r="73" spans="1:5">
      <c r="A73" s="4" t="s">
        <v>71</v>
      </c>
      <c r="B73" s="5" t="n">
        <v>0</v>
      </c>
      <c r="D73" s="5" t="n">
        <v>0</v>
      </c>
    </row>
    <row r="74" spans="1:5">
      <c r="A74" s="4" t="s">
        <v>351</v>
      </c>
    </row>
    <row r="75" spans="1:5">
      <c r="A75" s="3" t="s">
        <v>330</v>
      </c>
    </row>
    <row r="76" spans="1:5">
      <c r="A76" s="4" t="s">
        <v>71</v>
      </c>
      <c r="B76" s="5" t="n">
        <v>0</v>
      </c>
      <c r="D76" s="5" t="n">
        <v>0</v>
      </c>
    </row>
    <row r="77" spans="1:5">
      <c r="A77" s="4" t="s">
        <v>352</v>
      </c>
    </row>
    <row r="78" spans="1:5">
      <c r="A78" s="3" t="s">
        <v>330</v>
      </c>
    </row>
    <row r="79" spans="1:5">
      <c r="A79" s="4" t="s">
        <v>71</v>
      </c>
      <c r="B79" s="5" t="n">
        <v>39108</v>
      </c>
      <c r="C79" s="5" t="n">
        <v>13677</v>
      </c>
      <c r="D79" s="5" t="n">
        <v>91460</v>
      </c>
      <c r="E79" s="5" t="n">
        <v>50807</v>
      </c>
    </row>
    <row r="80" spans="1:5">
      <c r="A80" s="4" t="s">
        <v>353</v>
      </c>
    </row>
    <row r="81" spans="1:5">
      <c r="A81" s="3" t="s">
        <v>330</v>
      </c>
    </row>
    <row r="82" spans="1:5">
      <c r="A82" s="4" t="s">
        <v>71</v>
      </c>
      <c r="B82" s="5" t="n">
        <v>33938</v>
      </c>
      <c r="C82" s="5" t="n">
        <v>12264</v>
      </c>
      <c r="D82" s="5" t="n">
        <v>78466</v>
      </c>
      <c r="E82" s="5" t="n">
        <v>43793</v>
      </c>
    </row>
    <row r="83" spans="1:5">
      <c r="A83" s="4" t="s">
        <v>354</v>
      </c>
    </row>
    <row r="84" spans="1:5">
      <c r="A84" s="3" t="s">
        <v>330</v>
      </c>
    </row>
    <row r="85" spans="1:5">
      <c r="A85" s="4" t="s">
        <v>71</v>
      </c>
      <c r="B85" s="5" t="n">
        <v>5170</v>
      </c>
      <c r="C85" s="7" t="n">
        <v>1413</v>
      </c>
      <c r="D85" s="5" t="n">
        <v>12994</v>
      </c>
      <c r="E85" s="7" t="n">
        <v>7014</v>
      </c>
    </row>
    <row r="86" spans="1:5">
      <c r="A86" s="4" t="s">
        <v>355</v>
      </c>
    </row>
    <row r="87" spans="1:5">
      <c r="A87" s="3" t="s">
        <v>330</v>
      </c>
    </row>
    <row r="88" spans="1:5">
      <c r="A88" s="4" t="s">
        <v>71</v>
      </c>
      <c r="B88" s="5" t="n">
        <v>0</v>
      </c>
      <c r="D88" s="5" t="n">
        <v>0</v>
      </c>
    </row>
    <row r="89" spans="1:5">
      <c r="A89" s="4" t="s">
        <v>356</v>
      </c>
    </row>
    <row r="90" spans="1:5">
      <c r="A90" s="3" t="s">
        <v>330</v>
      </c>
    </row>
    <row r="91" spans="1:5">
      <c r="A91" s="4" t="s">
        <v>71</v>
      </c>
      <c r="B91" s="7" t="n">
        <v>0</v>
      </c>
      <c r="D91" s="7"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5"/>
    <col customWidth="1" max="3" min="3" width="27"/>
    <col customWidth="1" max="4" min="4" width="21"/>
    <col customWidth="1" max="5" min="5" width="27"/>
    <col customWidth="1" max="6" min="6" width="20"/>
    <col customWidth="1" max="7" min="7" width="20"/>
  </cols>
  <sheetData>
    <row r="1" spans="1:7">
      <c r="A1" s="1" t="s">
        <v>357</v>
      </c>
      <c r="B1" s="2" t="s">
        <v>358</v>
      </c>
      <c r="C1" s="2" t="s">
        <v>359</v>
      </c>
      <c r="D1" s="2" t="s">
        <v>360</v>
      </c>
      <c r="E1" s="2" t="s">
        <v>361</v>
      </c>
      <c r="F1" s="2" t="s">
        <v>362</v>
      </c>
      <c r="G1" s="2" t="s">
        <v>363</v>
      </c>
    </row>
    <row r="2" spans="1:7">
      <c r="A2" s="3" t="s">
        <v>364</v>
      </c>
    </row>
    <row r="3" spans="1:7">
      <c r="A3" s="4" t="s">
        <v>365</v>
      </c>
      <c r="C3" s="7" t="n">
        <v>4697000</v>
      </c>
      <c r="E3" s="7" t="n">
        <v>5583000</v>
      </c>
    </row>
    <row r="4" spans="1:7">
      <c r="A4" s="4" t="s">
        <v>107</v>
      </c>
    </row>
    <row r="5" spans="1:7">
      <c r="A5" s="3" t="s">
        <v>364</v>
      </c>
    </row>
    <row r="6" spans="1:7">
      <c r="A6" s="4" t="s">
        <v>366</v>
      </c>
      <c r="C6" s="5" t="n">
        <v>130478993</v>
      </c>
      <c r="E6" s="5" t="n">
        <v>110297697</v>
      </c>
      <c r="F6" s="5" t="n">
        <v>110305064</v>
      </c>
      <c r="G6" s="5" t="n">
        <v>50481822</v>
      </c>
    </row>
    <row r="7" spans="1:7">
      <c r="A7" s="4" t="s">
        <v>367</v>
      </c>
    </row>
    <row r="8" spans="1:7">
      <c r="A8" s="3" t="s">
        <v>364</v>
      </c>
    </row>
    <row r="9" spans="1:7">
      <c r="A9" s="4" t="s">
        <v>365</v>
      </c>
      <c r="C9" s="7" t="n">
        <v>4697000</v>
      </c>
      <c r="E9" s="7" t="n">
        <v>5583000</v>
      </c>
    </row>
    <row r="10" spans="1:7">
      <c r="A10" s="4" t="s">
        <v>368</v>
      </c>
    </row>
    <row r="11" spans="1:7">
      <c r="A11" s="3" t="s">
        <v>364</v>
      </c>
    </row>
    <row r="12" spans="1:7">
      <c r="A12" s="4" t="s">
        <v>369</v>
      </c>
      <c r="C12" s="5" t="n">
        <v>100000000</v>
      </c>
      <c r="D12" s="7" t="n">
        <v>100000000</v>
      </c>
    </row>
    <row r="13" spans="1:7">
      <c r="A13" s="4" t="s">
        <v>365</v>
      </c>
      <c r="C13" s="5" t="n">
        <v>1300000</v>
      </c>
    </row>
    <row r="14" spans="1:7">
      <c r="A14" s="4" t="s">
        <v>326</v>
      </c>
    </row>
    <row r="15" spans="1:7">
      <c r="A15" s="3" t="s">
        <v>364</v>
      </c>
    </row>
    <row r="16" spans="1:7">
      <c r="A16" s="4" t="s">
        <v>370</v>
      </c>
      <c r="B16" s="7" t="n">
        <v>308528000</v>
      </c>
    </row>
    <row r="17" spans="1:7">
      <c r="A17" s="4" t="s">
        <v>40</v>
      </c>
      <c r="C17" s="5" t="n">
        <v>2100000</v>
      </c>
    </row>
    <row r="18" spans="1:7">
      <c r="A18" s="4" t="s">
        <v>48</v>
      </c>
      <c r="C18" s="5" t="n">
        <v>26800000</v>
      </c>
    </row>
    <row r="19" spans="1:7">
      <c r="A19" s="4" t="s">
        <v>371</v>
      </c>
      <c r="C19" s="7" t="n">
        <v>2900000</v>
      </c>
    </row>
    <row r="20" spans="1:7">
      <c r="A20" s="4" t="s">
        <v>372</v>
      </c>
    </row>
    <row r="21" spans="1:7">
      <c r="A21" s="3" t="s">
        <v>364</v>
      </c>
    </row>
    <row r="22" spans="1:7">
      <c r="A22" s="4" t="s">
        <v>373</v>
      </c>
      <c r="B22" s="5" t="n">
        <v>8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4"/>
    <col customWidth="1" max="6" min="6" width="24"/>
    <col customWidth="1" max="7" min="7" width="24"/>
  </cols>
  <sheetData>
    <row r="1" spans="1:7">
      <c r="A1" s="1" t="s">
        <v>374</v>
      </c>
      <c r="B1" s="2" t="s">
        <v>375</v>
      </c>
      <c r="C1" s="2" t="s">
        <v>376</v>
      </c>
      <c r="D1" s="2" t="s">
        <v>377</v>
      </c>
      <c r="E1" s="2" t="s">
        <v>378</v>
      </c>
      <c r="F1" s="2" t="s">
        <v>379</v>
      </c>
      <c r="G1" s="2" t="s">
        <v>380</v>
      </c>
    </row>
    <row r="2" spans="1:7">
      <c r="A2" s="3" t="s">
        <v>364</v>
      </c>
    </row>
    <row r="3" spans="1:7">
      <c r="A3" s="4" t="s">
        <v>381</v>
      </c>
      <c r="C3" s="7" t="n">
        <v>93128</v>
      </c>
      <c r="D3" s="7" t="n">
        <v>0</v>
      </c>
    </row>
    <row r="4" spans="1:7">
      <c r="A4" s="4" t="s">
        <v>382</v>
      </c>
      <c r="C4" s="7" t="n">
        <v>215400</v>
      </c>
      <c r="D4" s="7" t="n">
        <v>0</v>
      </c>
    </row>
    <row r="5" spans="1:7">
      <c r="A5" s="4" t="s">
        <v>383</v>
      </c>
      <c r="E5" s="8" t="n">
        <v>0.1</v>
      </c>
      <c r="G5" s="8" t="n">
        <v>0.1</v>
      </c>
    </row>
    <row r="6" spans="1:7">
      <c r="A6" s="4" t="s">
        <v>326</v>
      </c>
    </row>
    <row r="7" spans="1:7">
      <c r="A7" s="3" t="s">
        <v>364</v>
      </c>
    </row>
    <row r="8" spans="1:7">
      <c r="A8" s="4" t="s">
        <v>381</v>
      </c>
      <c r="B8" s="7" t="n">
        <v>93128</v>
      </c>
    </row>
    <row r="9" spans="1:7">
      <c r="A9" s="4" t="s">
        <v>384</v>
      </c>
      <c r="B9" s="5" t="n">
        <v>100</v>
      </c>
    </row>
    <row r="10" spans="1:7">
      <c r="A10" s="4" t="s">
        <v>382</v>
      </c>
      <c r="B10" s="5" t="n">
        <v>215400</v>
      </c>
    </row>
    <row r="11" spans="1:7">
      <c r="A11" s="4" t="s">
        <v>370</v>
      </c>
      <c r="B11" s="7" t="n">
        <v>308528</v>
      </c>
    </row>
    <row r="12" spans="1:7">
      <c r="A12" s="4" t="s">
        <v>385</v>
      </c>
    </row>
    <row r="13" spans="1:7">
      <c r="A13" s="3" t="s">
        <v>364</v>
      </c>
    </row>
    <row r="14" spans="1:7">
      <c r="A14" s="4" t="s">
        <v>386</v>
      </c>
      <c r="B14" s="5" t="n">
        <v>20000000</v>
      </c>
    </row>
    <row r="15" spans="1:7">
      <c r="A15" s="4" t="s">
        <v>387</v>
      </c>
      <c r="B15" s="9" t="n">
        <v>10.77</v>
      </c>
    </row>
    <row r="16" spans="1:7">
      <c r="A16" s="4" t="s">
        <v>383</v>
      </c>
      <c r="F16" s="8" t="n">
        <v>0.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8</v>
      </c>
      <c r="B1" s="2" t="s">
        <v>389</v>
      </c>
      <c r="C1" s="2" t="s">
        <v>2</v>
      </c>
      <c r="D1" s="2" t="s">
        <v>27</v>
      </c>
    </row>
    <row r="2" spans="1:4">
      <c r="A2" s="3" t="s">
        <v>390</v>
      </c>
    </row>
    <row r="3" spans="1:4">
      <c r="A3" s="4" t="s">
        <v>38</v>
      </c>
      <c r="C3" s="7" t="n">
        <v>74787</v>
      </c>
      <c r="D3" s="7" t="n">
        <v>51731</v>
      </c>
    </row>
    <row r="4" spans="1:4">
      <c r="A4" s="4" t="s">
        <v>326</v>
      </c>
    </row>
    <row r="5" spans="1:4">
      <c r="A5" s="3" t="s">
        <v>364</v>
      </c>
    </row>
    <row r="6" spans="1:4">
      <c r="A6" s="4" t="s">
        <v>370</v>
      </c>
      <c r="B6" s="7" t="n">
        <v>308528</v>
      </c>
    </row>
    <row r="7" spans="1:4">
      <c r="A7" s="3" t="s">
        <v>390</v>
      </c>
    </row>
    <row r="8" spans="1:4">
      <c r="A8" s="4" t="s">
        <v>391</v>
      </c>
      <c r="B8" s="5" t="n">
        <v>-1665</v>
      </c>
    </row>
    <row r="9" spans="1:4">
      <c r="A9" s="4" t="s">
        <v>200</v>
      </c>
      <c r="B9" s="5" t="n">
        <v>312299</v>
      </c>
    </row>
    <row r="10" spans="1:4">
      <c r="A10" s="4" t="s">
        <v>392</v>
      </c>
      <c r="B10" s="5" t="n">
        <v>-449</v>
      </c>
    </row>
    <row r="11" spans="1:4">
      <c r="A11" s="4" t="s">
        <v>393</v>
      </c>
      <c r="B11" s="5" t="n">
        <v>-24713</v>
      </c>
    </row>
    <row r="12" spans="1:4">
      <c r="A12" s="4" t="s">
        <v>38</v>
      </c>
      <c r="B12" s="5" t="n">
        <v>23056</v>
      </c>
    </row>
    <row r="13" spans="1:4">
      <c r="A13" s="4" t="s">
        <v>394</v>
      </c>
      <c r="B13" s="5" t="n">
        <v>308528</v>
      </c>
    </row>
    <row r="14" spans="1:4">
      <c r="A14" s="4" t="s">
        <v>395</v>
      </c>
    </row>
    <row r="15" spans="1:4">
      <c r="A15" s="3" t="s">
        <v>364</v>
      </c>
    </row>
    <row r="16" spans="1:4">
      <c r="A16" s="4" t="s">
        <v>370</v>
      </c>
      <c r="B16" s="5" t="n">
        <v>308528</v>
      </c>
    </row>
    <row r="17" spans="1:4">
      <c r="A17" s="3" t="s">
        <v>390</v>
      </c>
    </row>
    <row r="18" spans="1:4">
      <c r="A18" s="4" t="s">
        <v>391</v>
      </c>
      <c r="B18" s="5" t="n">
        <v>-1665</v>
      </c>
    </row>
    <row r="19" spans="1:4">
      <c r="A19" s="4" t="s">
        <v>200</v>
      </c>
      <c r="B19" s="5" t="n">
        <v>309452</v>
      </c>
    </row>
    <row r="20" spans="1:4">
      <c r="A20" s="4" t="s">
        <v>392</v>
      </c>
      <c r="B20" s="5" t="n">
        <v>2197</v>
      </c>
    </row>
    <row r="21" spans="1:4">
      <c r="A21" s="4" t="s">
        <v>393</v>
      </c>
      <c r="B21" s="5" t="n">
        <v>-28753</v>
      </c>
    </row>
    <row r="22" spans="1:4">
      <c r="A22" s="4" t="s">
        <v>38</v>
      </c>
      <c r="B22" s="5" t="n">
        <v>27297</v>
      </c>
    </row>
    <row r="23" spans="1:4">
      <c r="A23" s="4" t="s">
        <v>394</v>
      </c>
      <c r="B23" s="5" t="n">
        <v>308528</v>
      </c>
    </row>
    <row r="24" spans="1:4">
      <c r="A24" s="4" t="s">
        <v>396</v>
      </c>
    </row>
    <row r="25" spans="1:4">
      <c r="A25" s="3" t="s">
        <v>364</v>
      </c>
    </row>
    <row r="26" spans="1:4">
      <c r="A26" s="4" t="s">
        <v>370</v>
      </c>
      <c r="B26" s="5" t="n">
        <v>0</v>
      </c>
    </row>
    <row r="27" spans="1:4">
      <c r="A27" s="3" t="s">
        <v>390</v>
      </c>
    </row>
    <row r="28" spans="1:4">
      <c r="A28" s="4" t="s">
        <v>391</v>
      </c>
      <c r="B28" s="5" t="n">
        <v>0</v>
      </c>
    </row>
    <row r="29" spans="1:4">
      <c r="A29" s="4" t="s">
        <v>200</v>
      </c>
      <c r="B29" s="5" t="n">
        <v>2847</v>
      </c>
    </row>
    <row r="30" spans="1:4">
      <c r="A30" s="4" t="s">
        <v>392</v>
      </c>
      <c r="B30" s="5" t="n">
        <v>-2646</v>
      </c>
    </row>
    <row r="31" spans="1:4">
      <c r="A31" s="4" t="s">
        <v>393</v>
      </c>
      <c r="B31" s="5" t="n">
        <v>4040</v>
      </c>
    </row>
    <row r="32" spans="1:4">
      <c r="A32" s="4" t="s">
        <v>38</v>
      </c>
      <c r="B32" s="5" t="n">
        <v>-4241</v>
      </c>
    </row>
    <row r="33" spans="1:4">
      <c r="A33" s="4" t="s">
        <v>394</v>
      </c>
      <c r="B33"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7</v>
      </c>
      <c r="B1" s="2" t="s">
        <v>398</v>
      </c>
    </row>
    <row r="2" spans="1:2">
      <c r="A2" s="3" t="s">
        <v>399</v>
      </c>
    </row>
    <row r="3" spans="1:2">
      <c r="A3" s="4" t="s">
        <v>400</v>
      </c>
      <c r="B3" s="7" t="n">
        <v>-2349</v>
      </c>
    </row>
    <row r="4" spans="1:2">
      <c r="A4" s="4" t="s">
        <v>401</v>
      </c>
      <c r="B4" s="4" t="s">
        <v>402</v>
      </c>
    </row>
    <row r="5" spans="1:2">
      <c r="A5" s="4" t="s">
        <v>403</v>
      </c>
      <c r="B5" s="7" t="n">
        <v>-449</v>
      </c>
    </row>
    <row r="6" spans="1:2">
      <c r="A6" s="4" t="s">
        <v>404</v>
      </c>
    </row>
    <row r="7" spans="1:2">
      <c r="A7" s="3" t="s">
        <v>399</v>
      </c>
    </row>
    <row r="8" spans="1:2">
      <c r="A8" s="4" t="s">
        <v>405</v>
      </c>
      <c r="B8" s="7" t="n">
        <v>1900</v>
      </c>
    </row>
    <row r="9" spans="1:2">
      <c r="A9" s="4" t="s">
        <v>406</v>
      </c>
      <c r="B9" s="4" t="s">
        <v>40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8</v>
      </c>
      <c r="B1" s="2" t="s">
        <v>68</v>
      </c>
      <c r="D1" s="2" t="s">
        <v>1</v>
      </c>
    </row>
    <row r="2" spans="1:5">
      <c r="B2" s="2" t="s">
        <v>2</v>
      </c>
      <c r="C2" s="2" t="s">
        <v>69</v>
      </c>
      <c r="D2" s="2" t="s">
        <v>2</v>
      </c>
      <c r="E2" s="2" t="s">
        <v>69</v>
      </c>
    </row>
    <row r="3" spans="1:5">
      <c r="A3" s="3" t="s">
        <v>364</v>
      </c>
    </row>
    <row r="4" spans="1:5">
      <c r="A4" s="4" t="s">
        <v>409</v>
      </c>
      <c r="B4" s="7" t="n">
        <v>142812</v>
      </c>
      <c r="C4" s="7" t="n">
        <v>140741</v>
      </c>
      <c r="D4" s="7" t="n">
        <v>514995</v>
      </c>
      <c r="E4" s="7" t="n">
        <v>511507</v>
      </c>
    </row>
    <row r="5" spans="1:5">
      <c r="A5" s="4" t="s">
        <v>410</v>
      </c>
      <c r="B5" s="7" t="n">
        <v>-5422</v>
      </c>
      <c r="C5" s="7" t="n">
        <v>-3467</v>
      </c>
      <c r="D5" s="7" t="n">
        <v>45640</v>
      </c>
      <c r="E5" s="7" t="n">
        <v>15607</v>
      </c>
    </row>
    <row r="6" spans="1:5">
      <c r="A6" s="4" t="s">
        <v>411</v>
      </c>
      <c r="B6" s="9" t="n">
        <v>-0.04</v>
      </c>
      <c r="C6" s="9" t="n">
        <v>-0.03</v>
      </c>
      <c r="D6" s="9" t="n">
        <v>0.35</v>
      </c>
      <c r="E6" s="9" t="n">
        <v>0.06</v>
      </c>
    </row>
    <row r="7" spans="1:5">
      <c r="A7" s="4" t="s">
        <v>412</v>
      </c>
      <c r="B7" s="9" t="n">
        <v>-0.04</v>
      </c>
      <c r="C7" s="9" t="n">
        <v>-0.03</v>
      </c>
      <c r="D7" s="9" t="n">
        <v>0.35</v>
      </c>
      <c r="E7" s="9" t="n">
        <v>0.0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Q42"/>
  <sheetViews>
    <sheetView workbookViewId="0">
      <selection activeCell="A1" sqref="A1"/>
    </sheetView>
  </sheetViews>
  <sheetFormatPr baseColWidth="8" defaultRowHeight="15" outlineLevelCol="0"/>
  <cols>
    <col customWidth="1" max="1" min="1" width="80"/>
    <col customWidth="1" max="2" min="2" width="11"/>
    <col customWidth="1" max="3" min="3" width="20"/>
    <col customWidth="1" max="4" min="4" width="44"/>
    <col customWidth="1" max="5" min="5" width="16"/>
    <col customWidth="1" max="6" min="6" width="35"/>
    <col customWidth="1" max="7" min="7" width="59"/>
    <col customWidth="1" max="8" min="8" width="16"/>
    <col customWidth="1" max="9" min="9" width="35"/>
    <col customWidth="1" max="10" min="10" width="59"/>
    <col customWidth="1" max="11" min="11" width="16"/>
    <col customWidth="1" max="12" min="12" width="35"/>
    <col customWidth="1" max="13" min="13" width="59"/>
    <col customWidth="1" max="14" min="14" width="37"/>
    <col customWidth="1" max="15" min="15" width="56"/>
    <col customWidth="1" max="16" min="16" width="20"/>
    <col customWidth="1" max="17" min="17" width="39"/>
  </cols>
  <sheetData>
    <row r="1" spans="1:17">
      <c r="A1" s="1" t="s">
        <v>103</v>
      </c>
      <c r="B1" s="2" t="s">
        <v>104</v>
      </c>
      <c r="C1" s="2" t="s">
        <v>105</v>
      </c>
      <c r="D1" s="2" t="s">
        <v>106</v>
      </c>
      <c r="E1" s="2" t="s">
        <v>107</v>
      </c>
      <c r="F1" s="2" t="s">
        <v>108</v>
      </c>
      <c r="G1" s="2" t="s">
        <v>109</v>
      </c>
      <c r="H1" s="2" t="s">
        <v>110</v>
      </c>
      <c r="I1" s="2" t="s">
        <v>111</v>
      </c>
      <c r="J1" s="2" t="s">
        <v>112</v>
      </c>
      <c r="K1" s="2" t="s">
        <v>113</v>
      </c>
      <c r="L1" s="2" t="s">
        <v>114</v>
      </c>
      <c r="M1" s="2" t="s">
        <v>115</v>
      </c>
      <c r="N1" s="2" t="s">
        <v>116</v>
      </c>
      <c r="O1" s="2" t="s">
        <v>117</v>
      </c>
      <c r="P1" s="2" t="s">
        <v>118</v>
      </c>
      <c r="Q1" s="2" t="s">
        <v>119</v>
      </c>
    </row>
    <row r="2" spans="1:17">
      <c r="A2" s="4" t="s">
        <v>120</v>
      </c>
      <c r="E2" s="5" t="n">
        <v>50481822</v>
      </c>
      <c r="F2" s="5" t="n">
        <v>60249330</v>
      </c>
      <c r="G2" s="5" t="n">
        <v>-9767508</v>
      </c>
      <c r="H2" s="5" t="n">
        <v>0</v>
      </c>
      <c r="I2" s="5" t="n">
        <v>5373884</v>
      </c>
      <c r="J2" s="5" t="n">
        <v>-5373884</v>
      </c>
    </row>
    <row r="3" spans="1:17">
      <c r="A3" s="4" t="s">
        <v>121</v>
      </c>
      <c r="B3" s="7" t="n">
        <v>170603</v>
      </c>
      <c r="C3" s="7" t="n">
        <v>170603</v>
      </c>
      <c r="D3" s="7" t="n">
        <v>0</v>
      </c>
      <c r="E3" s="7" t="n">
        <v>5386</v>
      </c>
      <c r="F3" s="7" t="n">
        <v>656</v>
      </c>
      <c r="G3" s="7" t="n">
        <v>4730</v>
      </c>
      <c r="H3" s="7" t="n">
        <v>0</v>
      </c>
      <c r="I3" s="7" t="n">
        <v>-23108</v>
      </c>
      <c r="J3" s="7" t="n">
        <v>23108</v>
      </c>
      <c r="K3" s="7" t="n">
        <v>349358</v>
      </c>
      <c r="L3" s="7" t="n">
        <v>377196</v>
      </c>
      <c r="M3" s="7" t="n">
        <v>-27838</v>
      </c>
      <c r="N3" s="7" t="n">
        <v>-3719</v>
      </c>
      <c r="O3" s="7" t="n">
        <v>-3719</v>
      </c>
      <c r="P3" s="7" t="n">
        <v>-180422</v>
      </c>
      <c r="Q3" s="7" t="n">
        <v>-180422</v>
      </c>
    </row>
    <row r="4" spans="1:17">
      <c r="A4" s="3" t="s">
        <v>122</v>
      </c>
    </row>
    <row r="5" spans="1:17">
      <c r="A5" s="4" t="s">
        <v>123</v>
      </c>
      <c r="B5" s="5" t="n">
        <v>11442</v>
      </c>
      <c r="P5" s="5" t="n">
        <v>11442</v>
      </c>
    </row>
    <row r="6" spans="1:17">
      <c r="A6" s="4" t="s">
        <v>124</v>
      </c>
      <c r="B6" s="5" t="n">
        <v>-31</v>
      </c>
      <c r="N6" s="5" t="n">
        <v>-31</v>
      </c>
    </row>
    <row r="7" spans="1:17">
      <c r="A7" s="4" t="s">
        <v>125</v>
      </c>
      <c r="E7" s="5" t="n">
        <v>52982364</v>
      </c>
    </row>
    <row r="8" spans="1:17">
      <c r="A8" s="4" t="s">
        <v>126</v>
      </c>
      <c r="B8" s="5" t="n">
        <v>433531</v>
      </c>
      <c r="E8" s="7" t="n">
        <v>5653</v>
      </c>
      <c r="K8" s="5" t="n">
        <v>427878</v>
      </c>
    </row>
    <row r="9" spans="1:17">
      <c r="A9" s="4" t="s">
        <v>127</v>
      </c>
      <c r="B9" s="5" t="n">
        <v>-7922</v>
      </c>
      <c r="K9" s="5" t="n">
        <v>-7922</v>
      </c>
    </row>
    <row r="10" spans="1:17">
      <c r="A10" s="4" t="s">
        <v>128</v>
      </c>
      <c r="E10" s="5" t="n">
        <v>6689309</v>
      </c>
    </row>
    <row r="11" spans="1:17">
      <c r="A11" s="4" t="s">
        <v>129</v>
      </c>
      <c r="B11" s="5" t="n">
        <v>0</v>
      </c>
      <c r="E11" s="7" t="n">
        <v>747</v>
      </c>
      <c r="K11" s="5" t="n">
        <v>132</v>
      </c>
      <c r="P11" s="5" t="n">
        <v>-879</v>
      </c>
    </row>
    <row r="12" spans="1:17">
      <c r="A12" s="4" t="s">
        <v>130</v>
      </c>
      <c r="E12" s="5" t="n">
        <v>151569</v>
      </c>
    </row>
    <row r="13" spans="1:17">
      <c r="A13" s="4" t="s">
        <v>131</v>
      </c>
      <c r="B13" s="5" t="n">
        <v>2802</v>
      </c>
      <c r="E13" s="7" t="n">
        <v>17</v>
      </c>
      <c r="K13" s="5" t="n">
        <v>2785</v>
      </c>
    </row>
    <row r="14" spans="1:17">
      <c r="A14" s="4" t="s">
        <v>132</v>
      </c>
      <c r="E14" s="5" t="n">
        <v>110305064</v>
      </c>
      <c r="H14" s="5" t="n">
        <v>0</v>
      </c>
    </row>
    <row r="15" spans="1:17">
      <c r="A15" s="4" t="s">
        <v>133</v>
      </c>
      <c r="B15" s="7" t="n">
        <v>610425</v>
      </c>
      <c r="E15" s="7" t="n">
        <v>11803</v>
      </c>
      <c r="H15" s="7" t="n">
        <v>0</v>
      </c>
      <c r="K15" s="5" t="n">
        <v>772231</v>
      </c>
      <c r="N15" s="5" t="n">
        <v>-3750</v>
      </c>
      <c r="P15" s="5" t="n">
        <v>-169859</v>
      </c>
    </row>
    <row r="16" spans="1:17">
      <c r="A16" s="4" t="s">
        <v>120</v>
      </c>
      <c r="B16" s="5" t="n">
        <v>28510994</v>
      </c>
      <c r="C16" s="5" t="n">
        <v>28510994</v>
      </c>
    </row>
    <row r="17" spans="1:17">
      <c r="A17" s="4" t="s">
        <v>121</v>
      </c>
      <c r="B17" s="7" t="n">
        <v>345951</v>
      </c>
      <c r="C17" s="7" t="n">
        <v>345951</v>
      </c>
    </row>
    <row r="18" spans="1:17">
      <c r="A18" s="3" t="s">
        <v>134</v>
      </c>
    </row>
    <row r="19" spans="1:17">
      <c r="A19" s="4" t="s">
        <v>127</v>
      </c>
      <c r="B19" s="7" t="n">
        <v>7922</v>
      </c>
    </row>
    <row r="20" spans="1:17">
      <c r="A20" s="4" t="s">
        <v>135</v>
      </c>
      <c r="B20" s="5" t="n">
        <v>-28510994</v>
      </c>
    </row>
    <row r="21" spans="1:17">
      <c r="A21" s="4" t="s">
        <v>136</v>
      </c>
      <c r="B21" s="7" t="n">
        <v>-239492</v>
      </c>
    </row>
    <row r="22" spans="1:17">
      <c r="A22" s="4" t="s">
        <v>137</v>
      </c>
      <c r="B22" s="7" t="n">
        <v>-114381</v>
      </c>
    </row>
    <row r="23" spans="1:17">
      <c r="A23" s="4" t="s">
        <v>132</v>
      </c>
      <c r="B23" s="5" t="n">
        <v>0</v>
      </c>
    </row>
    <row r="24" spans="1:17">
      <c r="A24" s="4" t="s">
        <v>133</v>
      </c>
      <c r="B24" s="7" t="n">
        <v>0</v>
      </c>
    </row>
    <row r="25" spans="1:17">
      <c r="A25" s="4" t="s">
        <v>138</v>
      </c>
      <c r="E25" s="5" t="n">
        <v>110297697</v>
      </c>
      <c r="H25" s="5" t="n">
        <v>7367</v>
      </c>
    </row>
    <row r="26" spans="1:17">
      <c r="A26" s="4" t="s">
        <v>139</v>
      </c>
      <c r="B26" s="5" t="n">
        <v>599549</v>
      </c>
      <c r="E26" s="7" t="n">
        <v>11803</v>
      </c>
      <c r="H26" s="7" t="n">
        <v>-80</v>
      </c>
      <c r="K26" s="5" t="n">
        <v>773194</v>
      </c>
      <c r="N26" s="5" t="n">
        <v>-3826</v>
      </c>
      <c r="P26" s="5" t="n">
        <v>-181542</v>
      </c>
    </row>
    <row r="27" spans="1:17">
      <c r="A27" s="3" t="s">
        <v>122</v>
      </c>
    </row>
    <row r="28" spans="1:17">
      <c r="A28" s="4" t="s">
        <v>123</v>
      </c>
      <c r="B28" s="5" t="n">
        <v>33216</v>
      </c>
      <c r="P28" s="5" t="n">
        <v>33216</v>
      </c>
    </row>
    <row r="29" spans="1:17">
      <c r="A29" s="4" t="s">
        <v>124</v>
      </c>
      <c r="B29" s="5" t="n">
        <v>-26</v>
      </c>
      <c r="N29" s="5" t="n">
        <v>-26</v>
      </c>
    </row>
    <row r="30" spans="1:17">
      <c r="A30" s="4" t="s">
        <v>140</v>
      </c>
      <c r="E30" s="5" t="n">
        <v>20000000</v>
      </c>
    </row>
    <row r="31" spans="1:17">
      <c r="A31" s="4" t="s">
        <v>141</v>
      </c>
      <c r="B31" s="5" t="n">
        <v>215400</v>
      </c>
      <c r="E31" s="7" t="n">
        <v>2336</v>
      </c>
      <c r="K31" s="5" t="n">
        <v>213064</v>
      </c>
    </row>
    <row r="32" spans="1:17">
      <c r="A32" s="4" t="s">
        <v>130</v>
      </c>
      <c r="E32" s="5" t="n">
        <v>181296</v>
      </c>
    </row>
    <row r="33" spans="1:17">
      <c r="A33" s="4" t="s">
        <v>131</v>
      </c>
      <c r="B33" s="5" t="n">
        <v>5072</v>
      </c>
      <c r="E33" s="7" t="n">
        <v>21</v>
      </c>
      <c r="K33" s="5" t="n">
        <v>5051</v>
      </c>
    </row>
    <row r="34" spans="1:17">
      <c r="A34" s="4" t="s">
        <v>142</v>
      </c>
      <c r="B34" s="5" t="n">
        <v>-55</v>
      </c>
      <c r="K34" s="5" t="n">
        <v>-55</v>
      </c>
    </row>
    <row r="35" spans="1:17">
      <c r="A35" s="4" t="s">
        <v>143</v>
      </c>
      <c r="E35" s="5" t="n">
        <v>130478993</v>
      </c>
      <c r="H35" s="5" t="n">
        <v>7367</v>
      </c>
    </row>
    <row r="36" spans="1:17">
      <c r="A36" s="4" t="s">
        <v>144</v>
      </c>
      <c r="B36" s="7" t="n">
        <v>853156</v>
      </c>
      <c r="E36" s="7" t="n">
        <v>14160</v>
      </c>
      <c r="H36" s="7" t="n">
        <v>-80</v>
      </c>
      <c r="K36" s="7" t="n">
        <v>991254</v>
      </c>
      <c r="N36" s="7" t="n">
        <v>-3852</v>
      </c>
      <c r="P36" s="7" t="n">
        <v>-148326</v>
      </c>
    </row>
    <row r="37" spans="1:17">
      <c r="A37" s="4" t="s">
        <v>138</v>
      </c>
      <c r="B37" s="5" t="n">
        <v>0</v>
      </c>
    </row>
    <row r="38" spans="1:17">
      <c r="A38" s="4" t="s">
        <v>139</v>
      </c>
      <c r="B38" s="7" t="n">
        <v>0</v>
      </c>
    </row>
    <row r="39" spans="1:17">
      <c r="A39" s="3" t="s">
        <v>134</v>
      </c>
    </row>
    <row r="40" spans="1:17">
      <c r="A40" s="4" t="s">
        <v>137</v>
      </c>
      <c r="B40" s="7" t="n">
        <v>0</v>
      </c>
    </row>
    <row r="41" spans="1:17">
      <c r="A41" s="4" t="s">
        <v>143</v>
      </c>
      <c r="B41" s="5" t="n">
        <v>0</v>
      </c>
    </row>
    <row r="42" spans="1:17">
      <c r="A42" s="4" t="s">
        <v>144</v>
      </c>
      <c r="B42" s="7"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13</v>
      </c>
      <c r="B1" s="2" t="s">
        <v>414</v>
      </c>
    </row>
    <row r="2" spans="1:2">
      <c r="B2" s="2" t="s">
        <v>376</v>
      </c>
    </row>
    <row r="3" spans="1:2">
      <c r="A3" s="3" t="s">
        <v>364</v>
      </c>
    </row>
    <row r="4" spans="1:2">
      <c r="A4" s="4" t="s">
        <v>194</v>
      </c>
      <c r="B4" s="7" t="n">
        <v>31961</v>
      </c>
    </row>
    <row r="5" spans="1:2">
      <c r="A5" s="4" t="s">
        <v>147</v>
      </c>
      <c r="B5" s="7" t="n">
        <v>171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5</v>
      </c>
      <c r="B1" s="2" t="s">
        <v>416</v>
      </c>
      <c r="C1" s="2" t="s">
        <v>2</v>
      </c>
      <c r="D1" s="2" t="s">
        <v>69</v>
      </c>
    </row>
    <row r="2" spans="1:4">
      <c r="A2" s="3" t="s">
        <v>364</v>
      </c>
    </row>
    <row r="3" spans="1:4">
      <c r="A3" s="4" t="s">
        <v>417</v>
      </c>
      <c r="C3" s="7" t="n">
        <v>0</v>
      </c>
      <c r="D3" s="7" t="n">
        <v>239492</v>
      </c>
    </row>
    <row r="4" spans="1:4">
      <c r="A4" s="4" t="s">
        <v>418</v>
      </c>
      <c r="C4" s="7" t="n">
        <v>215400</v>
      </c>
      <c r="D4" s="7" t="n">
        <v>0</v>
      </c>
    </row>
    <row r="5" spans="1:4">
      <c r="A5" s="4" t="s">
        <v>419</v>
      </c>
    </row>
    <row r="6" spans="1:4">
      <c r="A6" s="3" t="s">
        <v>364</v>
      </c>
    </row>
    <row r="7" spans="1:4">
      <c r="A7" s="4" t="s">
        <v>417</v>
      </c>
      <c r="B7" s="7" t="n">
        <v>353873</v>
      </c>
    </row>
    <row r="8" spans="1:4">
      <c r="A8" s="4" t="s">
        <v>420</v>
      </c>
      <c r="B8" s="5" t="n">
        <v>78859</v>
      </c>
    </row>
    <row r="9" spans="1:4">
      <c r="A9" s="4" t="s">
        <v>418</v>
      </c>
      <c r="B9" s="5" t="n">
        <v>799</v>
      </c>
    </row>
    <row r="10" spans="1:4">
      <c r="A10" s="4" t="s">
        <v>421</v>
      </c>
      <c r="B10" s="7" t="n">
        <v>433531</v>
      </c>
    </row>
    <row r="11" spans="1:4">
      <c r="A11" s="4" t="s">
        <v>422</v>
      </c>
      <c r="B11" s="5" t="n">
        <v>8275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27</v>
      </c>
    </row>
    <row r="2" spans="1:3">
      <c r="A2" s="3" t="s">
        <v>424</v>
      </c>
    </row>
    <row r="3" spans="1:3">
      <c r="A3" s="4" t="s">
        <v>425</v>
      </c>
      <c r="B3" s="7" t="n">
        <v>2125227</v>
      </c>
      <c r="C3" s="7" t="n">
        <v>1749727</v>
      </c>
    </row>
    <row r="4" spans="1:3">
      <c r="A4" s="4" t="s">
        <v>426</v>
      </c>
      <c r="B4" s="5" t="n">
        <v>-330733</v>
      </c>
      <c r="C4" s="5" t="n">
        <v>-283401</v>
      </c>
    </row>
    <row r="5" spans="1:3">
      <c r="A5" s="4" t="s">
        <v>427</v>
      </c>
      <c r="B5" s="5" t="n">
        <v>1794494</v>
      </c>
      <c r="C5" s="5" t="n">
        <v>1466326</v>
      </c>
    </row>
    <row r="6" spans="1:3">
      <c r="A6" s="4" t="s">
        <v>428</v>
      </c>
    </row>
    <row r="7" spans="1:3">
      <c r="A7" s="3" t="s">
        <v>424</v>
      </c>
    </row>
    <row r="8" spans="1:3">
      <c r="A8" s="4" t="s">
        <v>425</v>
      </c>
      <c r="B8" s="5" t="n">
        <v>1791723</v>
      </c>
      <c r="C8" s="5" t="n">
        <v>1493407</v>
      </c>
    </row>
    <row r="9" spans="1:3">
      <c r="A9" s="4" t="s">
        <v>429</v>
      </c>
    </row>
    <row r="10" spans="1:3">
      <c r="A10" s="3" t="s">
        <v>424</v>
      </c>
    </row>
    <row r="11" spans="1:3">
      <c r="A11" s="4" t="s">
        <v>425</v>
      </c>
      <c r="B11" s="5" t="n">
        <v>55946</v>
      </c>
      <c r="C11" s="5" t="n">
        <v>53188</v>
      </c>
    </row>
    <row r="12" spans="1:3">
      <c r="A12" s="4" t="s">
        <v>430</v>
      </c>
    </row>
    <row r="13" spans="1:3">
      <c r="A13" s="3" t="s">
        <v>424</v>
      </c>
    </row>
    <row r="14" spans="1:3">
      <c r="A14" s="4" t="s">
        <v>425</v>
      </c>
      <c r="B14" s="5" t="n">
        <v>205851</v>
      </c>
      <c r="C14" s="5" t="n">
        <v>173912</v>
      </c>
    </row>
    <row r="15" spans="1:3">
      <c r="A15" s="4" t="s">
        <v>431</v>
      </c>
    </row>
    <row r="16" spans="1:3">
      <c r="A16" s="3" t="s">
        <v>424</v>
      </c>
    </row>
    <row r="17" spans="1:3">
      <c r="A17" s="4" t="s">
        <v>425</v>
      </c>
      <c r="B17" s="7" t="n">
        <v>71707</v>
      </c>
      <c r="C17" s="7" t="n">
        <v>2922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s>
  <sheetData>
    <row r="1" spans="1:6">
      <c r="A1" s="1" t="s">
        <v>432</v>
      </c>
      <c r="B1" s="2" t="s">
        <v>433</v>
      </c>
      <c r="C1" s="2" t="s">
        <v>2</v>
      </c>
      <c r="D1" s="2" t="s">
        <v>69</v>
      </c>
      <c r="E1" s="2" t="s">
        <v>2</v>
      </c>
      <c r="F1" s="2" t="s">
        <v>69</v>
      </c>
    </row>
    <row r="2" spans="1:6">
      <c r="A2" s="3" t="s">
        <v>201</v>
      </c>
    </row>
    <row r="3" spans="1:6">
      <c r="A3" s="4" t="s">
        <v>434</v>
      </c>
      <c r="C3" s="7" t="n">
        <v>19800</v>
      </c>
      <c r="D3" s="7" t="n">
        <v>13600</v>
      </c>
      <c r="E3" s="7" t="n">
        <v>50800</v>
      </c>
      <c r="F3" s="7" t="n">
        <v>39400</v>
      </c>
    </row>
    <row r="4" spans="1:6">
      <c r="A4" s="4" t="s">
        <v>435</v>
      </c>
      <c r="C4" s="7" t="n">
        <v>1300</v>
      </c>
      <c r="D4" s="7" t="n">
        <v>700</v>
      </c>
      <c r="E4" s="5" t="n">
        <v>3400</v>
      </c>
      <c r="F4" s="5" t="n">
        <v>700</v>
      </c>
    </row>
    <row r="5" spans="1:6">
      <c r="A5" s="3" t="s">
        <v>424</v>
      </c>
    </row>
    <row r="6" spans="1:6">
      <c r="A6" s="4" t="s">
        <v>436</v>
      </c>
      <c r="E6" s="5" t="n">
        <v>67252</v>
      </c>
      <c r="F6" s="5" t="n">
        <v>75570</v>
      </c>
    </row>
    <row r="7" spans="1:6">
      <c r="A7" s="4" t="s">
        <v>437</v>
      </c>
      <c r="E7" s="7" t="n">
        <v>439</v>
      </c>
      <c r="F7" s="7" t="n">
        <v>11075</v>
      </c>
    </row>
    <row r="8" spans="1:6">
      <c r="A8" s="4" t="s">
        <v>438</v>
      </c>
    </row>
    <row r="9" spans="1:6">
      <c r="A9" s="3" t="s">
        <v>424</v>
      </c>
    </row>
    <row r="10" spans="1:6">
      <c r="A10" s="4" t="s">
        <v>439</v>
      </c>
      <c r="B10" s="7" t="n">
        <v>56200</v>
      </c>
    </row>
    <row r="11" spans="1:6">
      <c r="A11" s="4" t="s">
        <v>436</v>
      </c>
      <c r="B11" s="5" t="n">
        <v>45600</v>
      </c>
    </row>
    <row r="12" spans="1:6">
      <c r="A12" s="4" t="s">
        <v>437</v>
      </c>
      <c r="B12" s="7" t="n">
        <v>10600</v>
      </c>
    </row>
    <row r="13" spans="1:6">
      <c r="A13" s="4" t="s">
        <v>440</v>
      </c>
      <c r="B13" s="4" t="s">
        <v>44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442</v>
      </c>
      <c r="B1" s="2" t="s">
        <v>68</v>
      </c>
      <c r="D1" s="2" t="s">
        <v>1</v>
      </c>
    </row>
    <row r="2" spans="1:5">
      <c r="B2" s="2" t="s">
        <v>2</v>
      </c>
      <c r="C2" s="2" t="s">
        <v>69</v>
      </c>
      <c r="D2" s="2" t="s">
        <v>2</v>
      </c>
      <c r="E2" s="2" t="s">
        <v>69</v>
      </c>
    </row>
    <row r="3" spans="1:5">
      <c r="A3" s="3" t="s">
        <v>204</v>
      </c>
    </row>
    <row r="4" spans="1:5">
      <c r="A4" s="4" t="s">
        <v>443</v>
      </c>
      <c r="D4" s="4" t="s">
        <v>444</v>
      </c>
    </row>
    <row r="5" spans="1:5">
      <c r="A5" s="4" t="s">
        <v>84</v>
      </c>
      <c r="B5" s="7" t="n">
        <v>379</v>
      </c>
      <c r="C5" s="7" t="n">
        <v>226</v>
      </c>
      <c r="D5" s="7" t="n">
        <v>6606</v>
      </c>
      <c r="E5" s="7" t="n">
        <v>20105</v>
      </c>
    </row>
    <row r="6" spans="1:5">
      <c r="A6" s="4" t="s">
        <v>445</v>
      </c>
      <c r="B6" s="7" t="n">
        <v>200</v>
      </c>
      <c r="D6" s="7" t="n">
        <v>-135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27</v>
      </c>
    </row>
    <row r="2" spans="1:3">
      <c r="A2" s="3" t="s">
        <v>207</v>
      </c>
    </row>
    <row r="3" spans="1:3">
      <c r="A3" s="4" t="s">
        <v>447</v>
      </c>
      <c r="B3" s="7" t="n">
        <v>6321</v>
      </c>
      <c r="C3" s="7" t="n">
        <v>1495</v>
      </c>
    </row>
    <row r="4" spans="1:3">
      <c r="A4" s="4" t="s">
        <v>448</v>
      </c>
      <c r="B4" s="7" t="n">
        <v>2274</v>
      </c>
      <c r="C4" s="7" t="n">
        <v>296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49</v>
      </c>
      <c r="B1" s="2" t="s">
        <v>416</v>
      </c>
      <c r="C1" s="2" t="s">
        <v>2</v>
      </c>
      <c r="D1" s="2" t="s">
        <v>69</v>
      </c>
      <c r="E1" s="2" t="s">
        <v>2</v>
      </c>
      <c r="F1" s="2" t="s">
        <v>69</v>
      </c>
    </row>
    <row r="2" spans="1:6">
      <c r="A2" s="3" t="s">
        <v>450</v>
      </c>
    </row>
    <row r="3" spans="1:6">
      <c r="A3" s="4" t="s">
        <v>451</v>
      </c>
      <c r="E3" s="7" t="n">
        <v>0</v>
      </c>
      <c r="F3" s="7" t="n">
        <v>114381</v>
      </c>
    </row>
    <row r="4" spans="1:6">
      <c r="A4" s="4" t="s">
        <v>452</v>
      </c>
      <c r="C4" s="7" t="n">
        <v>3506</v>
      </c>
      <c r="D4" s="7" t="n">
        <v>3250</v>
      </c>
      <c r="E4" s="5" t="n">
        <v>13023</v>
      </c>
      <c r="F4" s="5" t="n">
        <v>19932</v>
      </c>
    </row>
    <row r="5" spans="1:6">
      <c r="A5" s="4" t="s">
        <v>453</v>
      </c>
    </row>
    <row r="6" spans="1:6">
      <c r="A6" s="3" t="s">
        <v>450</v>
      </c>
    </row>
    <row r="7" spans="1:6">
      <c r="A7" s="4" t="s">
        <v>452</v>
      </c>
      <c r="C7" s="5" t="n">
        <v>258</v>
      </c>
      <c r="D7" s="5" t="n">
        <v>270</v>
      </c>
      <c r="E7" s="5" t="n">
        <v>730</v>
      </c>
      <c r="F7" s="5" t="n">
        <v>848</v>
      </c>
    </row>
    <row r="8" spans="1:6">
      <c r="A8" s="4" t="s">
        <v>454</v>
      </c>
    </row>
    <row r="9" spans="1:6">
      <c r="A9" s="3" t="s">
        <v>450</v>
      </c>
    </row>
    <row r="10" spans="1:6">
      <c r="A10" s="4" t="s">
        <v>452</v>
      </c>
      <c r="C10" s="7" t="n">
        <v>200</v>
      </c>
      <c r="D10" s="5" t="n">
        <v>300</v>
      </c>
      <c r="E10" s="7" t="n">
        <v>700</v>
      </c>
      <c r="F10" s="5" t="n">
        <v>800</v>
      </c>
    </row>
    <row r="11" spans="1:6">
      <c r="A11" s="4" t="s">
        <v>455</v>
      </c>
    </row>
    <row r="12" spans="1:6">
      <c r="A12" s="3" t="s">
        <v>450</v>
      </c>
    </row>
    <row r="13" spans="1:6">
      <c r="A13" s="4" t="s">
        <v>452</v>
      </c>
      <c r="D13" s="7" t="n">
        <v>100</v>
      </c>
      <c r="F13" s="7" t="n">
        <v>100</v>
      </c>
    </row>
    <row r="14" spans="1:6">
      <c r="A14" s="4" t="s">
        <v>456</v>
      </c>
    </row>
    <row r="15" spans="1:6">
      <c r="A15" s="3" t="s">
        <v>450</v>
      </c>
    </row>
    <row r="16" spans="1:6">
      <c r="A16" s="4" t="s">
        <v>457</v>
      </c>
      <c r="B16" s="9" t="n">
        <v>8.4</v>
      </c>
    </row>
    <row r="17" spans="1:6">
      <c r="A17" s="4" t="s">
        <v>458</v>
      </c>
      <c r="B17" s="7" t="n">
        <v>239500</v>
      </c>
    </row>
    <row r="18" spans="1:6">
      <c r="A18" s="4" t="s">
        <v>451</v>
      </c>
      <c r="B18" s="7" t="n">
        <v>114400</v>
      </c>
    </row>
    <row r="19" spans="1:6">
      <c r="A19" s="4" t="s">
        <v>459</v>
      </c>
    </row>
    <row r="20" spans="1:6">
      <c r="A20" s="3" t="s">
        <v>450</v>
      </c>
    </row>
    <row r="21" spans="1:6">
      <c r="A21" s="4" t="s">
        <v>457</v>
      </c>
      <c r="B21" s="9" t="n">
        <v>8.4</v>
      </c>
    </row>
    <row r="22" spans="1:6">
      <c r="A22" s="4" t="s">
        <v>458</v>
      </c>
      <c r="B22" s="7" t="n">
        <v>196000</v>
      </c>
    </row>
    <row r="23" spans="1:6">
      <c r="A23" s="4" t="s">
        <v>451</v>
      </c>
      <c r="B23" s="7" t="n">
        <v>93600</v>
      </c>
    </row>
    <row r="24" spans="1:6">
      <c r="A24" s="4" t="s">
        <v>460</v>
      </c>
    </row>
    <row r="25" spans="1:6">
      <c r="A25" s="3" t="s">
        <v>450</v>
      </c>
    </row>
    <row r="26" spans="1:6">
      <c r="A26" s="4" t="s">
        <v>457</v>
      </c>
      <c r="B26" s="9" t="n">
        <v>8.4</v>
      </c>
    </row>
    <row r="27" spans="1:6">
      <c r="A27" s="4" t="s">
        <v>458</v>
      </c>
      <c r="B27" s="7" t="n">
        <v>43500</v>
      </c>
    </row>
    <row r="28" spans="1:6">
      <c r="A28" s="4" t="s">
        <v>451</v>
      </c>
      <c r="B28" s="7" t="n">
        <v>208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1</v>
      </c>
      <c r="B1" s="2" t="s">
        <v>68</v>
      </c>
      <c r="D1" s="2" t="s">
        <v>1</v>
      </c>
    </row>
    <row r="2" spans="1:5">
      <c r="B2" s="2" t="s">
        <v>2</v>
      </c>
      <c r="C2" s="2" t="s">
        <v>69</v>
      </c>
      <c r="D2" s="2" t="s">
        <v>2</v>
      </c>
      <c r="E2" s="2" t="s">
        <v>69</v>
      </c>
    </row>
    <row r="3" spans="1:5">
      <c r="A3" s="3" t="s">
        <v>450</v>
      </c>
    </row>
    <row r="4" spans="1:5">
      <c r="A4" s="4" t="s">
        <v>462</v>
      </c>
      <c r="B4" s="7" t="n">
        <v>3506</v>
      </c>
      <c r="C4" s="7" t="n">
        <v>3250</v>
      </c>
      <c r="D4" s="7" t="n">
        <v>13023</v>
      </c>
      <c r="E4" s="7" t="n">
        <v>19932</v>
      </c>
    </row>
    <row r="5" spans="1:5">
      <c r="A5" s="4" t="s">
        <v>463</v>
      </c>
    </row>
    <row r="6" spans="1:5">
      <c r="A6" s="3" t="s">
        <v>450</v>
      </c>
    </row>
    <row r="7" spans="1:5">
      <c r="A7" s="4" t="s">
        <v>462</v>
      </c>
      <c r="B7" s="5" t="n">
        <v>3248</v>
      </c>
      <c r="C7" s="5" t="n">
        <v>2980</v>
      </c>
      <c r="D7" s="5" t="n">
        <v>12293</v>
      </c>
      <c r="E7" s="5" t="n">
        <v>10754</v>
      </c>
    </row>
    <row r="8" spans="1:5">
      <c r="A8" s="4" t="s">
        <v>453</v>
      </c>
    </row>
    <row r="9" spans="1:5">
      <c r="A9" s="3" t="s">
        <v>450</v>
      </c>
    </row>
    <row r="10" spans="1:5">
      <c r="A10" s="4" t="s">
        <v>462</v>
      </c>
      <c r="B10" s="5" t="n">
        <v>258</v>
      </c>
      <c r="C10" s="5" t="n">
        <v>270</v>
      </c>
      <c r="D10" s="5" t="n">
        <v>730</v>
      </c>
      <c r="E10" s="5" t="n">
        <v>848</v>
      </c>
    </row>
    <row r="11" spans="1:5">
      <c r="A11" s="4" t="s">
        <v>464</v>
      </c>
    </row>
    <row r="12" spans="1:5">
      <c r="A12" s="3" t="s">
        <v>450</v>
      </c>
    </row>
    <row r="13" spans="1:5">
      <c r="A13" s="4" t="s">
        <v>462</v>
      </c>
      <c r="B13" s="5" t="n">
        <v>0</v>
      </c>
      <c r="C13" s="5" t="n">
        <v>0</v>
      </c>
      <c r="D13" s="5" t="n">
        <v>0</v>
      </c>
      <c r="E13" s="5" t="n">
        <v>7922</v>
      </c>
    </row>
    <row r="14" spans="1:5">
      <c r="A14" s="4" t="s">
        <v>465</v>
      </c>
    </row>
    <row r="15" spans="1:5">
      <c r="A15" s="3" t="s">
        <v>450</v>
      </c>
    </row>
    <row r="16" spans="1:5">
      <c r="A16" s="4" t="s">
        <v>462</v>
      </c>
      <c r="B16" s="5" t="n">
        <v>0</v>
      </c>
      <c r="C16" s="5" t="n">
        <v>0</v>
      </c>
      <c r="D16" s="5" t="n">
        <v>0</v>
      </c>
      <c r="E16" s="5" t="n">
        <v>36</v>
      </c>
    </row>
    <row r="17" spans="1:5">
      <c r="A17" s="4" t="s">
        <v>466</v>
      </c>
    </row>
    <row r="18" spans="1:5">
      <c r="A18" s="3" t="s">
        <v>450</v>
      </c>
    </row>
    <row r="19" spans="1:5">
      <c r="A19" s="4" t="s">
        <v>462</v>
      </c>
      <c r="B19" s="7" t="n">
        <v>0</v>
      </c>
      <c r="C19" s="7" t="n">
        <v>0</v>
      </c>
      <c r="D19" s="7" t="n">
        <v>0</v>
      </c>
      <c r="E19" s="7" t="n">
        <v>37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7</v>
      </c>
      <c r="B1" s="2" t="s">
        <v>68</v>
      </c>
      <c r="D1" s="2" t="s">
        <v>1</v>
      </c>
    </row>
    <row r="2" spans="1:6">
      <c r="B2" s="2" t="s">
        <v>2</v>
      </c>
      <c r="C2" s="2" t="s">
        <v>69</v>
      </c>
      <c r="D2" s="2" t="s">
        <v>2</v>
      </c>
      <c r="E2" s="2" t="s">
        <v>69</v>
      </c>
      <c r="F2" s="2" t="s">
        <v>27</v>
      </c>
    </row>
    <row r="3" spans="1:6">
      <c r="A3" s="3" t="s">
        <v>468</v>
      </c>
    </row>
    <row r="4" spans="1:6">
      <c r="A4" s="4" t="s">
        <v>469</v>
      </c>
      <c r="B4" s="7" t="n">
        <v>2347</v>
      </c>
      <c r="D4" s="7" t="n">
        <v>2347</v>
      </c>
      <c r="F4" s="7" t="n">
        <v>2310</v>
      </c>
    </row>
    <row r="5" spans="1:6">
      <c r="A5" s="4" t="s">
        <v>470</v>
      </c>
      <c r="B5" s="5" t="n">
        <v>700</v>
      </c>
      <c r="C5" s="7" t="n">
        <v>500</v>
      </c>
      <c r="D5" s="7" t="n">
        <v>1800</v>
      </c>
      <c r="E5" s="7" t="n">
        <v>1500</v>
      </c>
    </row>
    <row r="6" spans="1:6">
      <c r="A6" s="4" t="s">
        <v>471</v>
      </c>
    </row>
    <row r="7" spans="1:6">
      <c r="A7" s="3" t="s">
        <v>468</v>
      </c>
    </row>
    <row r="8" spans="1:6">
      <c r="A8" s="4" t="s">
        <v>472</v>
      </c>
      <c r="D8" s="4" t="s">
        <v>473</v>
      </c>
    </row>
    <row r="9" spans="1:6">
      <c r="A9" s="4" t="s">
        <v>474</v>
      </c>
      <c r="D9" s="4" t="s">
        <v>475</v>
      </c>
    </row>
    <row r="10" spans="1:6">
      <c r="A10" s="4" t="s">
        <v>476</v>
      </c>
    </row>
    <row r="11" spans="1:6">
      <c r="A11" s="3" t="s">
        <v>468</v>
      </c>
    </row>
    <row r="12" spans="1:6">
      <c r="A12" s="4" t="s">
        <v>477</v>
      </c>
      <c r="B12" s="5" t="n">
        <v>1400</v>
      </c>
      <c r="D12" s="7" t="n">
        <v>1400</v>
      </c>
    </row>
    <row r="13" spans="1:6">
      <c r="A13" s="4" t="s">
        <v>478</v>
      </c>
    </row>
    <row r="14" spans="1:6">
      <c r="A14" s="3" t="s">
        <v>468</v>
      </c>
    </row>
    <row r="15" spans="1:6">
      <c r="A15" s="4" t="s">
        <v>477</v>
      </c>
      <c r="B15" s="5" t="n">
        <v>500</v>
      </c>
      <c r="D15" s="5" t="n">
        <v>500</v>
      </c>
      <c r="F15" s="7" t="n">
        <v>800</v>
      </c>
    </row>
    <row r="16" spans="1:6">
      <c r="A16" s="4" t="s">
        <v>479</v>
      </c>
    </row>
    <row r="17" spans="1:6">
      <c r="A17" s="3" t="s">
        <v>468</v>
      </c>
    </row>
    <row r="18" spans="1:6">
      <c r="A18" s="4" t="s">
        <v>469</v>
      </c>
      <c r="B18" s="7" t="n">
        <v>1600</v>
      </c>
      <c r="D18" s="7" t="n">
        <v>16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75"/>
    <col customWidth="1" max="2" min="2" width="30"/>
    <col customWidth="1" max="3" min="3" width="30"/>
    <col customWidth="1" max="4" min="4" width="20"/>
    <col customWidth="1" max="5" min="5" width="20"/>
    <col customWidth="1" max="6" min="6" width="30"/>
    <col customWidth="1" max="7" min="7" width="30"/>
    <col customWidth="1" max="8" min="8" width="20"/>
  </cols>
  <sheetData>
    <row r="1" spans="1:8">
      <c r="A1" s="1" t="s">
        <v>480</v>
      </c>
      <c r="B1" s="2" t="s">
        <v>481</v>
      </c>
      <c r="C1" s="2" t="s">
        <v>482</v>
      </c>
      <c r="D1" s="2" t="s">
        <v>483</v>
      </c>
      <c r="E1" s="2" t="s">
        <v>362</v>
      </c>
      <c r="F1" s="2" t="s">
        <v>484</v>
      </c>
      <c r="G1" s="2" t="s">
        <v>485</v>
      </c>
      <c r="H1" s="2" t="s">
        <v>363</v>
      </c>
    </row>
    <row r="2" spans="1:8">
      <c r="A2" s="3" t="s">
        <v>486</v>
      </c>
    </row>
    <row r="3" spans="1:8">
      <c r="A3" s="4" t="s">
        <v>65</v>
      </c>
      <c r="F3" s="5" t="n">
        <v>130478993</v>
      </c>
      <c r="G3" s="5" t="n">
        <v>110297697</v>
      </c>
    </row>
    <row r="4" spans="1:8">
      <c r="A4" s="4" t="s">
        <v>383</v>
      </c>
      <c r="F4" s="8" t="n">
        <v>0.1</v>
      </c>
      <c r="G4" s="8" t="n">
        <v>0.1</v>
      </c>
    </row>
    <row r="5" spans="1:8">
      <c r="A5" s="4" t="s">
        <v>487</v>
      </c>
    </row>
    <row r="6" spans="1:8">
      <c r="A6" s="3" t="s">
        <v>486</v>
      </c>
    </row>
    <row r="7" spans="1:8">
      <c r="A7" s="4" t="s">
        <v>488</v>
      </c>
      <c r="F7" s="5" t="n">
        <v>2099127</v>
      </c>
    </row>
    <row r="8" spans="1:8">
      <c r="A8" s="4" t="s">
        <v>489</v>
      </c>
    </row>
    <row r="9" spans="1:8">
      <c r="A9" s="3" t="s">
        <v>486</v>
      </c>
    </row>
    <row r="10" spans="1:8">
      <c r="A10" s="4" t="s">
        <v>488</v>
      </c>
      <c r="F10" s="5" t="n">
        <v>10658</v>
      </c>
    </row>
    <row r="11" spans="1:8">
      <c r="A11" s="4" t="s">
        <v>490</v>
      </c>
    </row>
    <row r="12" spans="1:8">
      <c r="A12" s="3" t="s">
        <v>486</v>
      </c>
    </row>
    <row r="13" spans="1:8">
      <c r="A13" s="4" t="s">
        <v>491</v>
      </c>
      <c r="C13" s="5" t="n">
        <v>7367</v>
      </c>
    </row>
    <row r="14" spans="1:8">
      <c r="A14" s="4" t="s">
        <v>492</v>
      </c>
      <c r="C14" s="7" t="n">
        <v>0</v>
      </c>
    </row>
    <row r="15" spans="1:8">
      <c r="A15" s="4" t="s">
        <v>456</v>
      </c>
    </row>
    <row r="16" spans="1:8">
      <c r="A16" s="3" t="s">
        <v>486</v>
      </c>
    </row>
    <row r="17" spans="1:8">
      <c r="A17" s="4" t="s">
        <v>493</v>
      </c>
      <c r="D17" s="5" t="n">
        <v>82751</v>
      </c>
    </row>
    <row r="18" spans="1:8">
      <c r="A18" s="4" t="s">
        <v>107</v>
      </c>
    </row>
    <row r="19" spans="1:8">
      <c r="A19" s="3" t="s">
        <v>486</v>
      </c>
    </row>
    <row r="20" spans="1:8">
      <c r="A20" s="4" t="s">
        <v>65</v>
      </c>
      <c r="H20" s="5" t="n">
        <v>50481822</v>
      </c>
    </row>
    <row r="21" spans="1:8">
      <c r="A21" s="4" t="s">
        <v>494</v>
      </c>
      <c r="E21" s="5" t="n">
        <v>52982364</v>
      </c>
    </row>
    <row r="22" spans="1:8">
      <c r="A22" s="4" t="s">
        <v>495</v>
      </c>
    </row>
    <row r="23" spans="1:8">
      <c r="A23" s="3" t="s">
        <v>486</v>
      </c>
    </row>
    <row r="24" spans="1:8">
      <c r="A24" s="4" t="s">
        <v>494</v>
      </c>
      <c r="D24" s="5" t="n">
        <v>52982364</v>
      </c>
    </row>
    <row r="25" spans="1:8">
      <c r="A25" s="4" t="s">
        <v>496</v>
      </c>
    </row>
    <row r="26" spans="1:8">
      <c r="A26" s="3" t="s">
        <v>486</v>
      </c>
    </row>
    <row r="27" spans="1:8">
      <c r="A27" s="4" t="s">
        <v>493</v>
      </c>
      <c r="B27" s="5" t="n">
        <v>20000000</v>
      </c>
    </row>
    <row r="28" spans="1:8">
      <c r="A28" s="4" t="s">
        <v>383</v>
      </c>
      <c r="B28" s="8" t="n">
        <v>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69</v>
      </c>
    </row>
    <row r="3" spans="1:3">
      <c r="A3" s="3" t="s">
        <v>146</v>
      </c>
    </row>
    <row r="4" spans="1:3">
      <c r="A4" s="4" t="s">
        <v>147</v>
      </c>
      <c r="B4" s="7" t="n">
        <v>33216</v>
      </c>
      <c r="C4" s="7" t="n">
        <v>11442</v>
      </c>
    </row>
    <row r="5" spans="1:3">
      <c r="A5" s="3" t="s">
        <v>148</v>
      </c>
    </row>
    <row r="6" spans="1:3">
      <c r="A6" s="4" t="s">
        <v>75</v>
      </c>
      <c r="B6" s="5" t="n">
        <v>51709</v>
      </c>
      <c r="C6" s="5" t="n">
        <v>40093</v>
      </c>
    </row>
    <row r="7" spans="1:3">
      <c r="A7" s="4" t="s">
        <v>149</v>
      </c>
      <c r="B7" s="5" t="n">
        <v>1175</v>
      </c>
      <c r="C7" s="5" t="n">
        <v>1900</v>
      </c>
    </row>
    <row r="8" spans="1:3">
      <c r="A8" s="4" t="s">
        <v>131</v>
      </c>
      <c r="B8" s="5" t="n">
        <v>5072</v>
      </c>
      <c r="C8" s="5" t="n">
        <v>2803</v>
      </c>
    </row>
    <row r="9" spans="1:3">
      <c r="A9" s="4" t="s">
        <v>150</v>
      </c>
      <c r="B9" s="5" t="n">
        <v>-1817</v>
      </c>
      <c r="C9" s="5" t="n">
        <v>0</v>
      </c>
    </row>
    <row r="10" spans="1:3">
      <c r="A10" s="4" t="s">
        <v>151</v>
      </c>
      <c r="B10" s="5" t="n">
        <v>-203</v>
      </c>
      <c r="C10" s="5" t="n">
        <v>0</v>
      </c>
    </row>
    <row r="11" spans="1:3">
      <c r="A11" s="4" t="s">
        <v>81</v>
      </c>
      <c r="B11" s="5" t="n">
        <v>0</v>
      </c>
      <c r="C11" s="5" t="n">
        <v>12526</v>
      </c>
    </row>
    <row r="12" spans="1:3">
      <c r="A12" s="4" t="s">
        <v>152</v>
      </c>
      <c r="B12" s="5" t="n">
        <v>985</v>
      </c>
      <c r="C12" s="5" t="n">
        <v>239</v>
      </c>
    </row>
    <row r="13" spans="1:3">
      <c r="A13" s="3" t="s">
        <v>153</v>
      </c>
    </row>
    <row r="14" spans="1:3">
      <c r="A14" s="4" t="s">
        <v>31</v>
      </c>
      <c r="B14" s="5" t="n">
        <v>14522</v>
      </c>
      <c r="C14" s="5" t="n">
        <v>14238</v>
      </c>
    </row>
    <row r="15" spans="1:3">
      <c r="A15" s="4" t="s">
        <v>32</v>
      </c>
      <c r="B15" s="5" t="n">
        <v>-4826</v>
      </c>
      <c r="C15" s="5" t="n">
        <v>48</v>
      </c>
    </row>
    <row r="16" spans="1:3">
      <c r="A16" s="4" t="s">
        <v>33</v>
      </c>
      <c r="B16" s="5" t="n">
        <v>-214</v>
      </c>
      <c r="C16" s="5" t="n">
        <v>-784</v>
      </c>
    </row>
    <row r="17" spans="1:3">
      <c r="A17" s="4" t="s">
        <v>34</v>
      </c>
      <c r="B17" s="5" t="n">
        <v>-3845</v>
      </c>
      <c r="C17" s="5" t="n">
        <v>-26564</v>
      </c>
    </row>
    <row r="18" spans="1:3">
      <c r="A18" s="4" t="s">
        <v>43</v>
      </c>
      <c r="B18" s="5" t="n">
        <v>-4815</v>
      </c>
      <c r="C18" s="5" t="n">
        <v>9183</v>
      </c>
    </row>
    <row r="19" spans="1:3">
      <c r="A19" s="4" t="s">
        <v>154</v>
      </c>
      <c r="B19" s="5" t="n">
        <v>-692</v>
      </c>
      <c r="C19" s="5" t="n">
        <v>-1567</v>
      </c>
    </row>
    <row r="20" spans="1:3">
      <c r="A20" s="4" t="s">
        <v>45</v>
      </c>
      <c r="B20" s="5" t="n">
        <v>85</v>
      </c>
      <c r="C20" s="5" t="n">
        <v>1256</v>
      </c>
    </row>
    <row r="21" spans="1:3">
      <c r="A21" s="4" t="s">
        <v>155</v>
      </c>
      <c r="B21" s="5" t="n">
        <v>0</v>
      </c>
      <c r="C21" s="5" t="n">
        <v>654</v>
      </c>
    </row>
    <row r="22" spans="1:3">
      <c r="A22" s="4" t="s">
        <v>47</v>
      </c>
      <c r="B22" s="5" t="n">
        <v>704</v>
      </c>
      <c r="C22" s="5" t="n">
        <v>299</v>
      </c>
    </row>
    <row r="23" spans="1:3">
      <c r="A23" s="4" t="s">
        <v>156</v>
      </c>
      <c r="B23" s="5" t="n">
        <v>91056</v>
      </c>
      <c r="C23" s="5" t="n">
        <v>65766</v>
      </c>
    </row>
    <row r="24" spans="1:3">
      <c r="A24" s="3" t="s">
        <v>157</v>
      </c>
    </row>
    <row r="25" spans="1:3">
      <c r="A25" s="4" t="s">
        <v>158</v>
      </c>
      <c r="B25" s="5" t="n">
        <v>-93128</v>
      </c>
      <c r="C25" s="5" t="n">
        <v>0</v>
      </c>
    </row>
    <row r="26" spans="1:3">
      <c r="A26" s="4" t="s">
        <v>159</v>
      </c>
      <c r="B26" s="5" t="n">
        <v>-67252</v>
      </c>
      <c r="C26" s="5" t="n">
        <v>-75570</v>
      </c>
    </row>
    <row r="27" spans="1:3">
      <c r="A27" s="4" t="s">
        <v>160</v>
      </c>
      <c r="B27" s="5" t="n">
        <v>0</v>
      </c>
      <c r="C27" s="5" t="n">
        <v>-2700</v>
      </c>
    </row>
    <row r="28" spans="1:3">
      <c r="A28" s="4" t="s">
        <v>161</v>
      </c>
      <c r="B28" s="5" t="n">
        <v>-1505</v>
      </c>
      <c r="C28" s="5" t="n">
        <v>-438</v>
      </c>
    </row>
    <row r="29" spans="1:3">
      <c r="A29" s="4" t="s">
        <v>162</v>
      </c>
      <c r="B29" s="5" t="n">
        <v>203</v>
      </c>
      <c r="C29" s="5" t="n">
        <v>0</v>
      </c>
    </row>
    <row r="30" spans="1:3">
      <c r="A30" s="4" t="s">
        <v>163</v>
      </c>
      <c r="B30" s="5" t="n">
        <v>0</v>
      </c>
      <c r="C30" s="5" t="n">
        <v>53</v>
      </c>
    </row>
    <row r="31" spans="1:3">
      <c r="A31" s="4" t="s">
        <v>164</v>
      </c>
      <c r="B31" s="5" t="n">
        <v>-161682</v>
      </c>
      <c r="C31" s="5" t="n">
        <v>-78655</v>
      </c>
    </row>
    <row r="32" spans="1:3">
      <c r="A32" s="3" t="s">
        <v>165</v>
      </c>
    </row>
    <row r="33" spans="1:3">
      <c r="A33" s="4" t="s">
        <v>166</v>
      </c>
      <c r="B33" s="5" t="n">
        <v>99499</v>
      </c>
      <c r="C33" s="5" t="n">
        <v>528675</v>
      </c>
    </row>
    <row r="34" spans="1:3">
      <c r="A34" s="4" t="s">
        <v>167</v>
      </c>
      <c r="B34" s="5" t="n">
        <v>0</v>
      </c>
      <c r="C34" s="5" t="n">
        <v>-7984</v>
      </c>
    </row>
    <row r="35" spans="1:3">
      <c r="A35" s="4" t="s">
        <v>168</v>
      </c>
      <c r="B35" s="5" t="n">
        <v>0</v>
      </c>
      <c r="C35" s="5" t="n">
        <v>-2490</v>
      </c>
    </row>
    <row r="36" spans="1:3">
      <c r="A36" s="4" t="s">
        <v>169</v>
      </c>
      <c r="B36" s="5" t="n">
        <v>-7325</v>
      </c>
      <c r="C36" s="5" t="n">
        <v>-364138</v>
      </c>
    </row>
    <row r="37" spans="1:3">
      <c r="A37" s="4" t="s">
        <v>170</v>
      </c>
      <c r="B37" s="5" t="n">
        <v>0</v>
      </c>
      <c r="C37" s="5" t="n">
        <v>-121597</v>
      </c>
    </row>
    <row r="38" spans="1:3">
      <c r="A38" s="4" t="s">
        <v>126</v>
      </c>
      <c r="B38" s="5" t="n">
        <v>0</v>
      </c>
      <c r="C38" s="5" t="n">
        <v>79658</v>
      </c>
    </row>
    <row r="39" spans="1:3">
      <c r="A39" s="4" t="s">
        <v>171</v>
      </c>
      <c r="B39" s="5" t="n">
        <v>-55</v>
      </c>
      <c r="C39" s="5" t="n">
        <v>0</v>
      </c>
    </row>
    <row r="40" spans="1:3">
      <c r="A40" s="4" t="s">
        <v>172</v>
      </c>
      <c r="B40" s="5" t="n">
        <v>92119</v>
      </c>
      <c r="C40" s="5" t="n">
        <v>112124</v>
      </c>
    </row>
    <row r="41" spans="1:3">
      <c r="A41" s="4" t="s">
        <v>173</v>
      </c>
      <c r="B41" s="5" t="n">
        <v>21493</v>
      </c>
      <c r="C41" s="5" t="n">
        <v>99235</v>
      </c>
    </row>
    <row r="42" spans="1:3">
      <c r="A42" s="4" t="s">
        <v>174</v>
      </c>
      <c r="B42" s="5" t="n">
        <v>117229</v>
      </c>
      <c r="C42" s="5" t="n">
        <v>43163</v>
      </c>
    </row>
    <row r="43" spans="1:3">
      <c r="A43" s="4" t="s">
        <v>175</v>
      </c>
      <c r="B43" s="5" t="n">
        <v>138722</v>
      </c>
      <c r="C43" s="5" t="n">
        <v>142398</v>
      </c>
    </row>
    <row r="44" spans="1:3">
      <c r="A44" s="3" t="s">
        <v>176</v>
      </c>
    </row>
    <row r="45" spans="1:3">
      <c r="A45" s="4" t="s">
        <v>29</v>
      </c>
      <c r="B45" s="5" t="n">
        <v>137692</v>
      </c>
      <c r="C45" s="5" t="n">
        <v>137827</v>
      </c>
    </row>
    <row r="46" spans="1:3">
      <c r="A46" s="4" t="s">
        <v>30</v>
      </c>
      <c r="B46" s="5" t="n">
        <v>1030</v>
      </c>
      <c r="C46" s="5" t="n">
        <v>4571</v>
      </c>
    </row>
    <row r="47" spans="1:3">
      <c r="A47" s="3" t="s">
        <v>177</v>
      </c>
    </row>
    <row r="48" spans="1:3">
      <c r="A48" s="4" t="s">
        <v>178</v>
      </c>
      <c r="B48" s="5" t="n">
        <v>40783</v>
      </c>
      <c r="C48" s="5" t="n">
        <v>47051</v>
      </c>
    </row>
    <row r="49" spans="1:3">
      <c r="A49" s="4" t="s">
        <v>179</v>
      </c>
      <c r="B49" s="5" t="n">
        <v>9131</v>
      </c>
      <c r="C49" s="5" t="n">
        <v>17108</v>
      </c>
    </row>
    <row r="50" spans="1:3">
      <c r="A50" s="3" t="s">
        <v>180</v>
      </c>
    </row>
    <row r="51" spans="1:3">
      <c r="A51" s="4" t="s">
        <v>181</v>
      </c>
      <c r="B51" s="5" t="n">
        <v>215400</v>
      </c>
      <c r="C51" s="5" t="n">
        <v>0</v>
      </c>
    </row>
    <row r="52" spans="1:3">
      <c r="A52" s="4" t="s">
        <v>182</v>
      </c>
      <c r="B52" s="5" t="n">
        <v>439</v>
      </c>
      <c r="C52" s="5" t="n">
        <v>11075</v>
      </c>
    </row>
    <row r="53" spans="1:3">
      <c r="A53" s="4" t="s">
        <v>183</v>
      </c>
      <c r="B53" s="5" t="n">
        <v>674</v>
      </c>
      <c r="C53" s="5" t="n">
        <v>0</v>
      </c>
    </row>
    <row r="54" spans="1:3">
      <c r="A54" s="4" t="s">
        <v>184</v>
      </c>
      <c r="B54" s="5" t="n">
        <v>43</v>
      </c>
      <c r="C54" s="5" t="n">
        <v>134</v>
      </c>
    </row>
    <row r="55" spans="1:3">
      <c r="A55" s="4" t="s">
        <v>185</v>
      </c>
      <c r="B55" s="5" t="n">
        <v>0</v>
      </c>
      <c r="C55" s="5" t="n">
        <v>7922</v>
      </c>
    </row>
    <row r="56" spans="1:3">
      <c r="A56" s="4" t="s">
        <v>136</v>
      </c>
      <c r="B56" s="5" t="n">
        <v>0</v>
      </c>
      <c r="C56" s="5" t="n">
        <v>-239492</v>
      </c>
    </row>
    <row r="57" spans="1:3">
      <c r="A57" s="4" t="s">
        <v>137</v>
      </c>
      <c r="B57" s="5" t="n">
        <v>0</v>
      </c>
      <c r="C57" s="5" t="n">
        <v>-114381</v>
      </c>
    </row>
    <row r="58" spans="1:3">
      <c r="A58" s="4" t="s">
        <v>186</v>
      </c>
      <c r="B58" s="5" t="n">
        <v>0</v>
      </c>
      <c r="C58" s="5" t="n">
        <v>747</v>
      </c>
    </row>
    <row r="59" spans="1:3">
      <c r="A59" s="4" t="s">
        <v>91</v>
      </c>
      <c r="B59" s="5" t="n">
        <v>0</v>
      </c>
      <c r="C59" s="5" t="n">
        <v>879</v>
      </c>
    </row>
    <row r="60" spans="1:3">
      <c r="A60" s="4" t="s">
        <v>187</v>
      </c>
      <c r="B60" s="7" t="n">
        <v>21</v>
      </c>
      <c r="C60" s="7" t="n">
        <v>1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6"/>
    <col customWidth="1" max="2" min="2" width="27"/>
    <col customWidth="1" max="3" min="3" width="40"/>
    <col customWidth="1" max="4" min="4" width="21"/>
    <col customWidth="1" max="5" min="5" width="30"/>
  </cols>
  <sheetData>
    <row r="1" spans="1:5">
      <c r="A1" s="1" t="s">
        <v>497</v>
      </c>
      <c r="B1" s="2" t="s">
        <v>498</v>
      </c>
      <c r="C1" s="2" t="s">
        <v>499</v>
      </c>
      <c r="D1" s="2" t="s">
        <v>377</v>
      </c>
      <c r="E1" s="2" t="s">
        <v>484</v>
      </c>
    </row>
    <row r="2" spans="1:5">
      <c r="A2" s="3" t="s">
        <v>500</v>
      </c>
    </row>
    <row r="3" spans="1:5">
      <c r="A3" s="4" t="s">
        <v>501</v>
      </c>
      <c r="C3" s="7" t="n">
        <v>55</v>
      </c>
      <c r="D3" s="7" t="n">
        <v>0</v>
      </c>
    </row>
    <row r="4" spans="1:5">
      <c r="A4" s="4" t="s">
        <v>502</v>
      </c>
    </row>
    <row r="5" spans="1:5">
      <c r="A5" s="3" t="s">
        <v>500</v>
      </c>
    </row>
    <row r="6" spans="1:5">
      <c r="A6" s="4" t="s">
        <v>503</v>
      </c>
      <c r="C6" s="5" t="n">
        <v>3000000</v>
      </c>
    </row>
    <row r="7" spans="1:5">
      <c r="A7" s="4" t="s">
        <v>504</v>
      </c>
      <c r="C7" s="7" t="n">
        <v>13</v>
      </c>
    </row>
    <row r="8" spans="1:5">
      <c r="A8" s="4" t="s">
        <v>505</v>
      </c>
      <c r="C8" s="5" t="n">
        <v>20</v>
      </c>
    </row>
    <row r="9" spans="1:5">
      <c r="A9" s="4" t="s">
        <v>506</v>
      </c>
      <c r="C9" s="5" t="n">
        <v>30</v>
      </c>
    </row>
    <row r="10" spans="1:5">
      <c r="A10" s="4" t="s">
        <v>507</v>
      </c>
      <c r="C10" s="4" t="s">
        <v>473</v>
      </c>
    </row>
    <row r="11" spans="1:5">
      <c r="A11" s="4" t="s">
        <v>508</v>
      </c>
      <c r="B11" s="5" t="n">
        <v>12230</v>
      </c>
    </row>
    <row r="12" spans="1:5">
      <c r="A12" s="4" t="s">
        <v>501</v>
      </c>
      <c r="B12" s="7" t="n">
        <v>100</v>
      </c>
    </row>
    <row r="13" spans="1:5">
      <c r="A13" s="4" t="s">
        <v>509</v>
      </c>
      <c r="E13" s="5" t="n">
        <v>2987770</v>
      </c>
    </row>
    <row r="14" spans="1:5">
      <c r="A14" s="4" t="s">
        <v>510</v>
      </c>
    </row>
    <row r="15" spans="1:5">
      <c r="A15" s="3" t="s">
        <v>500</v>
      </c>
    </row>
    <row r="16" spans="1:5">
      <c r="A16" s="4" t="s">
        <v>511</v>
      </c>
      <c r="E16" s="5" t="n">
        <v>1</v>
      </c>
    </row>
    <row r="17" spans="1:5">
      <c r="A17" s="4" t="s">
        <v>512</v>
      </c>
      <c r="E17" s="8" t="n">
        <v>0.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35"/>
    <col customWidth="1" max="5" min="5" width="25"/>
  </cols>
  <sheetData>
    <row r="1" spans="1:5">
      <c r="A1" s="1" t="s">
        <v>513</v>
      </c>
      <c r="B1" s="2" t="s">
        <v>68</v>
      </c>
      <c r="D1" s="2" t="s">
        <v>1</v>
      </c>
    </row>
    <row r="2" spans="1:5">
      <c r="B2" s="2" t="s">
        <v>359</v>
      </c>
      <c r="C2" s="2" t="s">
        <v>377</v>
      </c>
      <c r="D2" s="2" t="s">
        <v>514</v>
      </c>
      <c r="E2" s="2" t="s">
        <v>377</v>
      </c>
    </row>
    <row r="3" spans="1:5">
      <c r="A3" s="3" t="s">
        <v>215</v>
      </c>
    </row>
    <row r="4" spans="1:5">
      <c r="A4" s="4" t="s">
        <v>515</v>
      </c>
      <c r="B4" s="5" t="n">
        <v>4000000</v>
      </c>
      <c r="D4" s="5" t="n">
        <v>4000000</v>
      </c>
    </row>
    <row r="5" spans="1:5">
      <c r="A5" s="4" t="s">
        <v>516</v>
      </c>
      <c r="B5" s="5" t="n">
        <v>1295245</v>
      </c>
      <c r="D5" s="5" t="n">
        <v>1295245</v>
      </c>
    </row>
    <row r="6" spans="1:5">
      <c r="A6" s="4" t="s">
        <v>517</v>
      </c>
    </row>
    <row r="7" spans="1:5">
      <c r="A7" s="3" t="s">
        <v>518</v>
      </c>
    </row>
    <row r="8" spans="1:5">
      <c r="A8" s="4" t="s">
        <v>519</v>
      </c>
      <c r="C8" s="7" t="n">
        <v>1</v>
      </c>
      <c r="D8" s="10" t="n">
        <v>1.9</v>
      </c>
      <c r="E8" s="10" t="n">
        <v>1.5</v>
      </c>
    </row>
    <row r="9" spans="1:5">
      <c r="A9" s="4" t="s">
        <v>520</v>
      </c>
      <c r="B9" s="5" t="n">
        <v>0</v>
      </c>
      <c r="D9" s="5" t="n">
        <v>181296</v>
      </c>
    </row>
    <row r="10" spans="1:5">
      <c r="A10" s="4" t="s">
        <v>521</v>
      </c>
      <c r="B10" s="10" t="n">
        <v>12.3</v>
      </c>
      <c r="C10" s="11" t="n">
        <v>11.9</v>
      </c>
      <c r="D10" s="10" t="n">
        <v>12.3</v>
      </c>
      <c r="E10" s="10" t="n">
        <v>11.9</v>
      </c>
    </row>
    <row r="11" spans="1:5">
      <c r="A11" s="4" t="s">
        <v>522</v>
      </c>
      <c r="D11" s="4" t="s">
        <v>523</v>
      </c>
      <c r="E11" s="4" t="s">
        <v>524</v>
      </c>
    </row>
    <row r="12" spans="1:5">
      <c r="A12" s="4" t="s">
        <v>525</v>
      </c>
      <c r="B12" s="11" t="n">
        <v>1.1</v>
      </c>
      <c r="C12" s="11" t="n">
        <v>1.8</v>
      </c>
      <c r="D12" s="10" t="n">
        <v>3.9</v>
      </c>
      <c r="E12" s="10" t="n">
        <v>2.7</v>
      </c>
    </row>
    <row r="13" spans="1:5">
      <c r="A13" s="4" t="s">
        <v>526</v>
      </c>
    </row>
    <row r="14" spans="1:5">
      <c r="A14" s="3" t="s">
        <v>518</v>
      </c>
    </row>
    <row r="15" spans="1:5">
      <c r="A15" s="4" t="s">
        <v>527</v>
      </c>
      <c r="D15" s="4" t="s">
        <v>528</v>
      </c>
    </row>
    <row r="16" spans="1:5">
      <c r="A16" s="4" t="s">
        <v>529</v>
      </c>
      <c r="D16" s="4" t="s">
        <v>473</v>
      </c>
    </row>
    <row r="17" spans="1:5">
      <c r="A17" s="4" t="s">
        <v>530</v>
      </c>
    </row>
    <row r="18" spans="1:5">
      <c r="A18" s="3" t="s">
        <v>518</v>
      </c>
    </row>
    <row r="19" spans="1:5">
      <c r="A19" s="4" t="s">
        <v>531</v>
      </c>
      <c r="D19" s="4" t="s">
        <v>444</v>
      </c>
    </row>
    <row r="20" spans="1:5">
      <c r="A20" s="4" t="s">
        <v>532</v>
      </c>
    </row>
    <row r="21" spans="1:5">
      <c r="A21" s="3" t="s">
        <v>518</v>
      </c>
    </row>
    <row r="22" spans="1:5">
      <c r="A22" s="4" t="s">
        <v>531</v>
      </c>
      <c r="D22" s="4" t="s">
        <v>444</v>
      </c>
    </row>
    <row r="23" spans="1:5">
      <c r="A23" s="4" t="s">
        <v>533</v>
      </c>
    </row>
    <row r="24" spans="1:5">
      <c r="A24" s="3" t="s">
        <v>518</v>
      </c>
    </row>
    <row r="25" spans="1:5">
      <c r="A25" s="4" t="s">
        <v>531</v>
      </c>
      <c r="D25" s="4" t="s">
        <v>534</v>
      </c>
    </row>
    <row r="26" spans="1:5">
      <c r="A26" s="4" t="s">
        <v>535</v>
      </c>
    </row>
    <row r="27" spans="1:5">
      <c r="A27" s="3" t="s">
        <v>518</v>
      </c>
    </row>
    <row r="28" spans="1:5">
      <c r="A28" s="4" t="s">
        <v>529</v>
      </c>
      <c r="D28" s="4" t="s">
        <v>528</v>
      </c>
    </row>
    <row r="29" spans="1:5">
      <c r="A29" s="4" t="s">
        <v>521</v>
      </c>
      <c r="B29" s="11" t="n">
        <v>2.5</v>
      </c>
      <c r="C29" s="5" t="n">
        <v>2</v>
      </c>
      <c r="D29" s="10" t="n">
        <v>2.5</v>
      </c>
      <c r="E29" s="7" t="n">
        <v>2</v>
      </c>
    </row>
    <row r="30" spans="1:5">
      <c r="A30" s="4" t="s">
        <v>522</v>
      </c>
      <c r="D30" s="4" t="s">
        <v>536</v>
      </c>
      <c r="E30" s="4" t="s">
        <v>537</v>
      </c>
    </row>
    <row r="31" spans="1:5">
      <c r="A31" s="4" t="s">
        <v>525</v>
      </c>
      <c r="B31" s="10" t="n">
        <v>0.1</v>
      </c>
      <c r="C31" s="10" t="n">
        <v>0.1</v>
      </c>
      <c r="D31" s="10" t="n">
        <v>1.2</v>
      </c>
      <c r="E31" s="10" t="n">
        <v>0.1</v>
      </c>
    </row>
    <row r="32" spans="1:5">
      <c r="A32" s="4" t="s">
        <v>538</v>
      </c>
      <c r="D32" s="5" t="n">
        <v>2</v>
      </c>
    </row>
    <row r="33" spans="1:5">
      <c r="A33" s="4" t="s">
        <v>539</v>
      </c>
      <c r="D33" s="4" t="s">
        <v>540</v>
      </c>
    </row>
    <row r="34" spans="1:5">
      <c r="A34" s="4" t="s">
        <v>541</v>
      </c>
    </row>
    <row r="35" spans="1:5">
      <c r="A35" s="3" t="s">
        <v>518</v>
      </c>
    </row>
    <row r="36" spans="1:5">
      <c r="A36" s="4" t="s">
        <v>531</v>
      </c>
      <c r="D36" s="4" t="s">
        <v>542</v>
      </c>
    </row>
    <row r="37" spans="1:5">
      <c r="A37" s="4" t="s">
        <v>543</v>
      </c>
    </row>
    <row r="38" spans="1:5">
      <c r="A38" s="3" t="s">
        <v>518</v>
      </c>
    </row>
    <row r="39" spans="1:5">
      <c r="A39" s="4" t="s">
        <v>531</v>
      </c>
      <c r="D39" s="4" t="s">
        <v>54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45</v>
      </c>
      <c r="B1" s="2" t="s">
        <v>68</v>
      </c>
      <c r="C1" s="2" t="s">
        <v>1</v>
      </c>
    </row>
    <row r="2" spans="1:3">
      <c r="B2" s="2" t="s">
        <v>2</v>
      </c>
      <c r="C2" s="2" t="s">
        <v>2</v>
      </c>
    </row>
    <row r="3" spans="1:3">
      <c r="A3" s="3" t="s">
        <v>546</v>
      </c>
    </row>
    <row r="4" spans="1:3">
      <c r="A4" s="4" t="s">
        <v>547</v>
      </c>
      <c r="C4" s="5" t="n">
        <v>1265830</v>
      </c>
    </row>
    <row r="5" spans="1:3">
      <c r="A5" s="4" t="s">
        <v>548</v>
      </c>
      <c r="C5" s="5" t="n">
        <v>535881</v>
      </c>
    </row>
    <row r="6" spans="1:3">
      <c r="A6" s="4" t="s">
        <v>549</v>
      </c>
      <c r="B6" s="5" t="n">
        <v>0</v>
      </c>
      <c r="C6" s="5" t="n">
        <v>-181296</v>
      </c>
    </row>
    <row r="7" spans="1:3">
      <c r="A7" s="4" t="s">
        <v>550</v>
      </c>
      <c r="C7" s="5" t="n">
        <v>-49581</v>
      </c>
    </row>
    <row r="8" spans="1:3">
      <c r="A8" s="4" t="s">
        <v>551</v>
      </c>
      <c r="B8" s="5" t="n">
        <v>1570834</v>
      </c>
      <c r="C8" s="5" t="n">
        <v>1570834</v>
      </c>
    </row>
    <row r="9" spans="1:3">
      <c r="A9" s="3" t="s">
        <v>552</v>
      </c>
    </row>
    <row r="10" spans="1:3">
      <c r="A10" s="4" t="s">
        <v>553</v>
      </c>
      <c r="C10" s="9" t="n">
        <v>10.19</v>
      </c>
    </row>
    <row r="11" spans="1:3">
      <c r="A11" s="4" t="s">
        <v>554</v>
      </c>
      <c r="C11" s="12" t="n">
        <v>10.76</v>
      </c>
    </row>
    <row r="12" spans="1:3">
      <c r="A12" s="4" t="s">
        <v>555</v>
      </c>
      <c r="C12" s="12" t="n">
        <v>10.34</v>
      </c>
    </row>
    <row r="13" spans="1:3">
      <c r="A13" s="4" t="s">
        <v>556</v>
      </c>
      <c r="C13" s="12" t="n">
        <v>10.27</v>
      </c>
    </row>
    <row r="14" spans="1:3">
      <c r="A14" s="4" t="s">
        <v>557</v>
      </c>
      <c r="B14" s="9" t="n">
        <v>10.37</v>
      </c>
      <c r="C14" s="9" t="n">
        <v>10.3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558</v>
      </c>
      <c r="B1" s="2" t="s">
        <v>559</v>
      </c>
      <c r="C1" s="2" t="s">
        <v>560</v>
      </c>
    </row>
    <row r="2" spans="1:3">
      <c r="A2" s="4" t="s">
        <v>561</v>
      </c>
    </row>
    <row r="3" spans="1:3">
      <c r="A3" s="3" t="s">
        <v>518</v>
      </c>
    </row>
    <row r="4" spans="1:3">
      <c r="A4" s="4" t="s">
        <v>562</v>
      </c>
      <c r="B4" s="4" t="s">
        <v>534</v>
      </c>
      <c r="C4" s="4" t="s">
        <v>534</v>
      </c>
    </row>
    <row r="5" spans="1:3">
      <c r="A5" s="4" t="s">
        <v>563</v>
      </c>
      <c r="B5" s="7" t="n">
        <v>860</v>
      </c>
      <c r="C5" s="7" t="n">
        <v>770</v>
      </c>
    </row>
    <row r="6" spans="1:3">
      <c r="A6" s="4" t="s">
        <v>564</v>
      </c>
      <c r="B6" s="4" t="s">
        <v>565</v>
      </c>
      <c r="C6" s="4" t="s">
        <v>566</v>
      </c>
    </row>
    <row r="7" spans="1:3">
      <c r="A7" s="4" t="s">
        <v>567</v>
      </c>
      <c r="B7" s="4" t="s">
        <v>568</v>
      </c>
      <c r="C7" s="4" t="s">
        <v>569</v>
      </c>
    </row>
    <row r="8" spans="1:3">
      <c r="A8" s="4" t="s">
        <v>570</v>
      </c>
      <c r="B8" s="4" t="s">
        <v>542</v>
      </c>
      <c r="C8" s="4" t="s">
        <v>542</v>
      </c>
    </row>
    <row r="9" spans="1:3">
      <c r="A9" s="4" t="s">
        <v>571</v>
      </c>
    </row>
    <row r="10" spans="1:3">
      <c r="A10" s="3" t="s">
        <v>518</v>
      </c>
    </row>
    <row r="11" spans="1:3">
      <c r="A11" s="4" t="s">
        <v>562</v>
      </c>
      <c r="B11" s="4" t="s">
        <v>534</v>
      </c>
      <c r="C11" s="4" t="s">
        <v>534</v>
      </c>
    </row>
    <row r="12" spans="1:3">
      <c r="A12" s="4" t="s">
        <v>563</v>
      </c>
      <c r="B12" s="7" t="n">
        <v>1475</v>
      </c>
      <c r="C12" s="7" t="n">
        <v>1350</v>
      </c>
    </row>
    <row r="13" spans="1:3">
      <c r="A13" s="4" t="s">
        <v>564</v>
      </c>
      <c r="B13" s="4" t="s">
        <v>542</v>
      </c>
      <c r="C13" s="4" t="s">
        <v>542</v>
      </c>
    </row>
    <row r="14" spans="1:3">
      <c r="A14" s="4" t="s">
        <v>567</v>
      </c>
      <c r="B14" s="4" t="s">
        <v>542</v>
      </c>
      <c r="C14" s="4" t="s">
        <v>542</v>
      </c>
    </row>
    <row r="15" spans="1:3">
      <c r="A15" s="4" t="s">
        <v>570</v>
      </c>
      <c r="B15" s="4" t="s">
        <v>542</v>
      </c>
      <c r="C15" s="4" t="s">
        <v>54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2</v>
      </c>
      <c r="B1" s="2" t="s">
        <v>416</v>
      </c>
      <c r="C1" s="2" t="s">
        <v>2</v>
      </c>
      <c r="D1" s="2" t="s">
        <v>69</v>
      </c>
    </row>
    <row r="2" spans="1:4">
      <c r="A2" s="3" t="s">
        <v>364</v>
      </c>
    </row>
    <row r="3" spans="1:4">
      <c r="A3" s="4" t="s">
        <v>573</v>
      </c>
      <c r="C3" s="7" t="n">
        <v>0</v>
      </c>
      <c r="D3" s="7" t="n">
        <v>239492</v>
      </c>
    </row>
    <row r="4" spans="1:4">
      <c r="A4" s="4" t="s">
        <v>451</v>
      </c>
      <c r="C4" s="7" t="n">
        <v>0</v>
      </c>
      <c r="D4" s="7" t="n">
        <v>114381</v>
      </c>
    </row>
    <row r="5" spans="1:4">
      <c r="A5" s="4" t="s">
        <v>456</v>
      </c>
    </row>
    <row r="6" spans="1:4">
      <c r="A6" s="3" t="s">
        <v>364</v>
      </c>
    </row>
    <row r="7" spans="1:4">
      <c r="A7" s="4" t="s">
        <v>457</v>
      </c>
      <c r="B7" s="9" t="n">
        <v>8.4</v>
      </c>
    </row>
    <row r="8" spans="1:4">
      <c r="A8" s="4" t="s">
        <v>573</v>
      </c>
      <c r="B8" s="7" t="n">
        <v>353873</v>
      </c>
    </row>
    <row r="9" spans="1:4">
      <c r="A9" s="4" t="s">
        <v>458</v>
      </c>
      <c r="B9" s="5" t="n">
        <v>239500</v>
      </c>
    </row>
    <row r="10" spans="1:4">
      <c r="A10" s="4" t="s">
        <v>451</v>
      </c>
      <c r="B10" s="7" t="n">
        <v>1144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4</v>
      </c>
      <c r="B1" s="2" t="s">
        <v>68</v>
      </c>
      <c r="D1" s="2" t="s">
        <v>1</v>
      </c>
    </row>
    <row r="2" spans="1:5">
      <c r="B2" s="2" t="s">
        <v>2</v>
      </c>
      <c r="C2" s="2" t="s">
        <v>69</v>
      </c>
      <c r="D2" s="2" t="s">
        <v>2</v>
      </c>
      <c r="E2" s="2" t="s">
        <v>69</v>
      </c>
    </row>
    <row r="3" spans="1:5">
      <c r="A3" s="3" t="s">
        <v>575</v>
      </c>
    </row>
    <row r="4" spans="1:5">
      <c r="A4" s="4" t="s">
        <v>85</v>
      </c>
      <c r="B4" s="7" t="n">
        <v>-5422</v>
      </c>
      <c r="C4" s="7" t="n">
        <v>-5667</v>
      </c>
      <c r="D4" s="7" t="n">
        <v>33216</v>
      </c>
      <c r="E4" s="7" t="n">
        <v>11442</v>
      </c>
    </row>
    <row r="5" spans="1:5">
      <c r="A5" s="4" t="s">
        <v>91</v>
      </c>
      <c r="B5" s="5" t="n">
        <v>0</v>
      </c>
      <c r="C5" s="5" t="n">
        <v>0</v>
      </c>
      <c r="D5" s="5" t="n">
        <v>0</v>
      </c>
      <c r="E5" s="5" t="n">
        <v>-879</v>
      </c>
    </row>
    <row r="6" spans="1:5">
      <c r="A6" s="4" t="s">
        <v>576</v>
      </c>
      <c r="B6" s="5" t="n">
        <v>0</v>
      </c>
      <c r="C6" s="5" t="n">
        <v>0</v>
      </c>
      <c r="D6" s="5" t="n">
        <v>0</v>
      </c>
      <c r="E6" s="5" t="n">
        <v>-7922</v>
      </c>
    </row>
    <row r="7" spans="1:5">
      <c r="A7" s="4" t="s">
        <v>577</v>
      </c>
      <c r="B7" s="5" t="n">
        <v>0</v>
      </c>
      <c r="C7" s="5" t="n">
        <v>0</v>
      </c>
      <c r="D7" s="5" t="n">
        <v>0</v>
      </c>
      <c r="E7" s="5" t="n">
        <v>-277</v>
      </c>
    </row>
    <row r="8" spans="1:5">
      <c r="A8" s="4" t="s">
        <v>578</v>
      </c>
      <c r="B8" s="5" t="n">
        <v>-5422</v>
      </c>
      <c r="C8" s="5" t="n">
        <v>-5667</v>
      </c>
      <c r="D8" s="5" t="n">
        <v>33216</v>
      </c>
      <c r="E8" s="5" t="n">
        <v>2364</v>
      </c>
    </row>
    <row r="9" spans="1:5">
      <c r="A9" s="4" t="s">
        <v>579</v>
      </c>
      <c r="B9" s="5" t="n">
        <v>0</v>
      </c>
      <c r="C9" s="5" t="n">
        <v>0</v>
      </c>
      <c r="D9" s="5" t="n">
        <v>0</v>
      </c>
      <c r="E9" s="5" t="n">
        <v>0</v>
      </c>
    </row>
    <row r="10" spans="1:5">
      <c r="A10" s="4" t="s">
        <v>580</v>
      </c>
      <c r="B10" s="5" t="n">
        <v>0</v>
      </c>
      <c r="C10" s="5" t="n">
        <v>0</v>
      </c>
      <c r="D10" s="5" t="n">
        <v>0</v>
      </c>
      <c r="E10" s="5" t="n">
        <v>0</v>
      </c>
    </row>
    <row r="11" spans="1:5">
      <c r="A11" s="4" t="s">
        <v>581</v>
      </c>
      <c r="B11" s="7" t="n">
        <v>-5422</v>
      </c>
      <c r="C11" s="7" t="n">
        <v>-5667</v>
      </c>
      <c r="D11" s="7" t="n">
        <v>33216</v>
      </c>
      <c r="E11" s="7" t="n">
        <v>2364</v>
      </c>
    </row>
    <row r="12" spans="1:5">
      <c r="A12" s="3" t="s">
        <v>582</v>
      </c>
    </row>
    <row r="13" spans="1:5">
      <c r="A13" s="4" t="s">
        <v>583</v>
      </c>
      <c r="B13" s="5" t="n">
        <v>130478993</v>
      </c>
      <c r="C13" s="5" t="n">
        <v>110286197</v>
      </c>
      <c r="D13" s="5" t="n">
        <v>119344659</v>
      </c>
      <c r="E13" s="5" t="n">
        <v>92377968</v>
      </c>
    </row>
    <row r="14" spans="1:5">
      <c r="A14" s="3" t="s">
        <v>584</v>
      </c>
    </row>
    <row r="15" spans="1:5">
      <c r="A15" s="4" t="s">
        <v>585</v>
      </c>
      <c r="B15" s="5" t="n">
        <v>0</v>
      </c>
      <c r="C15" s="5" t="n">
        <v>0</v>
      </c>
      <c r="D15" s="5" t="n">
        <v>302705</v>
      </c>
      <c r="E15" s="5" t="n">
        <v>75479</v>
      </c>
    </row>
    <row r="16" spans="1:5">
      <c r="A16" s="4" t="s">
        <v>586</v>
      </c>
      <c r="B16" s="5" t="n">
        <v>0</v>
      </c>
      <c r="C16" s="5" t="n">
        <v>0</v>
      </c>
      <c r="D16" s="5" t="n">
        <v>0</v>
      </c>
      <c r="E16" s="5" t="n">
        <v>0</v>
      </c>
    </row>
    <row r="17" spans="1:5">
      <c r="A17" s="4" t="s">
        <v>587</v>
      </c>
      <c r="B17" s="5" t="n">
        <v>130478993</v>
      </c>
      <c r="C17" s="5" t="n">
        <v>110286197</v>
      </c>
      <c r="D17" s="5" t="n">
        <v>119647364</v>
      </c>
      <c r="E17" s="5" t="n">
        <v>92453447</v>
      </c>
    </row>
    <row r="18" spans="1:5">
      <c r="A18" s="4" t="s">
        <v>588</v>
      </c>
      <c r="B18" s="9" t="n">
        <v>-0.04</v>
      </c>
      <c r="C18" s="9" t="n">
        <v>-0.05</v>
      </c>
      <c r="D18" s="9" t="n">
        <v>0.28</v>
      </c>
      <c r="E18" s="9" t="n">
        <v>0.03</v>
      </c>
    </row>
    <row r="19" spans="1:5">
      <c r="A19" s="4" t="s">
        <v>589</v>
      </c>
      <c r="B19" s="9" t="n">
        <v>-0.04</v>
      </c>
      <c r="C19" s="9" t="n">
        <v>-0.05</v>
      </c>
      <c r="D19" s="9" t="n">
        <v>0.28</v>
      </c>
      <c r="E19" s="9" t="n">
        <v>0.03</v>
      </c>
    </row>
    <row r="20" spans="1:5">
      <c r="A20" s="4" t="s">
        <v>502</v>
      </c>
    </row>
    <row r="21" spans="1:5">
      <c r="A21" s="3" t="s">
        <v>590</v>
      </c>
    </row>
    <row r="22" spans="1:5">
      <c r="A22" s="4" t="s">
        <v>591</v>
      </c>
      <c r="B22" s="5" t="n">
        <v>2987770</v>
      </c>
      <c r="C22" s="5" t="n">
        <v>3000000</v>
      </c>
      <c r="D22" s="5" t="n">
        <v>2987770</v>
      </c>
      <c r="E22" s="5" t="n">
        <v>3000000</v>
      </c>
    </row>
    <row r="23" spans="1:5">
      <c r="A23" s="4" t="s">
        <v>592</v>
      </c>
    </row>
    <row r="24" spans="1:5">
      <c r="A24" s="3" t="s">
        <v>590</v>
      </c>
    </row>
    <row r="25" spans="1:5">
      <c r="A25" s="4" t="s">
        <v>593</v>
      </c>
      <c r="E25" s="5" t="n">
        <v>10560175</v>
      </c>
    </row>
    <row r="26" spans="1:5">
      <c r="A26" s="4" t="s">
        <v>594</v>
      </c>
    </row>
    <row r="27" spans="1:5">
      <c r="A27" s="3" t="s">
        <v>590</v>
      </c>
    </row>
    <row r="28" spans="1:5">
      <c r="A28" s="4" t="s">
        <v>593</v>
      </c>
      <c r="B28" s="5" t="n">
        <v>1570834</v>
      </c>
      <c r="C28" s="5" t="n">
        <v>1278051</v>
      </c>
      <c r="D28" s="5" t="n">
        <v>39345</v>
      </c>
    </row>
    <row r="29" spans="1:5">
      <c r="A29" s="4" t="s">
        <v>595</v>
      </c>
    </row>
    <row r="30" spans="1:5">
      <c r="A30" s="3" t="s">
        <v>590</v>
      </c>
    </row>
    <row r="31" spans="1:5">
      <c r="A31" s="4" t="s">
        <v>593</v>
      </c>
      <c r="B31" s="5" t="n">
        <v>538951</v>
      </c>
      <c r="C31" s="5" t="n">
        <v>265222</v>
      </c>
      <c r="D31" s="5" t="n">
        <v>538951</v>
      </c>
      <c r="E31" s="5" t="n">
        <v>26522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0"/>
    <col customWidth="1" max="2" min="2" width="21"/>
    <col customWidth="1" max="3" min="3" width="29"/>
    <col customWidth="1" max="4" min="4" width="21"/>
  </cols>
  <sheetData>
    <row r="1" spans="1:4">
      <c r="A1" s="1" t="s">
        <v>596</v>
      </c>
      <c r="B1" s="2" t="s">
        <v>1</v>
      </c>
    </row>
    <row r="2" spans="1:4">
      <c r="B2" s="2" t="s">
        <v>376</v>
      </c>
      <c r="C2" s="2" t="s">
        <v>597</v>
      </c>
      <c r="D2" s="2" t="s">
        <v>598</v>
      </c>
    </row>
    <row r="3" spans="1:4">
      <c r="A3" s="3" t="s">
        <v>599</v>
      </c>
    </row>
    <row r="4" spans="1:4">
      <c r="A4" s="4" t="s">
        <v>600</v>
      </c>
      <c r="B4" s="7" t="n">
        <v>999073000</v>
      </c>
      <c r="D4" s="7" t="n">
        <v>906398000</v>
      </c>
    </row>
    <row r="5" spans="1:4">
      <c r="A5" s="3" t="s">
        <v>601</v>
      </c>
    </row>
    <row r="6" spans="1:4">
      <c r="A6" s="4" t="s">
        <v>602</v>
      </c>
      <c r="B6" s="5" t="n">
        <v>-2812000</v>
      </c>
      <c r="D6" s="5" t="n">
        <v>-2600000</v>
      </c>
    </row>
    <row r="7" spans="1:4">
      <c r="A7" s="3" t="s">
        <v>603</v>
      </c>
    </row>
    <row r="8" spans="1:4">
      <c r="A8" s="4" t="s">
        <v>604</v>
      </c>
      <c r="B8" s="5" t="n">
        <v>-4697000</v>
      </c>
      <c r="D8" s="5" t="n">
        <v>-5583000</v>
      </c>
    </row>
    <row r="9" spans="1:4">
      <c r="A9" s="4" t="s">
        <v>605</v>
      </c>
      <c r="B9" s="7" t="n">
        <v>991564000</v>
      </c>
      <c r="D9" s="5" t="n">
        <v>898215000</v>
      </c>
    </row>
    <row r="10" spans="1:4">
      <c r="A10" s="4" t="s">
        <v>606</v>
      </c>
    </row>
    <row r="11" spans="1:4">
      <c r="A11" s="3" t="s">
        <v>603</v>
      </c>
    </row>
    <row r="12" spans="1:4">
      <c r="A12" s="4" t="s">
        <v>607</v>
      </c>
      <c r="C12" s="5" t="n">
        <v>2</v>
      </c>
    </row>
    <row r="13" spans="1:4">
      <c r="A13" s="4" t="s">
        <v>608</v>
      </c>
      <c r="B13" s="4" t="s">
        <v>609</v>
      </c>
    </row>
    <row r="14" spans="1:4">
      <c r="A14" s="4" t="s">
        <v>367</v>
      </c>
    </row>
    <row r="15" spans="1:4">
      <c r="A15" s="3" t="s">
        <v>599</v>
      </c>
    </row>
    <row r="16" spans="1:4">
      <c r="A16" s="4" t="s">
        <v>600</v>
      </c>
      <c r="B16" s="7" t="n">
        <v>999073000</v>
      </c>
      <c r="D16" s="5" t="n">
        <v>906398000</v>
      </c>
    </row>
    <row r="17" spans="1:4">
      <c r="A17" s="3" t="s">
        <v>601</v>
      </c>
    </row>
    <row r="18" spans="1:4">
      <c r="A18" s="4" t="s">
        <v>602</v>
      </c>
      <c r="B18" s="5" t="n">
        <v>-2812000</v>
      </c>
      <c r="D18" s="5" t="n">
        <v>-2600000</v>
      </c>
    </row>
    <row r="19" spans="1:4">
      <c r="A19" s="3" t="s">
        <v>603</v>
      </c>
    </row>
    <row r="20" spans="1:4">
      <c r="A20" s="4" t="s">
        <v>604</v>
      </c>
      <c r="B20" s="7" t="n">
        <v>-4697000</v>
      </c>
      <c r="D20" s="7" t="n">
        <v>-5583000</v>
      </c>
    </row>
    <row r="21" spans="1:4">
      <c r="A21" s="4" t="s">
        <v>610</v>
      </c>
      <c r="B21" s="4" t="s">
        <v>611</v>
      </c>
      <c r="D21" s="4" t="s">
        <v>612</v>
      </c>
    </row>
    <row r="22" spans="1:4">
      <c r="A22" s="4" t="s">
        <v>613</v>
      </c>
      <c r="C22" s="7" t="n">
        <v>800000000</v>
      </c>
    </row>
    <row r="23" spans="1:4">
      <c r="A23" s="4" t="s">
        <v>614</v>
      </c>
    </row>
    <row r="24" spans="1:4">
      <c r="A24" s="3" t="s">
        <v>603</v>
      </c>
    </row>
    <row r="25" spans="1:4">
      <c r="A25" s="4" t="s">
        <v>615</v>
      </c>
      <c r="B25" s="4" t="s">
        <v>616</v>
      </c>
    </row>
    <row r="26" spans="1:4">
      <c r="A26" s="4" t="s">
        <v>617</v>
      </c>
      <c r="B26" s="4" t="s">
        <v>618</v>
      </c>
    </row>
    <row r="27" spans="1:4">
      <c r="A27" s="4" t="s">
        <v>619</v>
      </c>
    </row>
    <row r="28" spans="1:4">
      <c r="A28" s="3" t="s">
        <v>599</v>
      </c>
    </row>
    <row r="29" spans="1:4">
      <c r="A29" s="4" t="s">
        <v>600</v>
      </c>
      <c r="B29" s="7" t="n">
        <v>0</v>
      </c>
      <c r="D29" s="7" t="n">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20</v>
      </c>
      <c r="B1" s="2" t="s">
        <v>621</v>
      </c>
      <c r="C1" s="2" t="s">
        <v>2</v>
      </c>
    </row>
    <row r="2" spans="1:3">
      <c r="A2" s="4" t="s">
        <v>622</v>
      </c>
    </row>
    <row r="3" spans="1:3">
      <c r="A3" s="3" t="s">
        <v>623</v>
      </c>
    </row>
    <row r="4" spans="1:3">
      <c r="A4" s="4" t="s">
        <v>615</v>
      </c>
      <c r="C4" s="4" t="s">
        <v>616</v>
      </c>
    </row>
    <row r="5" spans="1:3">
      <c r="A5" s="4" t="s">
        <v>624</v>
      </c>
    </row>
    <row r="6" spans="1:3">
      <c r="A6" s="3" t="s">
        <v>623</v>
      </c>
    </row>
    <row r="7" spans="1:3">
      <c r="A7" s="4" t="s">
        <v>369</v>
      </c>
      <c r="B7" s="7" t="n">
        <v>100000000</v>
      </c>
      <c r="C7" s="7" t="n">
        <v>100000000</v>
      </c>
    </row>
    <row r="8" spans="1:3">
      <c r="A8" s="4" t="s">
        <v>625</v>
      </c>
      <c r="B8" s="4" t="s">
        <v>626</v>
      </c>
    </row>
    <row r="9" spans="1:3">
      <c r="A9" s="4" t="s">
        <v>627</v>
      </c>
    </row>
    <row r="10" spans="1:3">
      <c r="A10" s="3" t="s">
        <v>623</v>
      </c>
    </row>
    <row r="11" spans="1:3">
      <c r="A11" s="4" t="s">
        <v>615</v>
      </c>
      <c r="B11" s="4" t="s">
        <v>628</v>
      </c>
    </row>
    <row r="12" spans="1:3">
      <c r="A12" s="4" t="s">
        <v>629</v>
      </c>
    </row>
    <row r="13" spans="1:3">
      <c r="A13" s="3" t="s">
        <v>623</v>
      </c>
    </row>
    <row r="14" spans="1:3">
      <c r="A14" s="4" t="s">
        <v>615</v>
      </c>
      <c r="B14" s="4" t="s">
        <v>616</v>
      </c>
    </row>
    <row r="15" spans="1:3">
      <c r="A15" s="4" t="s">
        <v>630</v>
      </c>
    </row>
    <row r="16" spans="1:3">
      <c r="A16" s="3" t="s">
        <v>623</v>
      </c>
    </row>
    <row r="17" spans="1:3">
      <c r="A17" s="4" t="s">
        <v>631</v>
      </c>
      <c r="C17" s="4" t="s">
        <v>63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6"/>
    <col customWidth="1" max="2" min="2" width="21"/>
    <col customWidth="1" max="3" min="3" width="29"/>
  </cols>
  <sheetData>
    <row r="1" spans="1:3">
      <c r="A1" s="1" t="s">
        <v>633</v>
      </c>
      <c r="B1" s="2" t="s">
        <v>376</v>
      </c>
      <c r="C1" s="2" t="s">
        <v>597</v>
      </c>
    </row>
    <row r="2" spans="1:3">
      <c r="A2" s="4" t="s">
        <v>367</v>
      </c>
    </row>
    <row r="3" spans="1:3">
      <c r="A3" s="3" t="s">
        <v>634</v>
      </c>
    </row>
    <row r="4" spans="1:3">
      <c r="A4" s="4" t="s">
        <v>613</v>
      </c>
      <c r="C4" s="7" t="n">
        <v>800000000</v>
      </c>
    </row>
    <row r="5" spans="1:3">
      <c r="A5" s="4" t="s">
        <v>606</v>
      </c>
    </row>
    <row r="6" spans="1:3">
      <c r="A6" s="3" t="s">
        <v>634</v>
      </c>
    </row>
    <row r="7" spans="1:3">
      <c r="A7" s="4" t="s">
        <v>607</v>
      </c>
      <c r="C7" s="5" t="n">
        <v>2</v>
      </c>
    </row>
    <row r="8" spans="1:3">
      <c r="A8" s="4" t="s">
        <v>608</v>
      </c>
      <c r="B8" s="4" t="s">
        <v>609</v>
      </c>
    </row>
    <row r="9" spans="1:3">
      <c r="A9" s="4" t="s">
        <v>635</v>
      </c>
    </row>
    <row r="10" spans="1:3">
      <c r="A10" s="3" t="s">
        <v>634</v>
      </c>
    </row>
    <row r="11" spans="1:3">
      <c r="A11" s="4" t="s">
        <v>613</v>
      </c>
      <c r="B11" s="7" t="n">
        <v>200000000</v>
      </c>
    </row>
    <row r="12" spans="1:3">
      <c r="A12" s="4" t="s">
        <v>636</v>
      </c>
    </row>
    <row r="13" spans="1:3">
      <c r="A13" s="3" t="s">
        <v>634</v>
      </c>
    </row>
    <row r="14" spans="1:3">
      <c r="A14" s="4" t="s">
        <v>613</v>
      </c>
      <c r="B14" s="7" t="n">
        <v>600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7</v>
      </c>
      <c r="B1" s="2" t="s">
        <v>68</v>
      </c>
      <c r="D1" s="2" t="s">
        <v>1</v>
      </c>
    </row>
    <row r="2" spans="1:5">
      <c r="B2" s="2" t="s">
        <v>2</v>
      </c>
      <c r="C2" s="2" t="s">
        <v>69</v>
      </c>
      <c r="D2" s="2" t="s">
        <v>2</v>
      </c>
      <c r="E2" s="2" t="s">
        <v>69</v>
      </c>
    </row>
    <row r="3" spans="1:5">
      <c r="A3" s="4" t="s">
        <v>638</v>
      </c>
    </row>
    <row r="4" spans="1:5">
      <c r="A4" s="3" t="s">
        <v>639</v>
      </c>
    </row>
    <row r="5" spans="1:5">
      <c r="A5" s="4" t="s">
        <v>640</v>
      </c>
      <c r="B5" s="7" t="n">
        <v>-3985</v>
      </c>
      <c r="C5" s="7" t="n">
        <v>0</v>
      </c>
      <c r="D5" s="7" t="n">
        <v>1642</v>
      </c>
      <c r="E5"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27</v>
      </c>
    </row>
    <row r="2" spans="1:3">
      <c r="A2" s="4" t="s">
        <v>642</v>
      </c>
    </row>
    <row r="3" spans="1:3">
      <c r="A3" s="3" t="s">
        <v>643</v>
      </c>
    </row>
    <row r="4" spans="1:3">
      <c r="A4" s="4" t="s">
        <v>644</v>
      </c>
      <c r="B4" s="7" t="n">
        <v>1817</v>
      </c>
      <c r="C4" s="7"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27</v>
      </c>
    </row>
    <row r="2" spans="1:3">
      <c r="A2" s="3" t="s">
        <v>646</v>
      </c>
    </row>
    <row r="3" spans="1:3">
      <c r="A3" s="4" t="s">
        <v>37</v>
      </c>
      <c r="B3" s="7" t="n">
        <v>1817000</v>
      </c>
      <c r="C3" s="7" t="n">
        <v>0</v>
      </c>
    </row>
    <row r="4" spans="1:3">
      <c r="A4" s="4" t="s">
        <v>647</v>
      </c>
    </row>
    <row r="5" spans="1:3">
      <c r="A5" s="3" t="s">
        <v>646</v>
      </c>
    </row>
    <row r="6" spans="1:3">
      <c r="A6" s="4" t="s">
        <v>155</v>
      </c>
      <c r="C6" s="7" t="n">
        <v>0</v>
      </c>
    </row>
    <row r="7" spans="1:3">
      <c r="A7" s="4" t="s">
        <v>648</v>
      </c>
    </row>
    <row r="8" spans="1:3">
      <c r="A8" s="3" t="s">
        <v>646</v>
      </c>
    </row>
    <row r="9" spans="1:3">
      <c r="A9" s="4" t="s">
        <v>37</v>
      </c>
      <c r="B9" s="5" t="n">
        <v>1817000</v>
      </c>
    </row>
    <row r="10" spans="1:3">
      <c r="A10" s="4" t="s">
        <v>649</v>
      </c>
    </row>
    <row r="11" spans="1:3">
      <c r="A11" s="3" t="s">
        <v>646</v>
      </c>
    </row>
    <row r="12" spans="1:3">
      <c r="A12" s="4" t="s">
        <v>37</v>
      </c>
      <c r="B12" s="5" t="n">
        <v>0</v>
      </c>
    </row>
    <row r="13" spans="1:3">
      <c r="A13" s="4" t="s">
        <v>650</v>
      </c>
    </row>
    <row r="14" spans="1:3">
      <c r="A14" s="3" t="s">
        <v>646</v>
      </c>
    </row>
    <row r="15" spans="1:3">
      <c r="A15" s="4" t="s">
        <v>37</v>
      </c>
      <c r="B15" s="5" t="n">
        <v>1817000</v>
      </c>
    </row>
    <row r="16" spans="1:3">
      <c r="A16" s="4" t="s">
        <v>651</v>
      </c>
    </row>
    <row r="17" spans="1:3">
      <c r="A17" s="3" t="s">
        <v>646</v>
      </c>
    </row>
    <row r="18" spans="1:3">
      <c r="A18" s="4" t="s">
        <v>37</v>
      </c>
      <c r="B18" s="7"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52</v>
      </c>
      <c r="B1" s="2" t="s">
        <v>68</v>
      </c>
    </row>
    <row r="2" spans="1:4">
      <c r="B2" s="2" t="s">
        <v>69</v>
      </c>
      <c r="C2" s="2" t="s">
        <v>653</v>
      </c>
      <c r="D2" s="2" t="s">
        <v>654</v>
      </c>
    </row>
    <row r="3" spans="1:4">
      <c r="A3" s="3" t="s">
        <v>655</v>
      </c>
    </row>
    <row r="4" spans="1:4">
      <c r="A4" s="4" t="s">
        <v>656</v>
      </c>
      <c r="B4" s="7" t="n">
        <v>1120</v>
      </c>
      <c r="C4" s="7" t="n">
        <v>1180</v>
      </c>
      <c r="D4" s="7" t="n">
        <v>1836</v>
      </c>
    </row>
    <row r="5" spans="1:4">
      <c r="A5" s="4" t="s">
        <v>657</v>
      </c>
      <c r="B5" s="5" t="n">
        <v>5</v>
      </c>
      <c r="C5" s="5" t="n">
        <v>675</v>
      </c>
      <c r="D5" s="5" t="n">
        <v>-26</v>
      </c>
    </row>
    <row r="6" spans="1:4">
      <c r="A6" s="4" t="s">
        <v>658</v>
      </c>
      <c r="B6" s="5" t="n">
        <v>-1125</v>
      </c>
      <c r="C6" s="5" t="n">
        <v>-735</v>
      </c>
      <c r="D6" s="5" t="n">
        <v>-630</v>
      </c>
    </row>
    <row r="7" spans="1:4">
      <c r="A7" s="4" t="s">
        <v>659</v>
      </c>
      <c r="B7" s="7" t="n">
        <v>0</v>
      </c>
      <c r="C7" s="7" t="n">
        <v>1120</v>
      </c>
      <c r="D7" s="7" t="n">
        <v>118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27</v>
      </c>
    </row>
    <row r="2" spans="1:3">
      <c r="A2" s="4" t="s">
        <v>661</v>
      </c>
    </row>
    <row r="3" spans="1:3">
      <c r="A3" s="3" t="s">
        <v>662</v>
      </c>
    </row>
    <row r="4" spans="1:3">
      <c r="A4" s="4" t="s">
        <v>46</v>
      </c>
      <c r="B4" s="7" t="n">
        <v>991564</v>
      </c>
      <c r="C4" s="7" t="n">
        <v>898215</v>
      </c>
    </row>
    <row r="5" spans="1:3">
      <c r="A5" s="4" t="s">
        <v>663</v>
      </c>
    </row>
    <row r="6" spans="1:3">
      <c r="A6" s="3" t="s">
        <v>662</v>
      </c>
    </row>
    <row r="7" spans="1:3">
      <c r="A7" s="4" t="s">
        <v>46</v>
      </c>
      <c r="B7" s="5" t="n">
        <v>991564</v>
      </c>
      <c r="C7" s="5" t="n">
        <v>898215</v>
      </c>
    </row>
    <row r="8" spans="1:3">
      <c r="A8" s="4" t="s">
        <v>664</v>
      </c>
    </row>
    <row r="9" spans="1:3">
      <c r="A9" s="3" t="s">
        <v>662</v>
      </c>
    </row>
    <row r="10" spans="1:3">
      <c r="A10" s="4" t="s">
        <v>46</v>
      </c>
      <c r="B10" s="5" t="n">
        <v>0</v>
      </c>
      <c r="C10" s="5" t="n">
        <v>0</v>
      </c>
    </row>
    <row r="11" spans="1:3">
      <c r="A11" s="4" t="s">
        <v>665</v>
      </c>
    </row>
    <row r="12" spans="1:3">
      <c r="A12" s="3" t="s">
        <v>662</v>
      </c>
    </row>
    <row r="13" spans="1:3">
      <c r="A13" s="4" t="s">
        <v>46</v>
      </c>
      <c r="B13" s="5" t="n">
        <v>0</v>
      </c>
      <c r="C13" s="5" t="n">
        <v>0</v>
      </c>
    </row>
    <row r="14" spans="1:3">
      <c r="A14" s="4" t="s">
        <v>666</v>
      </c>
    </row>
    <row r="15" spans="1:3">
      <c r="A15" s="3" t="s">
        <v>662</v>
      </c>
    </row>
    <row r="16" spans="1:3">
      <c r="A16" s="4" t="s">
        <v>46</v>
      </c>
      <c r="B16" s="5" t="n">
        <v>0</v>
      </c>
      <c r="C16" s="5" t="n">
        <v>0</v>
      </c>
    </row>
    <row r="17" spans="1:3">
      <c r="A17" s="4" t="s">
        <v>667</v>
      </c>
    </row>
    <row r="18" spans="1:3">
      <c r="A18" s="3" t="s">
        <v>662</v>
      </c>
    </row>
    <row r="19" spans="1:3">
      <c r="A19" s="4" t="s">
        <v>46</v>
      </c>
      <c r="B19" s="5" t="n">
        <v>0</v>
      </c>
      <c r="C19" s="5" t="n">
        <v>0</v>
      </c>
    </row>
    <row r="20" spans="1:3">
      <c r="A20" s="4" t="s">
        <v>668</v>
      </c>
    </row>
    <row r="21" spans="1:3">
      <c r="A21" s="3" t="s">
        <v>662</v>
      </c>
    </row>
    <row r="22" spans="1:3">
      <c r="A22" s="4" t="s">
        <v>46</v>
      </c>
      <c r="B22" s="5" t="n">
        <v>0</v>
      </c>
      <c r="C22" s="5" t="n">
        <v>0</v>
      </c>
    </row>
    <row r="23" spans="1:3">
      <c r="A23" s="4" t="s">
        <v>669</v>
      </c>
    </row>
    <row r="24" spans="1:3">
      <c r="A24" s="3" t="s">
        <v>662</v>
      </c>
    </row>
    <row r="25" spans="1:3">
      <c r="A25" s="4" t="s">
        <v>46</v>
      </c>
      <c r="B25" s="5" t="n">
        <v>0</v>
      </c>
      <c r="C25" s="5" t="n">
        <v>0</v>
      </c>
    </row>
    <row r="26" spans="1:3">
      <c r="A26" s="4" t="s">
        <v>670</v>
      </c>
    </row>
    <row r="27" spans="1:3">
      <c r="A27" s="3" t="s">
        <v>662</v>
      </c>
    </row>
    <row r="28" spans="1:3">
      <c r="A28" s="4" t="s">
        <v>46</v>
      </c>
      <c r="B28" s="5" t="n">
        <v>0</v>
      </c>
      <c r="C28" s="5" t="n">
        <v>0</v>
      </c>
    </row>
    <row r="29" spans="1:3">
      <c r="A29" s="4" t="s">
        <v>671</v>
      </c>
    </row>
    <row r="30" spans="1:3">
      <c r="A30" s="3" t="s">
        <v>662</v>
      </c>
    </row>
    <row r="31" spans="1:3">
      <c r="A31" s="4" t="s">
        <v>46</v>
      </c>
      <c r="B31" s="5" t="n">
        <v>990835</v>
      </c>
      <c r="C31" s="5" t="n">
        <v>916369</v>
      </c>
    </row>
    <row r="32" spans="1:3">
      <c r="A32" s="4" t="s">
        <v>672</v>
      </c>
    </row>
    <row r="33" spans="1:3">
      <c r="A33" s="3" t="s">
        <v>662</v>
      </c>
    </row>
    <row r="34" spans="1:3">
      <c r="A34" s="4" t="s">
        <v>46</v>
      </c>
      <c r="B34" s="5" t="n">
        <v>990835</v>
      </c>
      <c r="C34" s="5" t="n">
        <v>916369</v>
      </c>
    </row>
    <row r="35" spans="1:3">
      <c r="A35" s="4" t="s">
        <v>673</v>
      </c>
    </row>
    <row r="36" spans="1:3">
      <c r="A36" s="3" t="s">
        <v>662</v>
      </c>
    </row>
    <row r="37" spans="1:3">
      <c r="A37" s="4" t="s">
        <v>46</v>
      </c>
      <c r="B37" s="7" t="n">
        <v>0</v>
      </c>
      <c r="C37" s="7"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74</v>
      </c>
      <c r="B1" s="2" t="s">
        <v>2</v>
      </c>
      <c r="C1" s="2" t="s">
        <v>27</v>
      </c>
    </row>
    <row r="2" spans="1:3">
      <c r="A2" s="3" t="s">
        <v>230</v>
      </c>
    </row>
    <row r="3" spans="1:3">
      <c r="A3" s="4" t="s">
        <v>675</v>
      </c>
      <c r="B3" s="7" t="n">
        <v>0</v>
      </c>
      <c r="C3" s="7"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6</v>
      </c>
      <c r="B1" s="2" t="s">
        <v>68</v>
      </c>
      <c r="D1" s="2" t="s">
        <v>1</v>
      </c>
    </row>
    <row r="2" spans="1:5">
      <c r="B2" s="2" t="s">
        <v>2</v>
      </c>
      <c r="C2" s="2" t="s">
        <v>69</v>
      </c>
      <c r="D2" s="2" t="s">
        <v>2</v>
      </c>
      <c r="E2" s="2" t="s">
        <v>69</v>
      </c>
    </row>
    <row r="3" spans="1:5">
      <c r="A3" s="3" t="s">
        <v>230</v>
      </c>
    </row>
    <row r="4" spans="1:5">
      <c r="A4" s="4" t="s">
        <v>677</v>
      </c>
      <c r="B4" s="7" t="n">
        <v>176</v>
      </c>
      <c r="C4" s="7" t="n">
        <v>183</v>
      </c>
      <c r="D4" s="7" t="n">
        <v>526</v>
      </c>
      <c r="E4" s="7" t="n">
        <v>542</v>
      </c>
    </row>
    <row r="5" spans="1:5">
      <c r="A5" s="4" t="s">
        <v>678</v>
      </c>
      <c r="B5" s="5" t="n">
        <v>94</v>
      </c>
      <c r="C5" s="5" t="n">
        <v>87</v>
      </c>
      <c r="D5" s="5" t="n">
        <v>270</v>
      </c>
      <c r="E5" s="5" t="n">
        <v>234</v>
      </c>
    </row>
    <row r="6" spans="1:5">
      <c r="A6" s="4" t="s">
        <v>679</v>
      </c>
      <c r="B6" s="5" t="n">
        <v>77</v>
      </c>
      <c r="C6" s="5" t="n">
        <v>0</v>
      </c>
      <c r="D6" s="5" t="n">
        <v>25</v>
      </c>
      <c r="E6" s="5" t="n">
        <v>0</v>
      </c>
    </row>
    <row r="7" spans="1:5">
      <c r="A7" s="4" t="s">
        <v>680</v>
      </c>
      <c r="B7" s="5" t="n">
        <v>201</v>
      </c>
      <c r="C7" s="5" t="n">
        <v>-78</v>
      </c>
      <c r="D7" s="5" t="n">
        <v>226</v>
      </c>
      <c r="E7" s="5" t="n">
        <v>514</v>
      </c>
    </row>
    <row r="8" spans="1:5">
      <c r="A8" s="4" t="s">
        <v>681</v>
      </c>
      <c r="B8" s="5" t="n">
        <v>-4</v>
      </c>
      <c r="C8" s="5" t="n">
        <v>-7</v>
      </c>
      <c r="D8" s="5" t="n">
        <v>-14</v>
      </c>
      <c r="E8" s="5" t="n">
        <v>-22</v>
      </c>
    </row>
    <row r="9" spans="1:5">
      <c r="A9" s="4" t="s">
        <v>682</v>
      </c>
      <c r="B9" s="5" t="n">
        <v>-16</v>
      </c>
      <c r="C9" s="5" t="n">
        <v>-41</v>
      </c>
      <c r="D9" s="5" t="n">
        <v>2</v>
      </c>
      <c r="E9" s="5" t="n">
        <v>-36</v>
      </c>
    </row>
    <row r="10" spans="1:5">
      <c r="A10" s="4" t="s">
        <v>683</v>
      </c>
      <c r="B10" s="5" t="n">
        <v>0</v>
      </c>
      <c r="C10" s="5" t="n">
        <v>-84</v>
      </c>
      <c r="D10" s="5" t="n">
        <v>0</v>
      </c>
      <c r="E10" s="5" t="n">
        <v>-91</v>
      </c>
    </row>
    <row r="11" spans="1:5">
      <c r="A11" s="4" t="s">
        <v>684</v>
      </c>
      <c r="B11" s="5" t="n">
        <v>-17</v>
      </c>
      <c r="C11" s="5" t="n">
        <v>-34</v>
      </c>
      <c r="D11" s="5" t="n">
        <v>-17</v>
      </c>
      <c r="E11" s="5" t="n">
        <v>-34</v>
      </c>
    </row>
    <row r="12" spans="1:5">
      <c r="A12" s="4" t="s">
        <v>685</v>
      </c>
      <c r="B12" s="7" t="n">
        <v>511</v>
      </c>
      <c r="C12" s="7" t="n">
        <v>26</v>
      </c>
      <c r="D12" s="7" t="n">
        <v>1018</v>
      </c>
      <c r="E12" s="7" t="n">
        <v>1107</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27</v>
      </c>
    </row>
    <row r="2" spans="1:3">
      <c r="A2" s="3" t="s">
        <v>189</v>
      </c>
    </row>
    <row r="3" spans="1:3">
      <c r="A3" s="4" t="s">
        <v>687</v>
      </c>
      <c r="B3" s="7" t="n">
        <v>37426</v>
      </c>
      <c r="C3" s="7" t="n">
        <v>52312</v>
      </c>
    </row>
    <row r="4" spans="1:3">
      <c r="A4" s="4" t="s">
        <v>688</v>
      </c>
      <c r="B4" s="5" t="n">
        <v>-692</v>
      </c>
      <c r="C4" s="5" t="n">
        <v>-785</v>
      </c>
    </row>
    <row r="5" spans="1:3">
      <c r="A5" s="4" t="s">
        <v>689</v>
      </c>
      <c r="B5" s="7" t="n">
        <v>36734</v>
      </c>
      <c r="C5" s="7" t="n">
        <v>5152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0</v>
      </c>
      <c r="B1" s="2" t="s">
        <v>691</v>
      </c>
      <c r="C1" s="2" t="s">
        <v>2</v>
      </c>
      <c r="D1" s="2" t="s">
        <v>27</v>
      </c>
    </row>
    <row r="2" spans="1:4">
      <c r="A2" s="3" t="s">
        <v>189</v>
      </c>
    </row>
    <row r="3" spans="1:4">
      <c r="A3" s="4" t="s">
        <v>692</v>
      </c>
      <c r="C3" s="7" t="n">
        <v>12590</v>
      </c>
      <c r="D3" s="7" t="n">
        <v>6509</v>
      </c>
    </row>
    <row r="4" spans="1:4">
      <c r="A4" s="4" t="s">
        <v>693</v>
      </c>
      <c r="C4" s="5" t="n">
        <v>10042</v>
      </c>
      <c r="D4" s="5" t="n">
        <v>10935</v>
      </c>
    </row>
    <row r="5" spans="1:4">
      <c r="A5" s="4" t="s">
        <v>694</v>
      </c>
      <c r="C5" s="5" t="n">
        <v>11552</v>
      </c>
      <c r="D5" s="5" t="n">
        <v>10737</v>
      </c>
    </row>
    <row r="6" spans="1:4">
      <c r="A6" s="4" t="s">
        <v>160</v>
      </c>
      <c r="C6" s="5" t="n">
        <v>2700</v>
      </c>
      <c r="D6" s="5" t="n">
        <v>2700</v>
      </c>
    </row>
    <row r="7" spans="1:4">
      <c r="A7" s="4" t="s">
        <v>695</v>
      </c>
      <c r="C7" s="5" t="n">
        <v>1858</v>
      </c>
      <c r="D7" s="5" t="n">
        <v>3185</v>
      </c>
    </row>
    <row r="8" spans="1:4">
      <c r="A8" s="4" t="s">
        <v>696</v>
      </c>
      <c r="C8" s="5" t="n">
        <v>38742</v>
      </c>
      <c r="D8" s="7" t="n">
        <v>34066</v>
      </c>
    </row>
    <row r="9" spans="1:4">
      <c r="A9" s="3" t="s">
        <v>697</v>
      </c>
    </row>
    <row r="10" spans="1:4">
      <c r="A10" s="4" t="s">
        <v>698</v>
      </c>
      <c r="C10" s="7" t="n">
        <v>800</v>
      </c>
    </row>
    <row r="11" spans="1:4">
      <c r="A11" s="4" t="s">
        <v>699</v>
      </c>
    </row>
    <row r="12" spans="1:4">
      <c r="A12" s="3" t="s">
        <v>697</v>
      </c>
    </row>
    <row r="13" spans="1:4">
      <c r="A13" s="4" t="s">
        <v>700</v>
      </c>
      <c r="B13" s="4" t="s">
        <v>70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74"/>
    <col customWidth="1" max="2" min="2" width="21"/>
  </cols>
  <sheetData>
    <row r="1" spans="1:2">
      <c r="A1" s="1" t="s">
        <v>702</v>
      </c>
      <c r="B1" s="2" t="s">
        <v>1</v>
      </c>
    </row>
    <row r="2" spans="1:2">
      <c r="B2" s="2" t="s">
        <v>376</v>
      </c>
    </row>
    <row r="3" spans="1:2">
      <c r="A3" s="3" t="s">
        <v>703</v>
      </c>
    </row>
    <row r="4" spans="1:2">
      <c r="A4" s="4" t="s">
        <v>704</v>
      </c>
      <c r="B4" s="7" t="n">
        <v>51731</v>
      </c>
    </row>
    <row r="5" spans="1:2">
      <c r="A5" s="4" t="s">
        <v>705</v>
      </c>
      <c r="B5" s="5" t="n">
        <v>0</v>
      </c>
    </row>
    <row r="6" spans="1:2">
      <c r="A6" s="4" t="s">
        <v>706</v>
      </c>
      <c r="B6" s="5" t="n">
        <v>51731</v>
      </c>
    </row>
    <row r="7" spans="1:2">
      <c r="A7" s="4" t="s">
        <v>707</v>
      </c>
      <c r="B7" s="5" t="n">
        <v>23056</v>
      </c>
    </row>
    <row r="8" spans="1:2">
      <c r="A8" s="4" t="s">
        <v>708</v>
      </c>
      <c r="B8" s="5" t="n">
        <v>74787</v>
      </c>
    </row>
    <row r="9" spans="1:2">
      <c r="A9" s="4" t="s">
        <v>709</v>
      </c>
      <c r="B9" s="5" t="n">
        <v>0</v>
      </c>
    </row>
    <row r="10" spans="1:2">
      <c r="A10" s="4" t="s">
        <v>710</v>
      </c>
      <c r="B10" s="5" t="n">
        <v>74787</v>
      </c>
    </row>
    <row r="11" spans="1:2">
      <c r="A11" s="4" t="s">
        <v>337</v>
      </c>
    </row>
    <row r="12" spans="1:2">
      <c r="A12" s="3" t="s">
        <v>703</v>
      </c>
    </row>
    <row r="13" spans="1:2">
      <c r="A13" s="4" t="s">
        <v>704</v>
      </c>
      <c r="B13" s="5" t="n">
        <v>51731</v>
      </c>
    </row>
    <row r="14" spans="1:2">
      <c r="A14" s="4" t="s">
        <v>705</v>
      </c>
      <c r="B14" s="5" t="n">
        <v>0</v>
      </c>
    </row>
    <row r="15" spans="1:2">
      <c r="A15" s="4" t="s">
        <v>706</v>
      </c>
      <c r="B15" s="5" t="n">
        <v>51731</v>
      </c>
    </row>
    <row r="16" spans="1:2">
      <c r="A16" s="4" t="s">
        <v>707</v>
      </c>
      <c r="B16" s="5" t="n">
        <v>0</v>
      </c>
    </row>
    <row r="17" spans="1:2">
      <c r="A17" s="4" t="s">
        <v>708</v>
      </c>
      <c r="B17" s="5" t="n">
        <v>51731</v>
      </c>
    </row>
    <row r="18" spans="1:2">
      <c r="A18" s="4" t="s">
        <v>709</v>
      </c>
      <c r="B18" s="5" t="n">
        <v>0</v>
      </c>
    </row>
    <row r="19" spans="1:2">
      <c r="A19" s="4" t="s">
        <v>710</v>
      </c>
      <c r="B19" s="5" t="n">
        <v>51731</v>
      </c>
    </row>
    <row r="20" spans="1:2">
      <c r="A20" s="4" t="s">
        <v>342</v>
      </c>
    </row>
    <row r="21" spans="1:2">
      <c r="A21" s="3" t="s">
        <v>703</v>
      </c>
    </row>
    <row r="22" spans="1:2">
      <c r="A22" s="4" t="s">
        <v>704</v>
      </c>
      <c r="B22" s="5" t="n">
        <v>0</v>
      </c>
    </row>
    <row r="23" spans="1:2">
      <c r="A23" s="4" t="s">
        <v>705</v>
      </c>
      <c r="B23" s="5" t="n">
        <v>0</v>
      </c>
    </row>
    <row r="24" spans="1:2">
      <c r="A24" s="4" t="s">
        <v>706</v>
      </c>
      <c r="B24" s="5" t="n">
        <v>0</v>
      </c>
    </row>
    <row r="25" spans="1:2">
      <c r="A25" s="4" t="s">
        <v>707</v>
      </c>
      <c r="B25" s="5" t="n">
        <v>0</v>
      </c>
    </row>
    <row r="26" spans="1:2">
      <c r="A26" s="4" t="s">
        <v>708</v>
      </c>
      <c r="B26" s="5" t="n">
        <v>0</v>
      </c>
    </row>
    <row r="27" spans="1:2">
      <c r="A27" s="4" t="s">
        <v>709</v>
      </c>
      <c r="B27" s="5" t="n">
        <v>0</v>
      </c>
    </row>
    <row r="28" spans="1:2">
      <c r="A28" s="4" t="s">
        <v>710</v>
      </c>
      <c r="B28" s="5" t="n">
        <v>0</v>
      </c>
    </row>
    <row r="29" spans="1:2">
      <c r="A29" s="4" t="s">
        <v>347</v>
      </c>
    </row>
    <row r="30" spans="1:2">
      <c r="A30" s="3" t="s">
        <v>703</v>
      </c>
    </row>
    <row r="31" spans="1:2">
      <c r="A31" s="4" t="s">
        <v>704</v>
      </c>
      <c r="B31" s="5" t="n">
        <v>0</v>
      </c>
    </row>
    <row r="32" spans="1:2">
      <c r="A32" s="4" t="s">
        <v>705</v>
      </c>
      <c r="B32" s="5" t="n">
        <v>0</v>
      </c>
    </row>
    <row r="33" spans="1:2">
      <c r="A33" s="4" t="s">
        <v>706</v>
      </c>
      <c r="B33" s="5" t="n">
        <v>0</v>
      </c>
    </row>
    <row r="34" spans="1:2">
      <c r="A34" s="4" t="s">
        <v>707</v>
      </c>
      <c r="B34" s="5" t="n">
        <v>0</v>
      </c>
    </row>
    <row r="35" spans="1:2">
      <c r="A35" s="4" t="s">
        <v>708</v>
      </c>
      <c r="B35" s="5" t="n">
        <v>0</v>
      </c>
    </row>
    <row r="36" spans="1:2">
      <c r="A36" s="4" t="s">
        <v>709</v>
      </c>
      <c r="B36" s="5" t="n">
        <v>0</v>
      </c>
    </row>
    <row r="37" spans="1:2">
      <c r="A37" s="4" t="s">
        <v>710</v>
      </c>
      <c r="B37" s="5" t="n">
        <v>0</v>
      </c>
    </row>
    <row r="38" spans="1:2">
      <c r="A38" s="4" t="s">
        <v>352</v>
      </c>
    </row>
    <row r="39" spans="1:2">
      <c r="A39" s="3" t="s">
        <v>703</v>
      </c>
    </row>
    <row r="40" spans="1:2">
      <c r="A40" s="4" t="s">
        <v>704</v>
      </c>
      <c r="B40" s="5" t="n">
        <v>0</v>
      </c>
    </row>
    <row r="41" spans="1:2">
      <c r="A41" s="4" t="s">
        <v>705</v>
      </c>
      <c r="B41" s="5" t="n">
        <v>0</v>
      </c>
    </row>
    <row r="42" spans="1:2">
      <c r="A42" s="4" t="s">
        <v>706</v>
      </c>
      <c r="B42" s="5" t="n">
        <v>0</v>
      </c>
    </row>
    <row r="43" spans="1:2">
      <c r="A43" s="4" t="s">
        <v>707</v>
      </c>
      <c r="B43" s="5" t="n">
        <v>23056</v>
      </c>
    </row>
    <row r="44" spans="1:2">
      <c r="A44" s="4" t="s">
        <v>708</v>
      </c>
      <c r="B44" s="5" t="n">
        <v>23056</v>
      </c>
    </row>
    <row r="45" spans="1:2">
      <c r="A45" s="4" t="s">
        <v>709</v>
      </c>
      <c r="B45" s="5" t="n">
        <v>0</v>
      </c>
    </row>
    <row r="46" spans="1:2">
      <c r="A46" s="4" t="s">
        <v>710</v>
      </c>
      <c r="B46" s="7" t="n">
        <v>2305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711</v>
      </c>
      <c r="B1" s="2" t="s">
        <v>68</v>
      </c>
      <c r="D1" s="2" t="s">
        <v>1</v>
      </c>
    </row>
    <row r="2" spans="1:7">
      <c r="B2" s="2" t="s">
        <v>2</v>
      </c>
      <c r="C2" s="2" t="s">
        <v>69</v>
      </c>
      <c r="D2" s="2" t="s">
        <v>2</v>
      </c>
      <c r="E2" s="2" t="s">
        <v>69</v>
      </c>
      <c r="F2" s="2" t="s">
        <v>712</v>
      </c>
      <c r="G2" s="2" t="s">
        <v>27</v>
      </c>
    </row>
    <row r="3" spans="1:7">
      <c r="A3" s="3" t="s">
        <v>713</v>
      </c>
    </row>
    <row r="4" spans="1:7">
      <c r="A4" s="4" t="s">
        <v>714</v>
      </c>
      <c r="B4" s="7" t="n">
        <v>-1729</v>
      </c>
      <c r="D4" s="7" t="n">
        <v>-1729</v>
      </c>
      <c r="G4" s="7" t="n">
        <v>-5808</v>
      </c>
    </row>
    <row r="5" spans="1:7">
      <c r="A5" s="3" t="s">
        <v>715</v>
      </c>
    </row>
    <row r="6" spans="1:7">
      <c r="A6" s="4" t="s">
        <v>716</v>
      </c>
      <c r="B6" s="5" t="n">
        <v>6731</v>
      </c>
      <c r="D6" s="5" t="n">
        <v>6731</v>
      </c>
      <c r="G6" s="5" t="n">
        <v>7895</v>
      </c>
    </row>
    <row r="7" spans="1:7">
      <c r="A7" s="4" t="s">
        <v>717</v>
      </c>
      <c r="B7" s="5" t="n">
        <v>5002</v>
      </c>
      <c r="D7" s="5" t="n">
        <v>5002</v>
      </c>
      <c r="G7" s="5" t="n">
        <v>2087</v>
      </c>
    </row>
    <row r="8" spans="1:7">
      <c r="A8" s="4" t="s">
        <v>718</v>
      </c>
      <c r="B8" s="5" t="n">
        <v>900</v>
      </c>
      <c r="C8" s="7" t="n">
        <v>700</v>
      </c>
      <c r="D8" s="5" t="n">
        <v>300</v>
      </c>
      <c r="E8" s="7" t="n">
        <v>200</v>
      </c>
    </row>
    <row r="9" spans="1:7">
      <c r="A9" s="4" t="s">
        <v>719</v>
      </c>
    </row>
    <row r="10" spans="1:7">
      <c r="A10" s="3" t="s">
        <v>715</v>
      </c>
    </row>
    <row r="11" spans="1:7">
      <c r="A11" s="4" t="s">
        <v>720</v>
      </c>
      <c r="B11" s="5" t="n">
        <v>858</v>
      </c>
      <c r="D11" s="5" t="n">
        <v>858</v>
      </c>
      <c r="G11" s="5" t="n">
        <v>981</v>
      </c>
    </row>
    <row r="12" spans="1:7">
      <c r="A12" s="4" t="s">
        <v>721</v>
      </c>
    </row>
    <row r="13" spans="1:7">
      <c r="A13" s="3" t="s">
        <v>713</v>
      </c>
    </row>
    <row r="14" spans="1:7">
      <c r="A14" s="4" t="s">
        <v>722</v>
      </c>
      <c r="B14" s="5" t="n">
        <v>0</v>
      </c>
      <c r="D14" s="5" t="n">
        <v>0</v>
      </c>
      <c r="G14" s="5" t="n">
        <v>3616</v>
      </c>
    </row>
    <row r="15" spans="1:7">
      <c r="A15" s="4" t="s">
        <v>714</v>
      </c>
      <c r="B15" s="5" t="n">
        <v>0</v>
      </c>
      <c r="D15" s="5" t="n">
        <v>0</v>
      </c>
      <c r="G15" s="5" t="n">
        <v>-3616</v>
      </c>
    </row>
    <row r="16" spans="1:7">
      <c r="A16" s="4" t="s">
        <v>723</v>
      </c>
      <c r="B16" s="5" t="n">
        <v>0</v>
      </c>
      <c r="D16" s="5" t="n">
        <v>0</v>
      </c>
      <c r="G16" s="5" t="n">
        <v>0</v>
      </c>
    </row>
    <row r="17" spans="1:7">
      <c r="A17" s="4" t="s">
        <v>724</v>
      </c>
    </row>
    <row r="18" spans="1:7">
      <c r="A18" s="3" t="s">
        <v>713</v>
      </c>
    </row>
    <row r="19" spans="1:7">
      <c r="A19" s="4" t="s">
        <v>722</v>
      </c>
      <c r="B19" s="5" t="n">
        <v>1405</v>
      </c>
      <c r="D19" s="5" t="n">
        <v>1405</v>
      </c>
      <c r="F19" s="7" t="n">
        <v>1100</v>
      </c>
      <c r="G19" s="5" t="n">
        <v>0</v>
      </c>
    </row>
    <row r="20" spans="1:7">
      <c r="A20" s="4" t="s">
        <v>714</v>
      </c>
      <c r="B20" s="5" t="n">
        <v>-27</v>
      </c>
      <c r="D20" s="5" t="n">
        <v>-27</v>
      </c>
      <c r="G20" s="5" t="n">
        <v>0</v>
      </c>
    </row>
    <row r="21" spans="1:7">
      <c r="A21" s="4" t="s">
        <v>723</v>
      </c>
      <c r="B21" s="5" t="n">
        <v>1378</v>
      </c>
      <c r="D21" s="7" t="n">
        <v>1378</v>
      </c>
      <c r="G21" s="5" t="n">
        <v>0</v>
      </c>
    </row>
    <row r="22" spans="1:7">
      <c r="A22" s="4" t="s">
        <v>725</v>
      </c>
      <c r="D22" s="4" t="s">
        <v>726</v>
      </c>
    </row>
    <row r="23" spans="1:7">
      <c r="A23" s="4" t="s">
        <v>727</v>
      </c>
    </row>
    <row r="24" spans="1:7">
      <c r="A24" s="3" t="s">
        <v>713</v>
      </c>
    </row>
    <row r="25" spans="1:7">
      <c r="A25" s="4" t="s">
        <v>722</v>
      </c>
      <c r="B25" s="5" t="n">
        <v>1900</v>
      </c>
      <c r="D25" s="7" t="n">
        <v>1900</v>
      </c>
      <c r="G25" s="5" t="n">
        <v>0</v>
      </c>
    </row>
    <row r="26" spans="1:7">
      <c r="A26" s="4" t="s">
        <v>714</v>
      </c>
      <c r="B26" s="5" t="n">
        <v>-24</v>
      </c>
      <c r="D26" s="5" t="n">
        <v>-24</v>
      </c>
      <c r="G26" s="5" t="n">
        <v>0</v>
      </c>
    </row>
    <row r="27" spans="1:7">
      <c r="A27" s="4" t="s">
        <v>723</v>
      </c>
      <c r="B27" s="5" t="n">
        <v>1876</v>
      </c>
      <c r="D27" s="5" t="n">
        <v>1876</v>
      </c>
      <c r="G27" s="5" t="n">
        <v>0</v>
      </c>
    </row>
    <row r="28" spans="1:7">
      <c r="A28" s="4" t="s">
        <v>152</v>
      </c>
    </row>
    <row r="29" spans="1:7">
      <c r="A29" s="3" t="s">
        <v>713</v>
      </c>
    </row>
    <row r="30" spans="1:7">
      <c r="A30" s="4" t="s">
        <v>722</v>
      </c>
      <c r="B30" s="5" t="n">
        <v>2568</v>
      </c>
      <c r="D30" s="5" t="n">
        <v>2568</v>
      </c>
      <c r="G30" s="5" t="n">
        <v>3298</v>
      </c>
    </row>
    <row r="31" spans="1:7">
      <c r="A31" s="4" t="s">
        <v>714</v>
      </c>
      <c r="B31" s="5" t="n">
        <v>-1678</v>
      </c>
      <c r="D31" s="5" t="n">
        <v>-1678</v>
      </c>
      <c r="G31" s="5" t="n">
        <v>-2192</v>
      </c>
    </row>
    <row r="32" spans="1:7">
      <c r="A32" s="4" t="s">
        <v>723</v>
      </c>
      <c r="B32" s="7" t="n">
        <v>890</v>
      </c>
      <c r="D32" s="7" t="n">
        <v>890</v>
      </c>
      <c r="G32" s="7" t="n">
        <v>110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2</v>
      </c>
      <c r="C1" s="2" t="s">
        <v>27</v>
      </c>
    </row>
    <row r="2" spans="1:3">
      <c r="A2" s="3" t="s">
        <v>189</v>
      </c>
    </row>
    <row r="3" spans="1:3">
      <c r="A3" s="4" t="s">
        <v>729</v>
      </c>
      <c r="B3" s="7" t="n">
        <v>21436</v>
      </c>
      <c r="C3" s="7" t="n">
        <v>18160</v>
      </c>
    </row>
    <row r="4" spans="1:3">
      <c r="A4" s="4" t="s">
        <v>730</v>
      </c>
      <c r="B4" s="5" t="n">
        <v>39447</v>
      </c>
      <c r="C4" s="5" t="n">
        <v>43884</v>
      </c>
    </row>
    <row r="5" spans="1:3">
      <c r="A5" s="4" t="s">
        <v>731</v>
      </c>
      <c r="B5" s="5" t="n">
        <v>44781</v>
      </c>
      <c r="C5" s="5" t="n">
        <v>34904</v>
      </c>
    </row>
    <row r="6" spans="1:3">
      <c r="A6" s="4" t="s">
        <v>732</v>
      </c>
      <c r="B6" s="5" t="n">
        <v>420</v>
      </c>
      <c r="C6" s="5" t="n">
        <v>5586</v>
      </c>
    </row>
    <row r="7" spans="1:3">
      <c r="A7" s="4" t="s">
        <v>733</v>
      </c>
      <c r="B7" s="5" t="n">
        <v>15525</v>
      </c>
      <c r="C7" s="5" t="n">
        <v>13848</v>
      </c>
    </row>
    <row r="8" spans="1:3">
      <c r="A8" s="4" t="s">
        <v>734</v>
      </c>
      <c r="B8" s="5" t="n">
        <v>19721</v>
      </c>
      <c r="C8" s="5" t="n">
        <v>23146</v>
      </c>
    </row>
    <row r="9" spans="1:3">
      <c r="A9" s="4" t="s">
        <v>735</v>
      </c>
      <c r="B9" s="7" t="n">
        <v>141330</v>
      </c>
      <c r="C9" s="7" t="n">
        <v>13952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v>
      </c>
      <c r="C1" s="2" t="s">
        <v>27</v>
      </c>
    </row>
    <row r="2" spans="1:3">
      <c r="A2" s="3" t="s">
        <v>189</v>
      </c>
    </row>
    <row r="3" spans="1:3">
      <c r="A3" s="4" t="s">
        <v>469</v>
      </c>
      <c r="B3" s="7" t="n">
        <v>2347</v>
      </c>
      <c r="C3" s="7" t="n">
        <v>2310</v>
      </c>
    </row>
    <row r="4" spans="1:3">
      <c r="A4" s="4" t="s">
        <v>737</v>
      </c>
      <c r="B4" s="5" t="n">
        <v>5368</v>
      </c>
      <c r="C4" s="5" t="n">
        <v>4456</v>
      </c>
    </row>
    <row r="5" spans="1:3">
      <c r="A5" s="4" t="s">
        <v>738</v>
      </c>
      <c r="B5" s="5" t="n">
        <v>10625</v>
      </c>
      <c r="C5" s="5" t="n">
        <v>10625</v>
      </c>
    </row>
    <row r="6" spans="1:3">
      <c r="A6" s="4" t="s">
        <v>739</v>
      </c>
      <c r="B6" s="5" t="n">
        <v>2322</v>
      </c>
      <c r="C6" s="5" t="n">
        <v>0</v>
      </c>
    </row>
    <row r="7" spans="1:3">
      <c r="A7" s="4" t="s">
        <v>152</v>
      </c>
      <c r="B7" s="5" t="n">
        <v>1811</v>
      </c>
      <c r="C7" s="5" t="n">
        <v>2003</v>
      </c>
    </row>
    <row r="8" spans="1:3">
      <c r="A8" s="4" t="s">
        <v>740</v>
      </c>
      <c r="B8" s="7" t="n">
        <v>22473</v>
      </c>
      <c r="C8" s="7" t="n">
        <v>1939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8"/>
    <col customWidth="1" max="7" min="7" width="21"/>
  </cols>
  <sheetData>
    <row r="1" spans="1:7">
      <c r="A1" s="1" t="s">
        <v>741</v>
      </c>
      <c r="B1" s="2" t="s">
        <v>68</v>
      </c>
      <c r="F1" s="2" t="s">
        <v>1</v>
      </c>
    </row>
    <row r="2" spans="1:7">
      <c r="B2" s="2" t="s">
        <v>376</v>
      </c>
      <c r="C2" s="2" t="s">
        <v>742</v>
      </c>
      <c r="D2" s="2" t="s">
        <v>743</v>
      </c>
      <c r="E2" s="2" t="s">
        <v>377</v>
      </c>
      <c r="F2" s="2" t="s">
        <v>744</v>
      </c>
      <c r="G2" s="2" t="s">
        <v>377</v>
      </c>
    </row>
    <row r="3" spans="1:7">
      <c r="A3" s="3" t="s">
        <v>235</v>
      </c>
    </row>
    <row r="4" spans="1:7">
      <c r="A4" s="4" t="s">
        <v>745</v>
      </c>
      <c r="C4" s="5" t="n">
        <v>4</v>
      </c>
      <c r="D4" s="5" t="n">
        <v>3</v>
      </c>
      <c r="F4" s="5" t="n">
        <v>4</v>
      </c>
    </row>
    <row r="5" spans="1:7">
      <c r="A5" s="3" t="s">
        <v>746</v>
      </c>
    </row>
    <row r="6" spans="1:7">
      <c r="A6" s="4" t="s">
        <v>747</v>
      </c>
      <c r="B6" s="7" t="n">
        <v>142812</v>
      </c>
      <c r="E6" s="7" t="n">
        <v>118342</v>
      </c>
      <c r="F6" s="7" t="n">
        <v>465231</v>
      </c>
      <c r="G6" s="7" t="n">
        <v>433007</v>
      </c>
    </row>
    <row r="7" spans="1:7">
      <c r="A7" s="4" t="s">
        <v>101</v>
      </c>
    </row>
    <row r="8" spans="1:7">
      <c r="A8" s="3" t="s">
        <v>746</v>
      </c>
    </row>
    <row r="9" spans="1:7">
      <c r="A9" s="4" t="s">
        <v>747</v>
      </c>
      <c r="B9" s="5" t="n">
        <v>152</v>
      </c>
      <c r="E9" s="5" t="n">
        <v>0</v>
      </c>
      <c r="F9" s="5" t="n">
        <v>503</v>
      </c>
      <c r="G9" s="5" t="n">
        <v>0</v>
      </c>
    </row>
    <row r="10" spans="1:7">
      <c r="A10" s="4" t="s">
        <v>102</v>
      </c>
    </row>
    <row r="11" spans="1:7">
      <c r="A11" s="3" t="s">
        <v>746</v>
      </c>
    </row>
    <row r="12" spans="1:7">
      <c r="A12" s="4" t="s">
        <v>747</v>
      </c>
      <c r="B12" s="5" t="n">
        <v>227</v>
      </c>
      <c r="E12" s="5" t="n">
        <v>0</v>
      </c>
      <c r="F12" s="5" t="n">
        <v>349</v>
      </c>
      <c r="G12" s="5" t="n">
        <v>0</v>
      </c>
    </row>
    <row r="13" spans="1:7">
      <c r="A13" s="4" t="s">
        <v>337</v>
      </c>
    </row>
    <row r="14" spans="1:7">
      <c r="A14" s="3" t="s">
        <v>746</v>
      </c>
    </row>
    <row r="15" spans="1:7">
      <c r="A15" s="4" t="s">
        <v>747</v>
      </c>
      <c r="B15" s="5" t="n">
        <v>58728</v>
      </c>
      <c r="E15" s="5" t="n">
        <v>61623</v>
      </c>
      <c r="F15" s="5" t="n">
        <v>205688</v>
      </c>
      <c r="G15" s="5" t="n">
        <v>215301</v>
      </c>
    </row>
    <row r="16" spans="1:7">
      <c r="A16" s="4" t="s">
        <v>340</v>
      </c>
    </row>
    <row r="17" spans="1:7">
      <c r="A17" s="3" t="s">
        <v>746</v>
      </c>
    </row>
    <row r="18" spans="1:7">
      <c r="A18" s="4" t="s">
        <v>747</v>
      </c>
      <c r="B18" s="5" t="n">
        <v>0</v>
      </c>
      <c r="F18" s="5" t="n">
        <v>0</v>
      </c>
    </row>
    <row r="19" spans="1:7">
      <c r="A19" s="4" t="s">
        <v>341</v>
      </c>
    </row>
    <row r="20" spans="1:7">
      <c r="A20" s="3" t="s">
        <v>746</v>
      </c>
    </row>
    <row r="21" spans="1:7">
      <c r="A21" s="4" t="s">
        <v>747</v>
      </c>
      <c r="B21" s="5" t="n">
        <v>0</v>
      </c>
      <c r="F21" s="5" t="n">
        <v>0</v>
      </c>
    </row>
    <row r="22" spans="1:7">
      <c r="A22" s="4" t="s">
        <v>342</v>
      </c>
    </row>
    <row r="23" spans="1:7">
      <c r="A23" s="3" t="s">
        <v>746</v>
      </c>
    </row>
    <row r="24" spans="1:7">
      <c r="A24" s="4" t="s">
        <v>747</v>
      </c>
      <c r="B24" s="5" t="n">
        <v>17017</v>
      </c>
      <c r="E24" s="5" t="n">
        <v>16892</v>
      </c>
      <c r="F24" s="5" t="n">
        <v>67395</v>
      </c>
      <c r="G24" s="5" t="n">
        <v>69953</v>
      </c>
    </row>
    <row r="25" spans="1:7">
      <c r="A25" s="4" t="s">
        <v>345</v>
      </c>
    </row>
    <row r="26" spans="1:7">
      <c r="A26" s="3" t="s">
        <v>746</v>
      </c>
    </row>
    <row r="27" spans="1:7">
      <c r="A27" s="4" t="s">
        <v>747</v>
      </c>
      <c r="B27" s="5" t="n">
        <v>0</v>
      </c>
      <c r="F27" s="5" t="n">
        <v>0</v>
      </c>
    </row>
    <row r="28" spans="1:7">
      <c r="A28" s="4" t="s">
        <v>346</v>
      </c>
    </row>
    <row r="29" spans="1:7">
      <c r="A29" s="3" t="s">
        <v>746</v>
      </c>
    </row>
    <row r="30" spans="1:7">
      <c r="A30" s="4" t="s">
        <v>747</v>
      </c>
      <c r="B30" s="5" t="n">
        <v>0</v>
      </c>
      <c r="F30" s="5" t="n">
        <v>0</v>
      </c>
    </row>
    <row r="31" spans="1:7">
      <c r="A31" s="4" t="s">
        <v>347</v>
      </c>
    </row>
    <row r="32" spans="1:7">
      <c r="A32" s="3" t="s">
        <v>746</v>
      </c>
    </row>
    <row r="33" spans="1:7">
      <c r="A33" s="4" t="s">
        <v>747</v>
      </c>
      <c r="B33" s="5" t="n">
        <v>27580</v>
      </c>
      <c r="E33" s="5" t="n">
        <v>26138</v>
      </c>
      <c r="F33" s="5" t="n">
        <v>99493</v>
      </c>
      <c r="G33" s="5" t="n">
        <v>96934</v>
      </c>
    </row>
    <row r="34" spans="1:7">
      <c r="A34" s="4" t="s">
        <v>350</v>
      </c>
    </row>
    <row r="35" spans="1:7">
      <c r="A35" s="3" t="s">
        <v>746</v>
      </c>
    </row>
    <row r="36" spans="1:7">
      <c r="A36" s="4" t="s">
        <v>747</v>
      </c>
      <c r="B36" s="5" t="n">
        <v>0</v>
      </c>
      <c r="F36" s="5" t="n">
        <v>0</v>
      </c>
    </row>
    <row r="37" spans="1:7">
      <c r="A37" s="4" t="s">
        <v>351</v>
      </c>
    </row>
    <row r="38" spans="1:7">
      <c r="A38" s="3" t="s">
        <v>746</v>
      </c>
    </row>
    <row r="39" spans="1:7">
      <c r="A39" s="4" t="s">
        <v>747</v>
      </c>
      <c r="B39" s="5" t="n">
        <v>0</v>
      </c>
      <c r="F39" s="5" t="n">
        <v>0</v>
      </c>
    </row>
    <row r="40" spans="1:7">
      <c r="A40" s="4" t="s">
        <v>352</v>
      </c>
    </row>
    <row r="41" spans="1:7">
      <c r="A41" s="3" t="s">
        <v>746</v>
      </c>
    </row>
    <row r="42" spans="1:7">
      <c r="A42" s="4" t="s">
        <v>747</v>
      </c>
      <c r="B42" s="5" t="n">
        <v>39108</v>
      </c>
      <c r="E42" s="5" t="n">
        <v>13677</v>
      </c>
      <c r="F42" s="5" t="n">
        <v>91460</v>
      </c>
      <c r="G42" s="5" t="n">
        <v>50807</v>
      </c>
    </row>
    <row r="43" spans="1:7">
      <c r="A43" s="4" t="s">
        <v>355</v>
      </c>
    </row>
    <row r="44" spans="1:7">
      <c r="A44" s="3" t="s">
        <v>746</v>
      </c>
    </row>
    <row r="45" spans="1:7">
      <c r="A45" s="4" t="s">
        <v>747</v>
      </c>
      <c r="B45" s="5" t="n">
        <v>0</v>
      </c>
      <c r="F45" s="5" t="n">
        <v>0</v>
      </c>
    </row>
    <row r="46" spans="1:7">
      <c r="A46" s="4" t="s">
        <v>356</v>
      </c>
    </row>
    <row r="47" spans="1:7">
      <c r="A47" s="3" t="s">
        <v>746</v>
      </c>
    </row>
    <row r="48" spans="1:7">
      <c r="A48" s="4" t="s">
        <v>747</v>
      </c>
      <c r="B48" s="5" t="n">
        <v>0</v>
      </c>
      <c r="F48" s="5" t="n">
        <v>0</v>
      </c>
    </row>
    <row r="49" spans="1:7">
      <c r="A49" s="4" t="s">
        <v>748</v>
      </c>
    </row>
    <row r="50" spans="1:7">
      <c r="A50" s="3" t="s">
        <v>746</v>
      </c>
    </row>
    <row r="51" spans="1:7">
      <c r="A51" s="4" t="s">
        <v>747</v>
      </c>
      <c r="B51" s="5" t="n">
        <v>137529</v>
      </c>
      <c r="E51" s="5" t="n">
        <v>114785</v>
      </c>
      <c r="F51" s="5" t="n">
        <v>451740</v>
      </c>
      <c r="G51" s="5" t="n">
        <v>422708</v>
      </c>
    </row>
    <row r="52" spans="1:7">
      <c r="A52" s="4" t="s">
        <v>749</v>
      </c>
    </row>
    <row r="53" spans="1:7">
      <c r="A53" s="3" t="s">
        <v>746</v>
      </c>
    </row>
    <row r="54" spans="1:7">
      <c r="A54" s="4" t="s">
        <v>747</v>
      </c>
      <c r="B54" s="5" t="n">
        <v>57087</v>
      </c>
      <c r="E54" s="5" t="n">
        <v>59630</v>
      </c>
      <c r="F54" s="5" t="n">
        <v>200025</v>
      </c>
      <c r="G54" s="5" t="n">
        <v>209305</v>
      </c>
    </row>
    <row r="55" spans="1:7">
      <c r="A55" s="4" t="s">
        <v>750</v>
      </c>
    </row>
    <row r="56" spans="1:7">
      <c r="A56" s="3" t="s">
        <v>746</v>
      </c>
    </row>
    <row r="57" spans="1:7">
      <c r="A57" s="4" t="s">
        <v>747</v>
      </c>
      <c r="B57" s="5" t="n">
        <v>16211</v>
      </c>
      <c r="E57" s="5" t="n">
        <v>15872</v>
      </c>
      <c r="F57" s="5" t="n">
        <v>65081</v>
      </c>
      <c r="G57" s="5" t="n">
        <v>67377</v>
      </c>
    </row>
    <row r="58" spans="1:7">
      <c r="A58" s="4" t="s">
        <v>751</v>
      </c>
    </row>
    <row r="59" spans="1:7">
      <c r="A59" s="3" t="s">
        <v>746</v>
      </c>
    </row>
    <row r="60" spans="1:7">
      <c r="A60" s="4" t="s">
        <v>747</v>
      </c>
      <c r="B60" s="5" t="n">
        <v>27580</v>
      </c>
      <c r="E60" s="5" t="n">
        <v>26139</v>
      </c>
      <c r="F60" s="5" t="n">
        <v>99493</v>
      </c>
      <c r="G60" s="5" t="n">
        <v>96935</v>
      </c>
    </row>
    <row r="61" spans="1:7">
      <c r="A61" s="4" t="s">
        <v>752</v>
      </c>
    </row>
    <row r="62" spans="1:7">
      <c r="A62" s="3" t="s">
        <v>746</v>
      </c>
    </row>
    <row r="63" spans="1:7">
      <c r="A63" s="4" t="s">
        <v>747</v>
      </c>
      <c r="B63" s="5" t="n">
        <v>36651</v>
      </c>
      <c r="E63" s="5" t="n">
        <v>13144</v>
      </c>
      <c r="F63" s="5" t="n">
        <v>87141</v>
      </c>
      <c r="G63" s="5" t="n">
        <v>49091</v>
      </c>
    </row>
    <row r="64" spans="1:7">
      <c r="A64" s="4" t="s">
        <v>753</v>
      </c>
    </row>
    <row r="65" spans="1:7">
      <c r="A65" s="3" t="s">
        <v>746</v>
      </c>
    </row>
    <row r="66" spans="1:7">
      <c r="A66" s="4" t="s">
        <v>747</v>
      </c>
      <c r="B66" s="5" t="n">
        <v>379</v>
      </c>
      <c r="E66" s="5" t="n">
        <v>12</v>
      </c>
      <c r="F66" s="5" t="n">
        <v>1195</v>
      </c>
      <c r="G66" s="5" t="n">
        <v>12</v>
      </c>
    </row>
    <row r="67" spans="1:7">
      <c r="A67" s="4" t="s">
        <v>754</v>
      </c>
    </row>
    <row r="68" spans="1:7">
      <c r="A68" s="3" t="s">
        <v>746</v>
      </c>
    </row>
    <row r="69" spans="1:7">
      <c r="A69" s="4" t="s">
        <v>747</v>
      </c>
      <c r="B69" s="5" t="n">
        <v>0</v>
      </c>
      <c r="E69" s="5" t="n">
        <v>10</v>
      </c>
      <c r="F69" s="5" t="n">
        <v>343</v>
      </c>
      <c r="G69" s="5" t="n">
        <v>12</v>
      </c>
    </row>
    <row r="70" spans="1:7">
      <c r="A70" s="4" t="s">
        <v>755</v>
      </c>
    </row>
    <row r="71" spans="1:7">
      <c r="A71" s="3" t="s">
        <v>746</v>
      </c>
    </row>
    <row r="72" spans="1:7">
      <c r="A72" s="4" t="s">
        <v>747</v>
      </c>
      <c r="B72" s="5" t="n">
        <v>152</v>
      </c>
      <c r="E72" s="5" t="n">
        <v>0</v>
      </c>
      <c r="F72" s="5" t="n">
        <v>503</v>
      </c>
      <c r="G72" s="5" t="n">
        <v>0</v>
      </c>
    </row>
    <row r="73" spans="1:7">
      <c r="A73" s="4" t="s">
        <v>756</v>
      </c>
    </row>
    <row r="74" spans="1:7">
      <c r="A74" s="3" t="s">
        <v>746</v>
      </c>
    </row>
    <row r="75" spans="1:7">
      <c r="A75" s="4" t="s">
        <v>747</v>
      </c>
      <c r="B75" s="5" t="n">
        <v>227</v>
      </c>
      <c r="E75" s="5" t="n">
        <v>0</v>
      </c>
      <c r="F75" s="5" t="n">
        <v>349</v>
      </c>
      <c r="G75" s="5" t="n">
        <v>0</v>
      </c>
    </row>
    <row r="76" spans="1:7">
      <c r="A76" s="4" t="s">
        <v>757</v>
      </c>
    </row>
    <row r="77" spans="1:7">
      <c r="A77" s="3" t="s">
        <v>746</v>
      </c>
    </row>
    <row r="78" spans="1:7">
      <c r="A78" s="4" t="s">
        <v>747</v>
      </c>
      <c r="B78" s="7" t="n">
        <v>4904</v>
      </c>
      <c r="E78" s="7" t="n">
        <v>3547</v>
      </c>
      <c r="F78" s="7" t="n">
        <v>12296</v>
      </c>
      <c r="G78" s="7" t="n">
        <v>10287</v>
      </c>
    </row>
  </sheetData>
  <mergeCells count="3">
    <mergeCell ref="A1:A2"/>
    <mergeCell ref="B1:E1"/>
    <mergeCell ref="F1:G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8</v>
      </c>
      <c r="B1" s="2" t="s">
        <v>68</v>
      </c>
      <c r="D1" s="2" t="s">
        <v>1</v>
      </c>
    </row>
    <row r="2" spans="1:5">
      <c r="B2" s="2" t="s">
        <v>2</v>
      </c>
      <c r="C2" s="2" t="s">
        <v>69</v>
      </c>
      <c r="D2" s="2" t="s">
        <v>2</v>
      </c>
      <c r="E2" s="2" t="s">
        <v>69</v>
      </c>
    </row>
    <row r="3" spans="1:5">
      <c r="A3" s="3" t="s">
        <v>759</v>
      </c>
    </row>
    <row r="4" spans="1:5">
      <c r="A4" s="4" t="s">
        <v>760</v>
      </c>
      <c r="B4" s="7" t="n">
        <v>26032</v>
      </c>
      <c r="C4" s="7" t="n">
        <v>24319</v>
      </c>
      <c r="D4" s="7" t="n">
        <v>141908</v>
      </c>
      <c r="E4" s="7" t="n">
        <v>139811</v>
      </c>
    </row>
    <row r="5" spans="1:5">
      <c r="A5" s="4" t="s">
        <v>101</v>
      </c>
      <c r="B5" s="5" t="n">
        <v>142812</v>
      </c>
      <c r="C5" s="5" t="n">
        <v>118342</v>
      </c>
      <c r="D5" s="5" t="n">
        <v>465231</v>
      </c>
      <c r="E5" s="5" t="n">
        <v>433007</v>
      </c>
    </row>
    <row r="6" spans="1:5">
      <c r="A6" s="3" t="s">
        <v>761</v>
      </c>
    </row>
    <row r="7" spans="1:5">
      <c r="A7" s="4" t="s">
        <v>762</v>
      </c>
      <c r="B7" s="5" t="n">
        <v>390</v>
      </c>
      <c r="C7" s="5" t="n">
        <v>-1939</v>
      </c>
      <c r="D7" s="5" t="n">
        <v>1836</v>
      </c>
      <c r="E7" s="5" t="n">
        <v>-626</v>
      </c>
    </row>
    <row r="8" spans="1:5">
      <c r="A8" s="4" t="s">
        <v>81</v>
      </c>
      <c r="B8" s="5" t="n">
        <v>0</v>
      </c>
      <c r="C8" s="5" t="n">
        <v>0</v>
      </c>
      <c r="D8" s="5" t="n">
        <v>0</v>
      </c>
      <c r="E8" s="5" t="n">
        <v>12526</v>
      </c>
    </row>
    <row r="9" spans="1:5">
      <c r="A9" s="4" t="s">
        <v>763</v>
      </c>
      <c r="B9" s="5" t="n">
        <v>87</v>
      </c>
      <c r="C9" s="5" t="n">
        <v>0</v>
      </c>
      <c r="D9" s="5" t="n">
        <v>87</v>
      </c>
      <c r="E9" s="5" t="n">
        <v>0</v>
      </c>
    </row>
    <row r="10" spans="1:5">
      <c r="A10" s="4" t="s">
        <v>162</v>
      </c>
      <c r="B10" s="5" t="n">
        <v>-203</v>
      </c>
      <c r="C10" s="5" t="n">
        <v>0</v>
      </c>
      <c r="D10" s="5" t="n">
        <v>-203</v>
      </c>
      <c r="E10" s="5" t="n">
        <v>0</v>
      </c>
    </row>
    <row r="11" spans="1:5">
      <c r="A11" s="3" t="s">
        <v>764</v>
      </c>
    </row>
    <row r="12" spans="1:5">
      <c r="A12" s="4" t="s">
        <v>80</v>
      </c>
      <c r="B12" s="5" t="n">
        <v>-7637</v>
      </c>
      <c r="C12" s="5" t="n">
        <v>-13099</v>
      </c>
      <c r="D12" s="5" t="n">
        <v>-35151</v>
      </c>
      <c r="E12" s="5" t="n">
        <v>-41187</v>
      </c>
    </row>
    <row r="13" spans="1:5">
      <c r="A13" s="4" t="s">
        <v>75</v>
      </c>
      <c r="B13" s="5" t="n">
        <v>-20138</v>
      </c>
      <c r="C13" s="5" t="n">
        <v>-13808</v>
      </c>
      <c r="D13" s="5" t="n">
        <v>-51709</v>
      </c>
      <c r="E13" s="5" t="n">
        <v>-40093</v>
      </c>
    </row>
    <row r="14" spans="1:5">
      <c r="A14" s="4" t="s">
        <v>83</v>
      </c>
      <c r="B14" s="5" t="n">
        <v>-5043</v>
      </c>
      <c r="C14" s="5" t="n">
        <v>-5441</v>
      </c>
      <c r="D14" s="5" t="n">
        <v>39822</v>
      </c>
      <c r="E14" s="5" t="n">
        <v>31547</v>
      </c>
    </row>
    <row r="15" spans="1:5">
      <c r="A15" s="4" t="s">
        <v>84</v>
      </c>
      <c r="B15" s="5" t="n">
        <v>-379</v>
      </c>
      <c r="C15" s="5" t="n">
        <v>-226</v>
      </c>
      <c r="D15" s="5" t="n">
        <v>-6606</v>
      </c>
      <c r="E15" s="5" t="n">
        <v>-20105</v>
      </c>
    </row>
    <row r="16" spans="1:5">
      <c r="A16" s="4" t="s">
        <v>85</v>
      </c>
      <c r="B16" s="5" t="n">
        <v>-5422</v>
      </c>
      <c r="C16" s="5" t="n">
        <v>-5667</v>
      </c>
      <c r="D16" s="5" t="n">
        <v>33216</v>
      </c>
      <c r="E16" s="5" t="n">
        <v>11442</v>
      </c>
    </row>
    <row r="17" spans="1:5">
      <c r="A17" s="4" t="s">
        <v>101</v>
      </c>
    </row>
    <row r="18" spans="1:5">
      <c r="A18" s="3" t="s">
        <v>759</v>
      </c>
    </row>
    <row r="19" spans="1:5">
      <c r="A19" s="4" t="s">
        <v>101</v>
      </c>
      <c r="B19" s="5" t="n">
        <v>152</v>
      </c>
      <c r="C19" s="5" t="n">
        <v>0</v>
      </c>
      <c r="D19" s="5" t="n">
        <v>503</v>
      </c>
      <c r="E19" s="5" t="n">
        <v>0</v>
      </c>
    </row>
    <row r="20" spans="1:5">
      <c r="A20" s="4" t="s">
        <v>337</v>
      </c>
    </row>
    <row r="21" spans="1:5">
      <c r="A21" s="3" t="s">
        <v>759</v>
      </c>
    </row>
    <row r="22" spans="1:5">
      <c r="A22" s="4" t="s">
        <v>101</v>
      </c>
      <c r="B22" s="5" t="n">
        <v>58728</v>
      </c>
      <c r="C22" s="5" t="n">
        <v>61623</v>
      </c>
      <c r="D22" s="5" t="n">
        <v>205688</v>
      </c>
      <c r="E22" s="5" t="n">
        <v>215301</v>
      </c>
    </row>
    <row r="23" spans="1:5">
      <c r="A23" s="4" t="s">
        <v>340</v>
      </c>
    </row>
    <row r="24" spans="1:5">
      <c r="A24" s="3" t="s">
        <v>759</v>
      </c>
    </row>
    <row r="25" spans="1:5">
      <c r="A25" s="4" t="s">
        <v>101</v>
      </c>
      <c r="B25" s="5" t="n">
        <v>0</v>
      </c>
      <c r="D25" s="5" t="n">
        <v>0</v>
      </c>
    </row>
    <row r="26" spans="1:5">
      <c r="A26" s="4" t="s">
        <v>342</v>
      </c>
    </row>
    <row r="27" spans="1:5">
      <c r="A27" s="3" t="s">
        <v>759</v>
      </c>
    </row>
    <row r="28" spans="1:5">
      <c r="A28" s="4" t="s">
        <v>101</v>
      </c>
      <c r="B28" s="5" t="n">
        <v>17017</v>
      </c>
      <c r="C28" s="5" t="n">
        <v>16892</v>
      </c>
      <c r="D28" s="5" t="n">
        <v>67395</v>
      </c>
      <c r="E28" s="5" t="n">
        <v>69953</v>
      </c>
    </row>
    <row r="29" spans="1:5">
      <c r="A29" s="4" t="s">
        <v>345</v>
      </c>
    </row>
    <row r="30" spans="1:5">
      <c r="A30" s="3" t="s">
        <v>759</v>
      </c>
    </row>
    <row r="31" spans="1:5">
      <c r="A31" s="4" t="s">
        <v>101</v>
      </c>
      <c r="B31" s="5" t="n">
        <v>0</v>
      </c>
      <c r="D31" s="5" t="n">
        <v>0</v>
      </c>
    </row>
    <row r="32" spans="1:5">
      <c r="A32" s="4" t="s">
        <v>347</v>
      </c>
    </row>
    <row r="33" spans="1:5">
      <c r="A33" s="3" t="s">
        <v>759</v>
      </c>
    </row>
    <row r="34" spans="1:5">
      <c r="A34" s="4" t="s">
        <v>101</v>
      </c>
      <c r="B34" s="5" t="n">
        <v>27580</v>
      </c>
      <c r="C34" s="5" t="n">
        <v>26138</v>
      </c>
      <c r="D34" s="5" t="n">
        <v>99493</v>
      </c>
      <c r="E34" s="5" t="n">
        <v>96934</v>
      </c>
    </row>
    <row r="35" spans="1:5">
      <c r="A35" s="4" t="s">
        <v>350</v>
      </c>
    </row>
    <row r="36" spans="1:5">
      <c r="A36" s="3" t="s">
        <v>759</v>
      </c>
    </row>
    <row r="37" spans="1:5">
      <c r="A37" s="4" t="s">
        <v>101</v>
      </c>
      <c r="B37" s="5" t="n">
        <v>0</v>
      </c>
      <c r="D37" s="5" t="n">
        <v>0</v>
      </c>
    </row>
    <row r="38" spans="1:5">
      <c r="A38" s="4" t="s">
        <v>352</v>
      </c>
    </row>
    <row r="39" spans="1:5">
      <c r="A39" s="3" t="s">
        <v>759</v>
      </c>
    </row>
    <row r="40" spans="1:5">
      <c r="A40" s="4" t="s">
        <v>101</v>
      </c>
      <c r="B40" s="5" t="n">
        <v>39108</v>
      </c>
      <c r="C40" s="5" t="n">
        <v>13677</v>
      </c>
      <c r="D40" s="5" t="n">
        <v>91460</v>
      </c>
      <c r="E40" s="5" t="n">
        <v>50807</v>
      </c>
    </row>
    <row r="41" spans="1:5">
      <c r="A41" s="4" t="s">
        <v>355</v>
      </c>
    </row>
    <row r="42" spans="1:5">
      <c r="A42" s="3" t="s">
        <v>759</v>
      </c>
    </row>
    <row r="43" spans="1:5">
      <c r="A43" s="4" t="s">
        <v>101</v>
      </c>
      <c r="B43" s="5" t="n">
        <v>0</v>
      </c>
      <c r="D43" s="5" t="n">
        <v>0</v>
      </c>
    </row>
    <row r="44" spans="1:5">
      <c r="A44" s="4" t="s">
        <v>748</v>
      </c>
    </row>
    <row r="45" spans="1:5">
      <c r="A45" s="3" t="s">
        <v>759</v>
      </c>
    </row>
    <row r="46" spans="1:5">
      <c r="A46" s="4" t="s">
        <v>760</v>
      </c>
      <c r="B46" s="5" t="n">
        <v>35202</v>
      </c>
      <c r="C46" s="5" t="n">
        <v>31863</v>
      </c>
      <c r="D46" s="5" t="n">
        <v>167736</v>
      </c>
      <c r="E46" s="5" t="n">
        <v>163165</v>
      </c>
    </row>
    <row r="47" spans="1:5">
      <c r="A47" s="4" t="s">
        <v>101</v>
      </c>
      <c r="B47" s="5" t="n">
        <v>137529</v>
      </c>
      <c r="C47" s="5" t="n">
        <v>114785</v>
      </c>
      <c r="D47" s="5" t="n">
        <v>451740</v>
      </c>
      <c r="E47" s="5" t="n">
        <v>422708</v>
      </c>
    </row>
    <row r="48" spans="1:5">
      <c r="A48" s="4" t="s">
        <v>749</v>
      </c>
    </row>
    <row r="49" spans="1:5">
      <c r="A49" s="3" t="s">
        <v>759</v>
      </c>
    </row>
    <row r="50" spans="1:5">
      <c r="A50" s="4" t="s">
        <v>760</v>
      </c>
      <c r="B50" s="5" t="n">
        <v>18484</v>
      </c>
      <c r="C50" s="5" t="n">
        <v>20824</v>
      </c>
      <c r="D50" s="5" t="n">
        <v>83814</v>
      </c>
      <c r="E50" s="5" t="n">
        <v>93070</v>
      </c>
    </row>
    <row r="51" spans="1:5">
      <c r="A51" s="4" t="s">
        <v>101</v>
      </c>
      <c r="B51" s="5" t="n">
        <v>57087</v>
      </c>
      <c r="C51" s="5" t="n">
        <v>59630</v>
      </c>
      <c r="D51" s="5" t="n">
        <v>200025</v>
      </c>
      <c r="E51" s="5" t="n">
        <v>209305</v>
      </c>
    </row>
    <row r="52" spans="1:5">
      <c r="A52" s="4" t="s">
        <v>750</v>
      </c>
    </row>
    <row r="53" spans="1:5">
      <c r="A53" s="3" t="s">
        <v>759</v>
      </c>
    </row>
    <row r="54" spans="1:5">
      <c r="A54" s="4" t="s">
        <v>760</v>
      </c>
      <c r="B54" s="5" t="n">
        <v>2869</v>
      </c>
      <c r="C54" s="5" t="n">
        <v>3758</v>
      </c>
      <c r="D54" s="5" t="n">
        <v>23327</v>
      </c>
      <c r="E54" s="5" t="n">
        <v>27242</v>
      </c>
    </row>
    <row r="55" spans="1:5">
      <c r="A55" s="4" t="s">
        <v>101</v>
      </c>
      <c r="B55" s="5" t="n">
        <v>16211</v>
      </c>
      <c r="C55" s="5" t="n">
        <v>15872</v>
      </c>
      <c r="D55" s="5" t="n">
        <v>65081</v>
      </c>
      <c r="E55" s="5" t="n">
        <v>67377</v>
      </c>
    </row>
    <row r="56" spans="1:5">
      <c r="A56" s="4" t="s">
        <v>751</v>
      </c>
    </row>
    <row r="57" spans="1:5">
      <c r="A57" s="3" t="s">
        <v>759</v>
      </c>
    </row>
    <row r="58" spans="1:5">
      <c r="A58" s="4" t="s">
        <v>760</v>
      </c>
      <c r="B58" s="5" t="n">
        <v>7161</v>
      </c>
      <c r="C58" s="5" t="n">
        <v>5460</v>
      </c>
      <c r="D58" s="5" t="n">
        <v>35174</v>
      </c>
      <c r="E58" s="5" t="n">
        <v>31263</v>
      </c>
    </row>
    <row r="59" spans="1:5">
      <c r="A59" s="4" t="s">
        <v>101</v>
      </c>
      <c r="B59" s="5" t="n">
        <v>27580</v>
      </c>
      <c r="C59" s="5" t="n">
        <v>26139</v>
      </c>
      <c r="D59" s="5" t="n">
        <v>99493</v>
      </c>
      <c r="E59" s="5" t="n">
        <v>96935</v>
      </c>
    </row>
    <row r="60" spans="1:5">
      <c r="A60" s="4" t="s">
        <v>752</v>
      </c>
    </row>
    <row r="61" spans="1:5">
      <c r="A61" s="3" t="s">
        <v>759</v>
      </c>
    </row>
    <row r="62" spans="1:5">
      <c r="A62" s="4" t="s">
        <v>760</v>
      </c>
      <c r="B62" s="5" t="n">
        <v>6688</v>
      </c>
      <c r="C62" s="5" t="n">
        <v>1821</v>
      </c>
      <c r="D62" s="5" t="n">
        <v>25421</v>
      </c>
      <c r="E62" s="5" t="n">
        <v>11590</v>
      </c>
    </row>
    <row r="63" spans="1:5">
      <c r="A63" s="4" t="s">
        <v>101</v>
      </c>
      <c r="B63" s="5" t="n">
        <v>36651</v>
      </c>
      <c r="C63" s="5" t="n">
        <v>13144</v>
      </c>
      <c r="D63" s="5" t="n">
        <v>87141</v>
      </c>
      <c r="E63" s="5" t="n">
        <v>49091</v>
      </c>
    </row>
    <row r="64" spans="1:5">
      <c r="A64" s="4" t="s">
        <v>765</v>
      </c>
    </row>
    <row r="65" spans="1:5">
      <c r="A65" s="3" t="s">
        <v>759</v>
      </c>
    </row>
    <row r="66" spans="1:5">
      <c r="A66" s="4" t="s">
        <v>760</v>
      </c>
      <c r="B66" s="5" t="n">
        <v>-9322</v>
      </c>
      <c r="C66" s="5" t="n">
        <v>-7544</v>
      </c>
      <c r="D66" s="5" t="n">
        <v>-26331</v>
      </c>
      <c r="E66" s="5" t="n">
        <v>-23354</v>
      </c>
    </row>
    <row r="67" spans="1:5">
      <c r="A67" s="4" t="s">
        <v>753</v>
      </c>
    </row>
    <row r="68" spans="1:5">
      <c r="A68" s="3" t="s">
        <v>759</v>
      </c>
    </row>
    <row r="69" spans="1:5">
      <c r="A69" s="4" t="s">
        <v>101</v>
      </c>
      <c r="B69" s="5" t="n">
        <v>379</v>
      </c>
      <c r="C69" s="5" t="n">
        <v>12</v>
      </c>
      <c r="D69" s="5" t="n">
        <v>1195</v>
      </c>
      <c r="E69" s="5" t="n">
        <v>12</v>
      </c>
    </row>
    <row r="70" spans="1:5">
      <c r="A70" s="3" t="s">
        <v>761</v>
      </c>
    </row>
    <row r="71" spans="1:5">
      <c r="A71" s="4" t="s">
        <v>762</v>
      </c>
      <c r="B71" s="5" t="n">
        <v>390</v>
      </c>
      <c r="C71" s="5" t="n">
        <v>-1939</v>
      </c>
      <c r="D71" s="5" t="n">
        <v>1836</v>
      </c>
      <c r="E71" s="5" t="n">
        <v>-626</v>
      </c>
    </row>
    <row r="72" spans="1:5">
      <c r="A72" s="4" t="s">
        <v>131</v>
      </c>
      <c r="B72" s="5" t="n">
        <v>1182</v>
      </c>
      <c r="C72" s="5" t="n">
        <v>1843</v>
      </c>
      <c r="D72" s="5" t="n">
        <v>5072</v>
      </c>
      <c r="E72" s="5" t="n">
        <v>2803</v>
      </c>
    </row>
    <row r="73" spans="1:5">
      <c r="A73" s="4" t="s">
        <v>81</v>
      </c>
      <c r="B73" s="5" t="n">
        <v>0</v>
      </c>
      <c r="C73" s="5" t="n">
        <v>0</v>
      </c>
      <c r="D73" s="5" t="n">
        <v>0</v>
      </c>
      <c r="E73" s="5" t="n">
        <v>12526</v>
      </c>
    </row>
    <row r="74" spans="1:5">
      <c r="A74" s="4" t="s">
        <v>766</v>
      </c>
      <c r="B74" s="5" t="n">
        <v>1447</v>
      </c>
      <c r="C74" s="5" t="n">
        <v>1893</v>
      </c>
      <c r="D74" s="5" t="n">
        <v>7678</v>
      </c>
      <c r="E74" s="5" t="n">
        <v>11193</v>
      </c>
    </row>
    <row r="75" spans="1:5">
      <c r="A75" s="4" t="s">
        <v>767</v>
      </c>
      <c r="B75" s="5" t="n">
        <v>333</v>
      </c>
      <c r="C75" s="5" t="n">
        <v>0</v>
      </c>
      <c r="D75" s="5" t="n">
        <v>333</v>
      </c>
      <c r="E75" s="5" t="n">
        <v>442</v>
      </c>
    </row>
    <row r="76" spans="1:5">
      <c r="A76" s="4" t="s">
        <v>768</v>
      </c>
      <c r="B76" s="5" t="n">
        <v>399</v>
      </c>
      <c r="C76" s="5" t="n">
        <v>175</v>
      </c>
      <c r="D76" s="5" t="n">
        <v>1257</v>
      </c>
      <c r="E76" s="5" t="n">
        <v>598</v>
      </c>
    </row>
    <row r="77" spans="1:5">
      <c r="A77" s="4" t="s">
        <v>769</v>
      </c>
      <c r="B77" s="5" t="n">
        <v>0</v>
      </c>
      <c r="C77" s="5" t="n">
        <v>-41</v>
      </c>
      <c r="D77" s="5" t="n">
        <v>-342</v>
      </c>
      <c r="E77" s="5" t="n">
        <v>-152</v>
      </c>
    </row>
    <row r="78" spans="1:5">
      <c r="A78" s="4" t="s">
        <v>763</v>
      </c>
      <c r="B78" s="5" t="n">
        <v>87</v>
      </c>
      <c r="C78" s="5" t="n">
        <v>0</v>
      </c>
      <c r="D78" s="5" t="n">
        <v>87</v>
      </c>
      <c r="E78" s="5" t="n">
        <v>0</v>
      </c>
    </row>
    <row r="79" spans="1:5">
      <c r="A79" s="4" t="s">
        <v>770</v>
      </c>
      <c r="B79" s="5" t="n">
        <v>0</v>
      </c>
      <c r="C79" s="5" t="n">
        <v>765</v>
      </c>
      <c r="D79" s="5" t="n">
        <v>0</v>
      </c>
      <c r="E79" s="5" t="n">
        <v>765</v>
      </c>
    </row>
    <row r="80" spans="1:5">
      <c r="A80" s="3" t="s">
        <v>764</v>
      </c>
    </row>
    <row r="81" spans="1:5">
      <c r="A81" s="4" t="s">
        <v>771</v>
      </c>
      <c r="B81" s="5" t="n">
        <v>335</v>
      </c>
      <c r="C81" s="5" t="n">
        <v>-157</v>
      </c>
      <c r="D81" s="5" t="n">
        <v>492</v>
      </c>
      <c r="E81" s="5" t="n">
        <v>565</v>
      </c>
    </row>
    <row r="82" spans="1:5">
      <c r="A82" s="4" t="s">
        <v>80</v>
      </c>
      <c r="B82" s="5" t="n">
        <v>-7637</v>
      </c>
      <c r="C82" s="5" t="n">
        <v>-13099</v>
      </c>
      <c r="D82" s="5" t="n">
        <v>-35151</v>
      </c>
      <c r="E82" s="5" t="n">
        <v>-41187</v>
      </c>
    </row>
    <row r="83" spans="1:5">
      <c r="A83" s="4" t="s">
        <v>75</v>
      </c>
      <c r="B83" s="5" t="n">
        <v>-20138</v>
      </c>
      <c r="C83" s="5" t="n">
        <v>-13808</v>
      </c>
      <c r="D83" s="5" t="n">
        <v>-51709</v>
      </c>
      <c r="E83" s="5" t="n">
        <v>-40093</v>
      </c>
    </row>
    <row r="84" spans="1:5">
      <c r="A84" s="4" t="s">
        <v>755</v>
      </c>
    </row>
    <row r="85" spans="1:5">
      <c r="A85" s="3" t="s">
        <v>759</v>
      </c>
    </row>
    <row r="86" spans="1:5">
      <c r="A86" s="4" t="s">
        <v>101</v>
      </c>
      <c r="B86" s="7" t="n">
        <v>152</v>
      </c>
      <c r="C86" s="7" t="n">
        <v>0</v>
      </c>
      <c r="D86" s="7" t="n">
        <v>503</v>
      </c>
      <c r="E86" s="7" t="n">
        <v>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6:03:59Z</dcterms:created>
  <dcterms:modified xmlns:dcterms="http://purl.org/dc/terms/" xmlns:xsi="http://www.w3.org/2001/XMLSchema-instance" xsi:type="dcterms:W3CDTF">2018-11-06T16:03:59Z</dcterms:modified>
</cp:coreProperties>
</file>